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Pension and Post-retirement and"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Derivative Financial Instrument"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Business Segments" sheetId="24" state="visible" r:id="rId24"/>
    <sheet xmlns:r="http://schemas.openxmlformats.org/officeDocument/2006/relationships" name="Restructuring" sheetId="25" state="visible" r:id="rId25"/>
    <sheet xmlns:r="http://schemas.openxmlformats.org/officeDocument/2006/relationships" name="Quarterly Information (Unaudite"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Pension and Post-retirement a36" sheetId="36" state="visible" r:id="rId36"/>
    <sheet xmlns:r="http://schemas.openxmlformats.org/officeDocument/2006/relationships" name="Accumulated Other Comprehensi37" sheetId="37" state="visible" r:id="rId37"/>
    <sheet xmlns:r="http://schemas.openxmlformats.org/officeDocument/2006/relationships" name="Stock-Based Compensation (Table"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Derivative Financial Instrume41" sheetId="41" state="visible" r:id="rId41"/>
    <sheet xmlns:r="http://schemas.openxmlformats.org/officeDocument/2006/relationships" name="Fair Value of Financial Instr42" sheetId="42" state="visible" r:id="rId42"/>
    <sheet xmlns:r="http://schemas.openxmlformats.org/officeDocument/2006/relationships" name="Commitments and Contingencies (" sheetId="43" state="visible" r:id="rId43"/>
    <sheet xmlns:r="http://schemas.openxmlformats.org/officeDocument/2006/relationships" name="Business Segments (Tables)" sheetId="44" state="visible" r:id="rId44"/>
    <sheet xmlns:r="http://schemas.openxmlformats.org/officeDocument/2006/relationships" name="Restructuring (Tables)" sheetId="45" state="visible" r:id="rId45"/>
    <sheet xmlns:r="http://schemas.openxmlformats.org/officeDocument/2006/relationships" name="Quarterly Information (Unaudi46" sheetId="46" state="visible" r:id="rId46"/>
    <sheet xmlns:r="http://schemas.openxmlformats.org/officeDocument/2006/relationships" name="Summary of Significant Accoun47" sheetId="47" state="visible" r:id="rId47"/>
    <sheet xmlns:r="http://schemas.openxmlformats.org/officeDocument/2006/relationships" name="Acquisitions - Narrative (Detai" sheetId="48" state="visible" r:id="rId48"/>
    <sheet xmlns:r="http://schemas.openxmlformats.org/officeDocument/2006/relationships" name="Acquisitions - Fair Values of A" sheetId="49" state="visible" r:id="rId49"/>
    <sheet xmlns:r="http://schemas.openxmlformats.org/officeDocument/2006/relationships" name="Inventories - Narrative (Detail" sheetId="50" state="visible" r:id="rId50"/>
    <sheet xmlns:r="http://schemas.openxmlformats.org/officeDocument/2006/relationships" name="Inventories - Schedule of Inven" sheetId="51" state="visible" r:id="rId51"/>
    <sheet xmlns:r="http://schemas.openxmlformats.org/officeDocument/2006/relationships" name="Property, Plant and Equipment -"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Debt - Narrative (Details)" sheetId="56" state="visible" r:id="rId56"/>
    <sheet xmlns:r="http://schemas.openxmlformats.org/officeDocument/2006/relationships" name="Debt - Schedule of Debt (Detail" sheetId="57" state="visible" r:id="rId57"/>
    <sheet xmlns:r="http://schemas.openxmlformats.org/officeDocument/2006/relationships" name="Debt - Maturities of Long-term " sheetId="58" state="visible" r:id="rId58"/>
    <sheet xmlns:r="http://schemas.openxmlformats.org/officeDocument/2006/relationships" name="Income Taxes - Narrative (Detai" sheetId="59" state="visible" r:id="rId59"/>
    <sheet xmlns:r="http://schemas.openxmlformats.org/officeDocument/2006/relationships" name="Income Taxes - Domestic and For" sheetId="60" state="visible" r:id="rId60"/>
    <sheet xmlns:r="http://schemas.openxmlformats.org/officeDocument/2006/relationships" name="Income Taxes - Provision for In" sheetId="61" state="visible" r:id="rId61"/>
    <sheet xmlns:r="http://schemas.openxmlformats.org/officeDocument/2006/relationships" name="Income Taxes - Significant Comp" sheetId="62" state="visible" r:id="rId62"/>
    <sheet xmlns:r="http://schemas.openxmlformats.org/officeDocument/2006/relationships" name="Income Taxes - Effective Income" sheetId="63" state="visible" r:id="rId63"/>
    <sheet xmlns:r="http://schemas.openxmlformats.org/officeDocument/2006/relationships" name="Income Taxes - Tax Years Subjec" sheetId="64" state="visible" r:id="rId64"/>
    <sheet xmlns:r="http://schemas.openxmlformats.org/officeDocument/2006/relationships" name="Income Taxes - Tax Reform Impac" sheetId="65" state="visible" r:id="rId65"/>
    <sheet xmlns:r="http://schemas.openxmlformats.org/officeDocument/2006/relationships" name="Pension and Post-retirement a66" sheetId="66" state="visible" r:id="rId66"/>
    <sheet xmlns:r="http://schemas.openxmlformats.org/officeDocument/2006/relationships" name="Pension and Post-retirement a67" sheetId="67" state="visible" r:id="rId67"/>
    <sheet xmlns:r="http://schemas.openxmlformats.org/officeDocument/2006/relationships" name="Pension and Post-retirement a68" sheetId="68" state="visible" r:id="rId68"/>
    <sheet xmlns:r="http://schemas.openxmlformats.org/officeDocument/2006/relationships" name="Pension and Post-retirement a69" sheetId="69" state="visible" r:id="rId69"/>
    <sheet xmlns:r="http://schemas.openxmlformats.org/officeDocument/2006/relationships" name="Pension and Post-retirement a70" sheetId="70" state="visible" r:id="rId70"/>
    <sheet xmlns:r="http://schemas.openxmlformats.org/officeDocument/2006/relationships" name="Pension and Post-retirement a71" sheetId="71" state="visible" r:id="rId71"/>
    <sheet xmlns:r="http://schemas.openxmlformats.org/officeDocument/2006/relationships" name="Pension and Post-retirement a72" sheetId="72" state="visible" r:id="rId72"/>
    <sheet xmlns:r="http://schemas.openxmlformats.org/officeDocument/2006/relationships" name="Pension and Post-retirement a73" sheetId="73" state="visible" r:id="rId73"/>
    <sheet xmlns:r="http://schemas.openxmlformats.org/officeDocument/2006/relationships" name="Pension and Post-retirement a74" sheetId="74" state="visible" r:id="rId74"/>
    <sheet xmlns:r="http://schemas.openxmlformats.org/officeDocument/2006/relationships" name="Pension and Post-retirement a75"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Stock-Based Compensation - Narr" sheetId="78" state="visible" r:id="rId78"/>
    <sheet xmlns:r="http://schemas.openxmlformats.org/officeDocument/2006/relationships" name="Stock-Based Compensation - Stoc" sheetId="79" state="visible" r:id="rId79"/>
    <sheet xmlns:r="http://schemas.openxmlformats.org/officeDocument/2006/relationships" name="Stock-Based Compensation - Nonv" sheetId="80" state="visible" r:id="rId80"/>
    <sheet xmlns:r="http://schemas.openxmlformats.org/officeDocument/2006/relationships" name="Stock-Based Compensation - Rest" sheetId="81" state="visible" r:id="rId81"/>
    <sheet xmlns:r="http://schemas.openxmlformats.org/officeDocument/2006/relationships" name="Stockholders' Equity - Narrativ" sheetId="82" state="visible" r:id="rId82"/>
    <sheet xmlns:r="http://schemas.openxmlformats.org/officeDocument/2006/relationships" name="Stockholders' Equity - Summary " sheetId="83" state="visible" r:id="rId83"/>
    <sheet xmlns:r="http://schemas.openxmlformats.org/officeDocument/2006/relationships" name="Earnings Per Share (Details)"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Fair Value of Financial Instr90" sheetId="90" state="visible" r:id="rId90"/>
    <sheet xmlns:r="http://schemas.openxmlformats.org/officeDocument/2006/relationships" name="Fair Value of Financial Instr91" sheetId="91" state="visible" r:id="rId91"/>
    <sheet xmlns:r="http://schemas.openxmlformats.org/officeDocument/2006/relationships" name="Fair Value of Financial Instr92"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Business Segments - Narrative (" sheetId="96" state="visible" r:id="rId96"/>
    <sheet xmlns:r="http://schemas.openxmlformats.org/officeDocument/2006/relationships" name="Business Segments - Segment Rev" sheetId="97" state="visible" r:id="rId97"/>
    <sheet xmlns:r="http://schemas.openxmlformats.org/officeDocument/2006/relationships" name="Business Segments - Segment Ope" sheetId="98" state="visible" r:id="rId98"/>
    <sheet xmlns:r="http://schemas.openxmlformats.org/officeDocument/2006/relationships" name="Business Segments - Revenue by " sheetId="99" state="visible" r:id="rId99"/>
    <sheet xmlns:r="http://schemas.openxmlformats.org/officeDocument/2006/relationships" name="Business Segments - Long-lived " sheetId="100" state="visible" r:id="rId100"/>
    <sheet xmlns:r="http://schemas.openxmlformats.org/officeDocument/2006/relationships" name="Business Segments - Other Busin" sheetId="101" state="visible" r:id="rId101"/>
    <sheet xmlns:r="http://schemas.openxmlformats.org/officeDocument/2006/relationships" name="Restructuring - Narrative (Deta" sheetId="102" state="visible" r:id="rId102"/>
    <sheet xmlns:r="http://schemas.openxmlformats.org/officeDocument/2006/relationships" name="Restructuring - Restructuring C" sheetId="103" state="visible" r:id="rId103"/>
    <sheet xmlns:r="http://schemas.openxmlformats.org/officeDocument/2006/relationships" name="Restructuring - Restructuring R" sheetId="104" state="visible" r:id="rId104"/>
    <sheet xmlns:r="http://schemas.openxmlformats.org/officeDocument/2006/relationships" name="Quarterly Information (Unaud105" sheetId="105" state="visible" r:id="rId105"/>
    <sheet xmlns:r="http://schemas.openxmlformats.org/officeDocument/2006/relationships" name="Subsequent Events - Narrative (" sheetId="106" state="visible" r:id="rId106"/>
    <sheet xmlns:r="http://schemas.openxmlformats.org/officeDocument/2006/relationships" name="Schedule II - Valuation and 107" sheetId="107" state="visible" r:id="rId107"/>
  </sheets>
  <definedNames/>
  <calcPr calcId="124519" fullCalcOnLoad="1"/>
</workbook>
</file>

<file path=xl/sharedStrings.xml><?xml version="1.0" encoding="utf-8"?>
<sst xmlns="http://schemas.openxmlformats.org/spreadsheetml/2006/main" uniqueCount="1001">
  <si>
    <t>Document and Entity Information - USD ($)</t>
  </si>
  <si>
    <t>12 Months Ended</t>
  </si>
  <si>
    <t>Dec. 31, 2017</t>
  </si>
  <si>
    <t>Feb. 26, 2018</t>
  </si>
  <si>
    <t>Jun. 30, 2017</t>
  </si>
  <si>
    <t>Document and Entity Information</t>
  </si>
  <si>
    <t>Entity Registrant Name</t>
  </si>
  <si>
    <t>John Bean Technologies Corp</t>
  </si>
  <si>
    <t>Document Type</t>
  </si>
  <si>
    <t>10-K</t>
  </si>
  <si>
    <t>Document Fiscal Period Focus</t>
  </si>
  <si>
    <t>FY</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7</t>
  </si>
  <si>
    <t>Document Fiscal Year Focus</t>
  </si>
  <si>
    <t>CONSOLIDATED STATEMENTS OF INCOME - USD ($) shares in Millions, $ in Millions</t>
  </si>
  <si>
    <t>Dec. 31, 2016</t>
  </si>
  <si>
    <t>Dec. 31, 2015</t>
  </si>
  <si>
    <t>Revenue:</t>
  </si>
  <si>
    <t>Product revenue</t>
  </si>
  <si>
    <t>Service revenue</t>
  </si>
  <si>
    <t>Total revenue</t>
  </si>
  <si>
    <t>Operating expenses:</t>
  </si>
  <si>
    <t>Cost of products</t>
  </si>
  <si>
    <t>Cost of services</t>
  </si>
  <si>
    <t>Selling, general and administrative expense</t>
  </si>
  <si>
    <t>Research and development expense</t>
  </si>
  <si>
    <t>Restructuring expense</t>
  </si>
  <si>
    <t>Other expense, net</t>
  </si>
  <si>
    <t>Operating income:</t>
  </si>
  <si>
    <t>Interest expense</t>
  </si>
  <si>
    <t>Income from continuing operations before income taxes</t>
  </si>
  <si>
    <t>Provision for income taxes</t>
  </si>
  <si>
    <t>Income from continuing operations</t>
  </si>
  <si>
    <t>Loss from discontinued operations, net of income taxes</t>
  </si>
  <si>
    <t>Net income</t>
  </si>
  <si>
    <t>Basic earnings per share:</t>
  </si>
  <si>
    <t>Income from continuing operations (in Dollars per share)</t>
  </si>
  <si>
    <t>Loss from discontinued operations (in Dollars per share)</t>
  </si>
  <si>
    <t>Net income (in Dollars per share)</t>
  </si>
  <si>
    <t>Diluted earnings per share:</t>
  </si>
  <si>
    <t>Dividends declared per share (in Dollars per share)</t>
  </si>
  <si>
    <t>Weighted average shares outstanding:</t>
  </si>
  <si>
    <t>Basic (in Shares)</t>
  </si>
  <si>
    <t>Diluted (in Shares)</t>
  </si>
  <si>
    <t>CONSOLIDATED STATEMENTS OF COMPREHENSIVE INCOME (LOSS) - USD ($) $ in Millions</t>
  </si>
  <si>
    <t>Statement of Comprehensive Income [Abstract]</t>
  </si>
  <si>
    <t>Other comprehensive income</t>
  </si>
  <si>
    <t>Foreign currency translation adjustments</t>
  </si>
  <si>
    <t>Pension and other post-retirement benefits adjustments, net of tax</t>
  </si>
  <si>
    <t>Derivatives designated as hedges, net of tax</t>
  </si>
  <si>
    <t>Other comprehensive income (loss)</t>
  </si>
  <si>
    <t>Comprehensive income</t>
  </si>
  <si>
    <t>CONSOLIDATED BALANCE SHEETS - USD ($) $ in Millions</t>
  </si>
  <si>
    <t>Current Assets:</t>
  </si>
  <si>
    <t>Cash and cash equivalents</t>
  </si>
  <si>
    <t>Trade receivables, net of allowances of $3.2 and $3.1, respectively</t>
  </si>
  <si>
    <t>Inventories</t>
  </si>
  <si>
    <t>Other current assets</t>
  </si>
  <si>
    <t>Total current assets</t>
  </si>
  <si>
    <t>Property, plant and equipment, net of accumulated depreciation of $273.3 and $238.0, respectively</t>
  </si>
  <si>
    <t>Goodwill</t>
  </si>
  <si>
    <t>Intangible assets, net</t>
  </si>
  <si>
    <t>Deferred income taxes</t>
  </si>
  <si>
    <t>Other assets</t>
  </si>
  <si>
    <t>Total Assets</t>
  </si>
  <si>
    <t>Current Liabilities:</t>
  </si>
  <si>
    <t>Short-term debt and current portion of long-term debt</t>
  </si>
  <si>
    <t>Accounts payable, trade and other</t>
  </si>
  <si>
    <t>Advance and progress payments</t>
  </si>
  <si>
    <t>Accrued payroll</t>
  </si>
  <si>
    <t>Other current liabilities</t>
  </si>
  <si>
    <t>Total current liabilities</t>
  </si>
  <si>
    <t>Long-term debt, less current portion</t>
  </si>
  <si>
    <t>Accrued pension and other post-retirement benefits, less current portion</t>
  </si>
  <si>
    <t>Other liabilities</t>
  </si>
  <si>
    <t>Commitments and contingencies (Note 15)</t>
  </si>
  <si>
    <t xml:space="preserve"> </t>
  </si>
  <si>
    <t>Stockholders' Equity:</t>
  </si>
  <si>
    <t>Preferred stock, $0.01 par value; 20,000,000 shares authorized; no shares issued in 2017 or 2016</t>
  </si>
  <si>
    <t>Common stock, $0.01 par value; 120,000,000 shares authorized; 2017: 31,623,079 issued, and 31,577,182 outstanding; 2016: 29,316,041 issued and 29,156,847 outstanding</t>
  </si>
  <si>
    <t>Common stock held in treasury, at cost; 2017: 45,897; and 2016: 159,194 shares</t>
  </si>
  <si>
    <t>Additional paid-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s, trade receivables (in Dollars)</t>
  </si>
  <si>
    <t>Property, plant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mmon stock held in treasury, shares</t>
  </si>
  <si>
    <t>CONSOLIDATED STATEMENTS OF CASH FLOWS - USD ($) $ in Millions</t>
  </si>
  <si>
    <t>Cash Flows From Operating Activities:</t>
  </si>
  <si>
    <t>Loss from discontinued operations, net</t>
  </si>
  <si>
    <t>Adjustments to reconcile net income from continuing operations to cash provided by operating activities of continuing operations:</t>
  </si>
  <si>
    <t>Depreciation</t>
  </si>
  <si>
    <t>Amortization</t>
  </si>
  <si>
    <t>Stock-based compensation</t>
  </si>
  <si>
    <t>Pension and other post-retirement benefits expense</t>
  </si>
  <si>
    <t>Other</t>
  </si>
  <si>
    <t>Changes in operating assets and liabilities, net of effects of acquisitions:</t>
  </si>
  <si>
    <t>Trade receivables, net</t>
  </si>
  <si>
    <t>Advance payments and progress billings</t>
  </si>
  <si>
    <t>Accrued pension and other post-retirement benefits, net</t>
  </si>
  <si>
    <t>Other assets and liabilities, net</t>
  </si>
  <si>
    <t>Cash provided by continuing operating activities</t>
  </si>
  <si>
    <t>Net cash required by discontinued operating activities</t>
  </si>
  <si>
    <t>Cash provided by operating activities</t>
  </si>
  <si>
    <t>Cash Flows From Investing Activities:</t>
  </si>
  <si>
    <t>Acquisitions, net of cash acquired</t>
  </si>
  <si>
    <t>Capital expenditures</t>
  </si>
  <si>
    <t>Proceeds from disposal of assets</t>
  </si>
  <si>
    <t>Proceeds from property available for sale</t>
  </si>
  <si>
    <t>Cash required by investing activities</t>
  </si>
  <si>
    <t>Cash Flows From Financing Activities:</t>
  </si>
  <si>
    <t>Net proceeds (payments) on short-term debt</t>
  </si>
  <si>
    <t>Proceeds from short-term foreign credit facilities</t>
  </si>
  <si>
    <t>Payments of short-term foreign credit facilities</t>
  </si>
  <si>
    <t>Net proceeds (payments) from domestic credit facilities</t>
  </si>
  <si>
    <t>Issuance of long-term debt</t>
  </si>
  <si>
    <t>Cash payments to settle private placement debt</t>
  </si>
  <si>
    <t>Repayment of long-term debt</t>
  </si>
  <si>
    <t>Proceeds from stock issuance, net of stock issuance costs</t>
  </si>
  <si>
    <t>Excess tax benefits</t>
  </si>
  <si>
    <t>Settlement of taxes withheld on equity compensation awards</t>
  </si>
  <si>
    <t>Purchase of treasury stock</t>
  </si>
  <si>
    <t>Dividends</t>
  </si>
  <si>
    <t>Cash provided by financing activities</t>
  </si>
  <si>
    <t>Effect of foreign exchange rate changes on cash and cash equivalents</t>
  </si>
  <si>
    <t>Increase (decrease) in cash and cash equivalents</t>
  </si>
  <si>
    <t>Cash and cash equivalents, beginning of period</t>
  </si>
  <si>
    <t>Cash and cash equivalents, end of period</t>
  </si>
  <si>
    <t>Supplemental Cash Flow Information:</t>
  </si>
  <si>
    <t>Interest paid</t>
  </si>
  <si>
    <t>Income taxes paid</t>
  </si>
  <si>
    <t>Consideration, due to seller</t>
  </si>
  <si>
    <t>CONSOLIDATED STATEMENTS OF CHANGES IN STOCKHOLDERS’ EQUITY - USD ($) $ in Millions</t>
  </si>
  <si>
    <t>Total</t>
  </si>
  <si>
    <t>Common Stock</t>
  </si>
  <si>
    <t>Common Stock Held in Treasury</t>
  </si>
  <si>
    <t>Additional Paid-In Capital</t>
  </si>
  <si>
    <t>Retained Earnings</t>
  </si>
  <si>
    <t>Accumulated Other Comprehensive Income(Loss)</t>
  </si>
  <si>
    <t>Stockholders' equity, beginning balance at Dec. 31, 2014</t>
  </si>
  <si>
    <t>Issuance of common stock</t>
  </si>
  <si>
    <t>Taxes withheld on issuance of stock-based awards</t>
  </si>
  <si>
    <t>Excess tax benefits on stock-based payment arrangements</t>
  </si>
  <si>
    <t>Dividends on stock-based payment arrangements</t>
  </si>
  <si>
    <t>Common stock cash dividends</t>
  </si>
  <si>
    <t>Share repurchases</t>
  </si>
  <si>
    <t>Stock-based compensation expense</t>
  </si>
  <si>
    <t>Stockholders' equity, ending balance at Dec. 31, 2015</t>
  </si>
  <si>
    <t>Stockholders' equity, ending balance at Dec. 31, 2016</t>
  </si>
  <si>
    <t>Cumulative adjustment - Change in accounting policy ASU 2016-09</t>
  </si>
  <si>
    <t>Issuance of treasury stock</t>
  </si>
  <si>
    <t>Stockholders' equity, ending balance at Dec. 31, 2017</t>
  </si>
  <si>
    <t>CONSOLIDATED STATEMENTS OF CHANGES IN STOCKHOLDERS’ EQUITY (Parenthetical) - Accumulated Other Comprehensive Income(Loss) - USD ($)</t>
  </si>
  <si>
    <t>Derivatives designated as hedges, income taxes</t>
  </si>
  <si>
    <t>Pension and other post-retirement liability adjustments, income taxes</t>
  </si>
  <si>
    <t>Summary of Significant Accounting Policies</t>
  </si>
  <si>
    <t>Accounting Policies [Abstract]</t>
  </si>
  <si>
    <t>SUMMARY OF SIGNIFICANT ACCOUNTING POLICIES Consolidation The consolidated financial statements include the accounts of John Bean Technologies Corporation (JBT, we, or the Company) and all wholly-owned subsidiaries. All intercompany investments, accounts, and transactions have been eliminated. Use of estimates Preparation of financial statements that follow accounting principles generally accepted in the U.S.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and cash equivalents Cash and cash equivalents consist of cash and highly liquid investments with original maturities of three months or less. Inventories 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last-in, first-out (“LIFO”) basis for all domestic inventories, except certain inventories relating to construction-type contracts, which are stated at the actual production cost incurred to date, reduced by the portion of these costs identified with revenue recognized. The first-in, first-out (“FIFO”) method is used to determine the cost for all other inventories. Property, plant, and equipment Property, plant, and equipment are recorded at cost. Depreciation for financial reporting purposes is provided principally on the straight-line basis over the estimated useful lives of the assets (land improvements— 20 to 35 years; buildings— 20 to 50 years; and machinery and equipment— 3 to 20 years). Gains and losses are reflected in other expense, net on the consolidated statements of income upon the sale or retirement of assets. Expenditures that extend the useful lives of property, plant, and equipment are capitalized and depreciated over the estimated new remaining life of the asset. Capitalized software costs Other assets include the capitalized cost of internal use software (including Internet web sites). The assets are stated at cost less accumulated amortization and were $16.7 million and $12.3 million at December 31, 2017 and 2016 , respectively. These software costs include the amount paid for purchases of software and internal and external costs incurred during the application development stage of software projects. These costs are amortized on a straight-line basis over the estimated useful lives of the assets. For internal use software, the useful lives range from three to ten years. For Internet web site costs, the estimated useful lives do not exceed three years. Goodwill We test goodwill for impairment annually during the fourth quarter and whenever events occur or changes in circumstances indicate that impairment may have occurred. Impairment testing is performed for each of our reporting units by first assessing qualitative factors to see if further testing of goodwill is required. If we conclude that it is more likely than not that a reporting unit’s fair value is less than its carrying amount based on our qualitative assessment, then a quantitative test is required. We may also choose to bypass the qualitative assessment and perform the quantitative test. In performing the quantitative test, we determine the fair value of a reporting unit using the “income approach” valuation method. We use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we consider that goodwill is not impaired. If the carrying value exceeds estimated fair value, there is an indication of potential impairment, and an impairment loss is recorded. We calculate the impairment loss by comparing the fair value of the reporting unit less its carrying amount, including goodwill. Impairment would be limited to the carrying value of the goodwill. We completed our annual goodwill impairment test as of October 31, 2017 using a quantitative assessment approach. As a result of this assessment we noted that the fair value of each reporting unit exceeds its carrying value and therefore we determined that none of our goodwill was impaired. Acquired intangible assets Our acquired intangible assets are being amortized on a straight-line basis over their estimated useful lives, which range from less than 1 year to 15 years. We have determined the trade names for our 2017 and 2016 acquired businesses of Avure, Tipper Tie, C.A.T. and PLF have indefinite lives. The carrying values of intangible assets with indefinite lives are reviewed for recoverability on an annual basis, and whenever events occur or changes in circumstances indicate that impairment may have occurred. The facts and circumstances considered include an assessment of the recoverability of the cost of intangible assets from future cash flows to be derived from the use of the asset. It is not possible for us to predict the likelihood of any possible future impairments or, if such an impairment were to occur, the magnitude of any impairment. However, any potential impairment would be limited to the carrying value of the indefinite-lived intantigible asset. Intangible assets with finite useful lives are subject to amortization over the expected period of economic benefit to us. We evaluate whether events or circumstances have occurred that warrant a revision to the remaining useful lives of intangible assets. In cases where a revision is deemed appropriate, the remaining carrying amounts of the intangible assets are amortized over the revised remaining useful life. Impairment of long-lived assets Our long-lived assets other than goodwill and acquir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Revenue recognition Refer to the Recently Issued Accounting Standards Not Yet Adopted section below for discussion of the impacts to revenue recognition resulting from the new revenue guidance effective January 1, 2018. The following discussion focuses on the revenue recognition methodology in place as of December 31, 2017. For most of our products we recognize revenue when the following criteria are met: we have an agreement with the customer, the product has been delivered to the customer, the sales price is fixed or determinable and collectability is reasonably assured. Each customer arrangement is evaluated to determine the presence of multiple deliverables. For multiple-element revenue arrangements, such as the sale of equipment with a service agreement, we allocate the contract value to the various elements based on relative selling price for each element and recognize revenue consistent with the nature of each deliverable. Our standard agreements generally do not include customer acceptance provisions. However, if there is a customer-specific acceptance provision, the associated revenue is deferred until we have satisfied the acceptance provision. Certain of our product sales are generated from construction-type contracts and revenue is recognized under the percentage of completion method. Under this method, revenue is recognized as work progresses on each contract. However, revenue recognition does not begin until a substantial portion of the labor hours are incurred to ensure that revenue is not recognized based solely upon materials procurement. Depending upon the product, we measure progress using an input method, such as costs incurred, or an output method, such as units completed or milestones achieved. Any expected losses are charged to earnings, in total, in the period the losses are identified. Progress billings generally are issued upon the completion of certain phases of the work as stipulated in the contract. Revenue in excess of progress billings on contracts amounted to $90.6 million and $63.0 million at December 31, 2017 and 2016 , respectively. These unbilled receivables are reported in trade receivables on the consolidated balance sheets. Progress billings and cash collections in excess of revenue recognized on a contract are classified as advance and progress payments on the consolidated balance sheets. All unbilled trade payables are accrued in other current liabilities when revenue is recognized. Unbilled trade payables were $13.3 million and $8.3 million at December 31, 2017 and 2016 , respectively. Service revenue is recognized either when performance is complete or proportionately over the period of the underlying contract, depending on the terms of the arrangement. Some of our operating lease revenue is earned from full-service leases for which we are paid annual fixed rates plus, in some cases, an additional amount based on production volumes. Revenue from production volumes is recognized when determinable and collectible. We provide an allowance for doubtful accounts on trade receivables equal to the estimated uncollectible amounts. This estimate is based on historical collection experience and a specific review of each customer’s trade receivable balance. Research and Development The objectives of our research and development programs are to create new products and business opportunities in relevant fields, and to improve existing products. Research and development costs are expensed as incurred. Income taxes Income taxes are provided on income reported for financial statement purposes, adjusted for permanent differences between financial statement reporting and income tax regulations. Deferred tax assets and liabilities are measured using enacted tax rates, and reflect the expected future tax consequences of temporary differences between the carrying amounts and the tax bases of assets and liabilities. A valuation allowance is established whenever management believes that it is more likely than not that deferred tax assets may not be realizable. A liability for uncertain tax positions is recorded whenever management believes it is not likely that the position will be sustained on examination based solely on its technical merits. Interest and penalties related to underpayment of income taxes are classified as income tax expense. Income taxes are not provided on undistributed earnings of foreign subsidiaries or affiliates when it is management’s intention that such earnings will remain invested in those companies. Taxes are provided on such earnings in the year in which the decision is made to repatriate the earnings. Stock-based employee compensation We measure compensation cost on restricted stock awards based on the market price of our common stock at the grant date and the number of shares awarded. The compensation cost for each award is recognized ratably over the lesser of the stated vesting period or the period until the employee becomes retirement eligible, after taking into account forfeitures. 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 Derivative financial instruments Derivatives are recognized in the consolidated balance sheets at fair value, with classification as current or non-current based upon the maturity of the derivative instrument. We do not offset fair value amounts for derivative instruments held with the same counterparty. Changes in the fair value of derivative instruments are recorded in current earnings or deferred in accumulated other comprehensive loss, depending on the type of hedging transaction and whether a derivative is designated as, and is effective as, a hedge.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products. Earnings from foreign currency derivatives related to cash management of foreign currencies throughout the world and remeasurement of cash are recorded in other expense, net. When hedge accounting is applied, we ensure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and on a quarterly basis. Effectiveness of forward contract cash flow hedges is asses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method for assessing hedge effectiveness at the inception of and throughout the term of each hedge. Cash flows from derivative contracts are reported in the consolidated statements of cash flows in the same categories as the cash flows from the underlying transactions. Recently Adopted Accounting Standards I n July 2015, the FASB issued ASU No. 2015-11, Inventory (Topic 330) – Simplifying the Measurement of Inventory . The core principle of the ASU is that entities that historically used the lower of cost or market in the subsequent measurement of inventory will instead be required to measure inventory at the lower of cost and net realizable value. The guidance will not change U.S. GAAP for inventory measured using LIFO or the retail inventory method. The ASU is effective for annual reporting periods, including interim periods within those annual periods, beginning after December 15, 2016. This guidance became effective for us as of January 1, 2017 and there was no effect on our consolidated financial statements and related disclosures. In March 2016, the FASB issued ASU No. 2016-09, Stock Compensation (Topic 718) - Improvements to Employee Share-Based Payment Accounting . The new guidance was developed as part of the FASB’s simplification initiative. The core principle of the ASU requires income tax effects of awards to be recognized in the income statement when the awards vest or are settled, and eliminates the requirement to report excess tax benefits in additional paid-in capital (APIC pool). It also allows an employer to repurchase more of an employee’s shares for tax withholding purposes without triggering liability accounting, and allows an employer to make a policy election to account for forfeitures as they occur. The new standard became effective for us as of January 1, 2017. During 2017, 296,608 awards vested, and resulted in a $6.4 million tax benefit reported in earnings, and is classified as an operating activity within the condensed consolidated Statements of Cash Flows. The elimination of the APIC pool affects the treasury stock method used to calculate weighted average shares outstanding; however, the impact was not material. We elected to change our policy surrounding forfeitures, and beginning January 2017 we no longer estimate the number of awards expected to be forfeited but rather account for them as they occur. We are required to implement this portion of the guidance using a modified retrospective approach, and as such have recorded a cumulative adjustment of $0.6 million in retained earnings as of January 1, 2017. We also amended our incentive compensation and stock plan to allow JBT to have the discretion to withhold up to the maximum statutory rates, on an individual tax basis. A liability was not established as the withholding limits do not exceed the maximum. Cash paid for tax withholdings are classified as financing activity on the condensed consolidated Statement of Cash Flows, consistent with prior years. In August 2016, the FASB issued ASU No. 2016-15, Statement of Cash Flows (Topic 230) Classification of Certain Cash Receipts and Cash Payments and Restricted Cash . The new guidance is intended to reduce the existing diversity in practice in how certain cash receipts and cash payments are presented and classified in the statement of cash flows. The core principle of the ASU requires the classification of eight specific cash flow issues identified under ASC 230 to be presented as either financing, investing or operating, or some combination thereof, depending upon the nature of the issue. Entities are required to use a retrospective transition approach for all of the issues identified for each period presented. The Company adopted the new ASU as of September 30, 2017. There was no impact on our consolidated financial statements and related disclosures as a result of adopting the ASU. In January 2017, the FASB issued ASU No. 2017-01, Business Combinations (Topic 805) - Clarifying the Definition of a Business . The core principle of the ASU is to clarify the definition of a business to require certain transactions to be accounted for as business combinations versus an acquisition of assets. The Company adopted the new ASU as of September 30, 2017. There was no impact on our consolidated financial statements and related disclosures as a result of adopting the ASU. In January 2017, the FASB issued ASU No. 2017-04, Intangibles - Goodwill and Other (Topic 350) - Simplifying the Test for Goodwill Impairment . The new guidance will simplify the accounting for goodwill impairment. The core principle of the ASU is to remove the requirement to calculate an implied fair value to determine impairment (Step 2 of the goodwill impairment test) and allow instead for goodwill impairment to equal the amount by which a reporting unit's carrying value exceeds its fair value, not to exceed the carrying amount of goodwill. The Company early adopted the new ASU as of September 30, 2017, prior to our 2017 annual testing of goodwill impairment, to be performed as of October 31st. There was no impact on our consolidated financial statements and related disclosures as a result of adopting the ASU. In May 2017, the FASB issued ASU No. 2017-09, Compensation - Stock Compensation (ASC 718) - Scope of Modification Accounting . The amendments provide guidance as to how an entity should account for a change in the terms and conditions of its share-based payment awards. The core principle of the ASU is to provide clarity, and reduce the variation in applied practice, as well as, cost and complexity in accounting for a change in the terms and conditions in an entity's share-based payment awards. The Company adopted the new ASU as of September 30, 2017. There was no impact on our consolidated financial statements and related disclosures as a result of adopting the ASU. Recently Issued Accounting Standards Not Yet Adopted Beginning in 2014, the FASB issued ASU No. 2014-09, Revenue from Contracts with Customers (Topic 606) , plus a number of related ASU’s designed to clarify and interpret Topic 606. The new standard will replace most existing revenue recognition guidance in U.S. GAAP. The core principle of the ASU requires companies to reevaluate when revenue is recorded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The new standard became effective for us as of January 1, 2018. As previously disclosed, we will adopt Topic 606 on a modified-retrospective basis. In 2017, we completed our gap assessment and determined that in certain contracts, we will qualify for over time recognition for our manufactured equipment that is highly engineered to unique customer specifications. In addition, we expect that due to the nature of our equipment and installation contracts that we will combine these into one performance obligation. Under Topic 606, revenue recognized for contracts that meet certain criteria will result in revenue being recognized as the equipment is being manufactured which is an acceleration of revenue as compared to our current revenue recognition methodology of recognizing revenue, generally when the equipment is shipped to the customer. This conclusion, specific to equipment contracts for which the equipment is highly engineered to unique customer specifications, is dependent on whether our contract with the customer provides us, upon customer cancellation, with an enforceable right to payment for performance completed to date. Where the contract does not provide explicit language regarding cancellation payments, revenue will be recognized at a point in time, usually upon completion of the installation of the equipment. Therefore, some revenue will be deferred and recognized at a later date. This impacts both equipment contracts with installation that qualify as one performance obligation, and that were previously recognized upon shipment, as well as certain equipment contracts for which revenue was recognized under percentage of completion accounting under legacy GAAP. We continue to execute our implementation plan and have developed new revenue accounting policies and processes; changed our internal controls over revenue recognition; created pro forma disclosures; and continue to implement system changes and enhancements. We are in the process of evaluating all contracts not completed on January 1, 2018 and have preliminarily determined the net impact of adopting this standard will be a reduction to retained earnings within the range of $25 million to $30 million . This differs significantly from the expected impact previously disclosed and is due solely due to interpretations published subsequent to our previous disclosure regarding what constitutes an enforceable right to payment. For full year 2018 results, we expect the financial statement impact of this deferral will be offset by the requirement to defer revenue on contracts that, under legacy GAAP, would have been recognized in 2018, but will be deferred until 2019 under the new standard. Our assessment of the foregoing is ongoing and subject to finalization, such that the actual impact of the adoption may differ materially from the estimated ranges described above. In February 2016, the FASB issued ASU No. 2016-02, Leases (Topic 842) . The new standard will replace most existing lease guidance in U.S. GAAP. The core principle of the ASU is the requirement for lessees to report a right to use asset and a lease payment obligation on the balance sheet but recognize expenses on their income statements in a manner similar to today’s accounting, and for lessors the guidance remains substantially similar to current U.S. GAAP. The ASU is effective for annual reporting periods, including interim periods within those annual periods, beginning after December 15, 2018. However, early adoption is permitted. Entities are required to use a modified retrospective approach for leases that exist or are entered into after the beginning of the earliest comparative period in the financial statements. We are in the process of evaluating the impact this standard will have on our consolidated financial statements and related disclosures. In October 2016, the FASB issued ASU 2016-16, Income Taxes: Intra-Entity Transfers of Assets Other Than Inventory . The new guidance is intended to simplify the accounting for intercompany asset transfers. The core principle requires an entity to immediately recognize the tax consequences of intercompany asset transfers. The ASU is effective for annual reporting periods, including interim periods within those annual periods, beginning after December 15, 2017. However, early adoption is permitted only at the beginning of an annual period for which no financial statements (interim or annual) have already been issued. The Company anticipates the adoption in the effective period and we are currently evaluating the effect, if any, that the ASU will have on our consolidated financial statements and related disclosures. In March 2017, the FASB issued ASU No. 2017-07, Compensation - Retirement Benefits (ASC 715) - Improving the Presentation of Net Periodic Pension Costs and Net Periodic Postretirement Benefit Cost. The new guidance will improve the presentation of pension cost by providing additional guidance on the presentation of net benefit cost in the income statement and on the components eligible for capitalization in assets.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mendments require that the Consolidated Statements of Income impacts be applied retrospectively, while Balance Sheet changes should be applied prospectively. As such, upon adoption in 2018, the Company expects to revise operating income for fiscal year 2017 by $1.1 million , and report this income in non operating income. Operating income for the fiscal year 2016 will be reduced by $2.3 million and operating income for 2015 will be revised by $0.6 million . There will be no impact to net income or to the Balance Sheet or Statement of Cash Flows. The ASU is effective for annual reporting periods, including interim periods within those annual periods, beginning after December 15, 2017. However, early adoption is permitted as of the beginning of an annual period for which financial statements (interim or annual) have not been issued or made available for issuance. The Company will adopt the newly issued ASU as of January 1, 2018. In August 2017, the FASB issued ASU No. 2017-12, Derivatives and Hedging (ASC 815) - Targeted Improvements to Accounting for Hedging Activities. The core of the principle is to simplify hedge accounting, as well as improve the financial reporting of hedging results, for both financial and commodity risks, in the financial statements and related disclosures. The ASU is effective for annual reporting periods, including interim periods within those annual periods, beginning after December 15, 2018. Early adoption is permitted in any interim period after the issuance of the amendment, however, any adjustments should be made as of the beginning of the fiscal year in which the interim period occurred. The Company is currently evaluating the effect, if any, that the ASU will have on our consolidated financial statements and related disclosures.</t>
  </si>
  <si>
    <t>Acquisitions</t>
  </si>
  <si>
    <t>Business Combinations [Abstract]</t>
  </si>
  <si>
    <t xml:space="preserve">ACQUISITIONS During 2017 and 2016 the Company acquired six businesses for an aggregate consideration of $354.4 million , net of cash acquired. A summary of the acquisitions made during the period is as follows: Date Type Company/Product Line Location Segment July 31, 2017 Stock PLF International Ltd. Harwich (Sussex), England FoodTech Manufacturer and leading provider of powder filling systems for global food and beverage, and nutraceutical markets headquartered in Harwich (Essex), England. July 3, 2017 Stock Aircraft Maintenance Support Services, Ltd. (AMSS) Mid Glamorgan, England AeroTech Manufacturer of military and commercial aviation equipment. February 24, 2017 Stock Avure Technologies, Inc. Middletown, OH FoodTech Manufacturer of high pressure processing (HPP) systems. HPP is a cold pasteurization technology that ensures food safety without heat or preservatives, maintaining fresh food characteristics such as flavor and nutritional value, while extending shelf life. February 17, 2016 Asset Novus X-Ray LLC Doylestown, PA FoodTech Manufacturer of modular X-Ray systems for the automated food inspection industry. November 1, 2016 Stock Tipper Tie, Inc. Apex, NC FoodTech Manufacturer of engineered processing and packaging solutions, and related consumables to the food industry. October 14, 2016 Asset Cooling Applied Technologies, Inc. (C.A.T.) Russellville, AR FoodTech Manufacturer of value-added food solutions primarily for the poultry industry. Each acquisition has been accounted for as a business combination. For stock acquisitions, 100% of the equity interests were acquired.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The following presents the purchase price allocation of the assets acquired and the liabilities assumed, based on their estimated values: PLF (1) Avure (2) Tipper Tie (2) C.A.T. (2) Other (3)(1) Total (In millions) Financial assets $ 20.8 $ 4.3 27.8 $ 3.3 $ 7.8 $ 64.0 Inventories 1.0 14.4 17.2 16.4 2.5 51.5 Property, plant and equipment 2.2 4.5 17.2 2.9 2.6 29.4 Other intangible assets (4) 17.9 20.8 66.3 48.0 7.1 160.1 Deferred taxes (3.4 ) (3.6 ) (4.9 ) — (0.7 ) (12.6 ) Financial liabilities (5.5 ) (10.5 ) (21.2 ) (14.9 ) (4.4 ) (56.5 ) Total identifiable net assets $ 33.0 $ 29.9 102.4 $ 55.7 $ 14.9 $ 235.9 Cash consideration paid $ 46.1 $ 58.9 160.6 $ 78.4 $ 15.6 $ 359.6 Holdback payments due to seller 5.5 — 6.0 1.9 13.4 Total consideration 51.6 58.9 160.6 84.4 17.5 373.0 Cash acquired 15.5 — 2.4 — 0.7 18.6 Net consideration $ 36.1 $ 58.9 158.2 $ 84.4 $ 16.8 $ 354.4 Goodwill $ 18.6 $ 29.0 58.2 $ 28.7 $ 2.6 $ 137.1 (1) The purchase accounting for these acquisitions is provisional. For PLF and AMSS the valuation of certain working capital balances, intangibles, income tax balances and residual goodwill related to each is not complete. These amounts are subject to adjustment as additional information is obtained within the measurement period (not to exceed 12 months from the acquisition date). During the quarter ended December 31, 2017, we revalued the net assets acquired, and the net consideration, to reflect the accurate foreign currency rate on the date of the acquisition. In addition we increased the cash consideration paid by $0.5 million , reflecting a working capital adjustment required by the purchase agreement. The impact of these adjustments was reflected as a net increase in goodwill of $1.4 million . These adjustments resulted in an immaterial impact to the consolidated statement of income. All other measurement period adjustments in the quarter and twelve months ended December 31, 2017 were not material. (2) The amounts shown represent final allocation of the purchase price for these acquisitions. For Avure, during the quarter ended December 31, 2017, we adjusted deferred tax liabilities by ($0.8) million , with an offset to goodwill for the same amount. During the quarter ended September 30, 2017 we refined our estimates of deferred tax assets for Avure by ($1.8) million and deferred tax liabilities by $0.7 million . The impact of these adjustments was reflected as a decrease in goodwill of $1.1 million . During the quarter ended June 30, 2017 we refined our other intangible asset estimates for Avure by $2.6 million , deferred taxes by ($0.7) million and inventory by ($0.7) million . The impact of these adjustments was reflected as a decrease in goodwill of $1.2 million . All adjustments in the year resulted in an immaterial impact to the consolidated statement of income. All other measurement period adjustments in the quarter and twelve months ended December 31, 2017 related to Tipper Tie and Avure were not material. Of the $137.1 million in goodwill reported, $71.6 million is expected to be tax deductible. The CAT purchase agreement required an additional payment of $6.0 million in October 2017. This payment was reflected as cash consideration paid in the purchase price allocation above. There is a remaining $6.0 million payment due in October 2018. (3) Other includes Novus and AMSS. The purchase price allocation for AMSS is provisional, refer to Note (1). (4) The acquired intangible assets with definite lives are being amortized on a straight-line basis over their estimated useful lives, which range from five to nineteen years. The intangible assets acquired in 2017 include customer relationships totaling $14.5 million ( 10 - year weighted average useful life), technology totaling $21.8 million ( 10 -year weighted average useful life). The tradenames for Avure, Tipper Tie, C.A.T. and PLF have been determined to have indefinite lives and are reviewed annually for impairment. During the twelve months ended December 31, 2017 , PLF, AMSS and Avure had revenue and earnings (losses) of, $7.5 million and ($0.9) million , $8.9 million and $0.2 million , and $50.1 million and $1.7 million , respectively. </t>
  </si>
  <si>
    <t>Inventory Disclosure [Abstract]</t>
  </si>
  <si>
    <t>INVENTORIES Inventories as of December 31, consisted of the following: (In millions) 2017 2016 Raw materials $ 72.6 $ 62.9 Work in process 73.7 57.3 Finished goods 109.2 86.2 Gross inventories before LIFO reserves and valuation adjustments 255.5 206.4 LIFO reserves and valuation adjustments (65.3 ) (66.8 ) Net inventories $ 190.2 $ 139.6 Inventories accounted for under the LIFO method totaled $124.2 million and $119.1 million at December 31, 2017 and 2016 , respectively. The current replacement costs of LIFO inventories exceeded their recorded values by $48.9 million at December 31, 2017 and $47.9 million at December 31, 2016 .</t>
  </si>
  <si>
    <t>Property, Plant and Equipment</t>
  </si>
  <si>
    <t>Property, Plant and Equipment [Abstract]</t>
  </si>
  <si>
    <t xml:space="preserve">PROPERTY, PLANT AND EQUIPMENT Property, plant and equipment as of December 31, consisted of the following: (In millions) 2017 2016 Land and land improvements $ 17.2 $ 14.7 Buildings 101.5 92.7 Machinery and equipment 366.5 326.0 Construction in process 21.1 14.8 506.3 448.2 Accumulated depreciation (273.3 ) (238.0 ) Property, plant and equipment, net $ 233.0 $ 210.2 </t>
  </si>
  <si>
    <t>Goodwill and Intangible Assets</t>
  </si>
  <si>
    <t>Goodwill and Intangible Assets Disclosure [Abstract]</t>
  </si>
  <si>
    <t>GOODWILL AND INTANGIBLE ASSETS The changes in the carrying amount of goodwill by business segment were as follows: (In millions) JBT FoodTech JBT AeroTech Total Balance as of January 1, 2016 $ 144.8 $ 7.7 $ 152.5 Acquisitions 90.1 — 90.1 Currency translation (3.1 ) — (3.1 ) Balance as of December 31, 2016 231.8 7.7 239.5 Acquisitions 51.4 3.1 54.5 Currency translation 7.6 0.2 7.8 Balance as of December 31, 2017 $ 290.8 $ 11.0 $ 301.8 The components of intangible assets as of December 31, were as follows: 2017 2016 (In millions) Gross carrying amount Accumulated amortization Gross carrying amount Accumulated amortization Customer relationships $ 158.8 $ 33.5 $ 141.5 $ 21.5 Patents and acquired technology 92.1 32.1 64.8 24.5 Tradenames 20.0 9.5 18.1 8.4 Indefinite lived intangible assets 15.9 — 9.5 — Other 14.5 9.4 14.8 8.3 Total intangible assets $ 301.3 $ 84.5 $ 248.7 $ 62.7 Intangible asset amortization expense was $19.6 million , $10.9 million , and $7.1 million for 2017 , 2016 and 2015 , respectively. Annual amortization expense for intangible assets is estimated to be $21.7 million in 2018 , $21.6 million in 2019 , $21.3 million in 2020 , $20.9 million in 2021 and $20.3 million in 2022 .</t>
  </si>
  <si>
    <t>Debt</t>
  </si>
  <si>
    <t>Debt Disclosure [Abstract]</t>
  </si>
  <si>
    <t xml:space="preserve">DEBT Our short-term debt consists of borrowings under short-term credit facilities entered into by our wholly-owned subsidiaries in China and India. The Chinese short-term credit facilities, which mature on June 30, 2018 , allow us to borrow up to a total of $12.0 million . We had $2.7 million and $4.4 million in borrowings under the credit facilities in China as of December 31, 2017 , and 2016 , respectively. The Indian credit facility allows us to borrow up to a total of $1.4 million and $2.3 million ; and we had no borrowings outstanding as of December 31, 2017 and 2016 , respectively. Five-year Revolving Credit Facility and Term Loan We have a five -year $600.0 million revolving credit facility, which matures in February 2020, with Wells Fargo Bank, N.A. as administrative agent. This revolving credit facility permits borrowings in the U.S. and in The Netherlands. Borrowings bear interest, at our option, at one month U.S. LIBOR subject to a floor rate of zero or an alternative base rate, which is the greater of Wells Fargo’s Prime Rate, the Federal Funds Rate plus 50 basis points, and LIBOR plus 1% , plus, in each case, a margin dependent on our leverage ratio. We are required to make periodic interest payments on the borrowed amounts and to pay an annual facility fee ranging from 15.0 to 30.0 basis points, depending on our leverage ratio. We have an incremental term loan in the amount of $150.0 million which bears interest on the same fully funded terms as the revolving credit facility and matures in February 2020. We are required to make mandatory prepayments, subject to certain exceptions, of the term loan with the net cash proceeds of (i) any issuance or other incurrence of indebtedness not otherwise permitted under the Credit Agreement and (ii) certain sales or other dispositions of assets subject to certain exceptions and thresholds. We are required to repay the term loan in quarterly principal installments of $1.9 million beginning on March 31, 2018, with a balloon payment at maturity to pay the remaining outstanding balance. As of December 31, 2017 we had $150.0 million outstanding under the term loan within the credit facility, $230.5 million drawn on and $354.7 million of availability under the revolving credit facility. Our ability to use this availability is limited by the leverage ratio covenant described below. Our credit facility includes restrictive covenants that, if not met, could lead to renegotiation of our credit facility, a requirement to repay our borrowings, and/or a significant increase in our cost of financing. Restrictive covenants include a minimum interest coverage ratio, a maximum leverage ratio, and limitations on payments made to stockholders. For information, refer to the section entitled “Contractual Obligations and Off-Balance Sheet Arrangements” in Item 7 . Management's Discussion and Analysis of Financial Condition and Results of Operations of this Annual Report on Form 10-K. Our debt as of December 31, consisted of the following: (In millions) Interest Rate at December 31, 2017 Maturity Date 2017 2016 Short-term borrowings Foreign credit facilities 5.2 % $ 2.8 $ 4.4 Other 0.1 % 0.2 1.2 Total short-term borrowings $ 3.0 $ 5.6 Long-term debt Revolving credit facility 2.1 % February 10, 2020 $ 230.5 $ 342.1 Term loan 2.1 % February 10, 2020 150.0 150.0 Brazilian Real Loan 8.0 % October 16, 2017 — 1.5 Total long-term debt 380.5 493.6 Less: current portion (7.5 ) (1.5 ) Long-term debt, less current portion 373.0 492.1 Less: unamortized debt issuance costs - term loan (0.4 ) (0.5 ) Long-term debt, net $ 372.6 $ 491.6 Scheduled maturities of long-term debt for the years ending December 31, are as follows: (In millions) Maturities of Long-term debt 2018 $ 7.5 2019 7.5 2020 365.5 Total $ 380.5 </t>
  </si>
  <si>
    <t>Income Taxes</t>
  </si>
  <si>
    <t>Income Tax Disclosure [Abstract]</t>
  </si>
  <si>
    <t>INCOME TAXES Domestic and foreign components of income from continuing operations before income taxes for the years ended on December 31, are shown below: (In millions) 2017 2016 2015 Domestic $ 72.8 $ 43.6 $ 38.2 Foreign 59.4 50.4 44.0 Income before income taxes $ 132.2 $ 94.0 $ 82.2 The provision for income taxes related to income from continuing operations for the years ended on December 31, consisted of: (In millions) 2017 2016 2015 Current: Federal $ 13.2 $ 7.8 $ 6.0 State 1.0 2.2 1.2 Foreign 17.6 16.1 13.2 Total current 31.8 26.1 20.4 Deferred: Federal 16.6 1.0 4.8 State 1.6 0.3 0.9 Foreign (1.0 ) (0.9 ) (0.8 ) Change in the valuation allowance for deferred tax assets 0.4 — — Change in deferred tax liabilities due to foreign tax rate change 0.3 — 0.4 Benefits of operating loss carryforward 0.4 (0.5 ) 0.5 Total deferred 18.3 (0.1 ) 5.8 Provision for income taxes $ 50.1 $ 26.0 $ 26.2 Significant components of our deferred tax assets and liabilities at December 31, were as follows: (In millions) 2017 2016 Deferred tax assets attributable to: Accrued pension and other post-retirement benefits $ 20.5 $ 30.1 Accrued expenses and accounts receivable allowances 13.6 20.5 Net operating loss carryforwards 5.9 2.3 Inventories 5.5 9.0 Stock-based compensation 5.4 8.4 Research and development credit carryforwards 3.4 1.5 Foreign tax credit carryforward 0.3 0.2 Total deferred tax assets 54.6 72.0 Valuation allowance (2.7 ) — Deferred tax assets, net of valuation allowance 51.9 72.0 Deferred tax liabilities attributable to: Liquidation of subsidiary for income tax purposes 13.3 13.3 Property, plant and equipment 11.6 14.1 Goodwill and amortization 24.3 15.5 Other 0.6 0.2 Total deferred tax liabilities 49.8 43.1 Net deferred tax assets $ 2.1 $ 28.9 Included in our deferred tax assets are tax benefits related to net operating loss carryforwards attributable to our foreign and domestic operations. At December 31, 2017 , we had $7.8 million of net operating losses that are available to offset future taxable income in several foreign jurisdictions indefinitely, and $18.5 million of net operating losses that are available to offset future taxable income through 2034. Of the $18.5 million , approximately $14.1 million of net operating losses in Switzerland are subject to a full valuation allowance. During 2017 , we expect to use $3.6 million of net operating losses relating to prior years in the filing of our 2017 corporate income tax returns. Also included in our deferred tax assets at December 31, 2017 are $2.5 million of U.S. research and development credit carryforwards, which will expire beginning in 2022, if unused. The effective income tax rate was different from the statutory U.S. federal income tax rate due to the following: 2017 2016 2015 Statutory U.S. federal tax rate 35 % 35 % 35 % Net difference resulting from: Research and development tax credit (4 ) (4 ) (2 ) Foreign earnings subject to different tax rates (2 ) (3 ) (3 ) Tax on foreign intercompany dividends and deemed dividends for tax purposes — — 6 Nondeductible expenses 1 — — State income taxes 2 2 2 Foreign tax credits (1 ) (1 ) (7 ) Foreign withholding taxes 1 — 1 Effect of US Law Change 12 — — Stock Based Compensation - Excess Tax Benefit under ASC 2016-09 (5 ) — — Other (1 ) (1 ) — Total difference 3 (7 ) (3 ) Effective income tax rate 38 % 28 % 32 % U.S. income taxes have not been provided on $15.4 million of undistributed earnings of foreign subsidiaries at December 31, 2017 as these amounts are considered permanently invested under ASC 740-30-25-17 [formerly known as APB 23]. A liability could arise if our intention to permanently invest such earnings were to change and amounts are distributed by such subsidiaries, or if such subsidiaries are ultimately disposed. It is not practicable to estimate the additional income taxes related to the hypothetical distribution of permanently invested earnings. Additionally, in accordance with guidance as set-forth in SEC Staff Accounting Bulletin No. 118 ("SAB 118") other than the amount accrued for the Transition Tax per IRC 965, the company does not include a provisional amount related to any of the impacted items covered under APB 23, as we have not performed sufficient analysis to make a determination as to the appropriateness and resulting tax effects. The following tax years remain subject to examination in the following significant jurisdictions: Belgium 2014-2017 Brazil 2012-2017 Italy 2014-2017 Netherlands 2012-2017 Sweden 2011-2017 United States 2016-2017 Income Tax Reform Disclosures On December 22, 2017, Congress passed, and the President signed, the Tax Cuts and Jobs Act (the “Tax Act”). The Tax Act makes broad and complex changes to the U.S. tax Code, including, but not limited to, (1) reducing the U.S. federal corporate income tax rate from 35.0 percent to 21.0 percent; (2) requiring companies to pay a one-time transitional tax on certain un-repatriated earnings of foreign subsidiaries; (3) generally eliminating U.S. federal income tax on dividends from foreign subsidiaries of U.S. corporations; (4) repealing the domestic production activity deduction; (5) providing for the full expensing of qualified property; (6) adding a new provision designed to tax global intangible low-taxed income (“GILTI”); (7) revising the limitation imposed on deductions for executive compensation paid by publicly-traded companies; (8) eliminating the corporate alternative minimum tax (“AMT”) and changing how existing AMT credits can be utilized; (9) creating a base erosion-anti-abuse tax (“BEAT”), a new minimum tax on payments made by certain U.S. corporations to related foreign parties; (10) imposing a new limitation on the deductibility of interest expense; (11) allowing for a deduction related to foreign-derived intangible income (“FDII”); and (12) changing the rules related to the uses and limitations of net operating loss carryforwards generated in tax years beginning after December 31, 2017. Some of the changes that are material to the company are discussed below in more detail. The SEC recently issued SAB 118 which provides guidance on how companies should account for the tax effects related to the Tax Act. According to SAB 118, companies should make a good faith effort to compute the impact of the Tax Act in a timely manner once the company has obtained, prepared, and analyzed the information needed in order to complete their accounting requirements under ASC 740, which in no circumstances should extend beyond one year from the enactment date. However, in situations when the company’s accounting is incomplete, SAB 118 authorizes companies to record a reasonable provisional estimate of the tax impact resulting from the Tax Act. The Tax Act imposed a one-time deemed repatriation transition tax on the previously untaxed and un-repatriated current and accumulated post-1986 foreign earnings of certain foreign subsidiaries. The Tax Act further provides for a deduction to offset a portion of the deemed repatriated earnings such that taxpayers are effectively taxed at a reduced tax rate of 15.5 percent to the extent that the earnings are held in cash or cash equivalents, and 8.0 percent on all other earnings. In order to compute the tax impact of this deemed repatriation for the Company’s taxable year ending December 31, 2017, the applicable amount of un-repatriated earnings and foreign taxes paid by each relevant foreign subsidiary must be determined. We have computed a reasonable estimate of the tax impact related to this deemed repatriation in accordance with SAB 118 and recorded a provisional tax obligation because the Company is still collecting and analyzing the necessary information and will reflect any changes to this calculation in a subsequent reporting period. Due to the timing of the Tax Act and related changes we will update our computations as information becomes available with regard to the 2017 tax return filings and as tax technical guidance on remaining items is issued at the federal and state level. The Tax Act also revised the definition of “covered employees” who are subject to the $1.0 million limitation imposed on deductions for executive compensation paid by publicly-traded corporations. As a result, the limitation now applies to the Company’s CEO, CFO and the 3 highest paid employees. The Tax Act also eliminated the exception to this rule for commission or performance-based compensation paid to these covered employees. This new provision is effective for contracts executed on or after November 3, 2017. Based on this new provision, the Company adjusted its deferred tax asset related to future stock compensation deductions for amounts that it does not expect it will be able to deduct in the future. We will continue to analyze executive compensation in future periods and adjust our Deferred Tax Asset for future stock compensation deductions as information becomes available. The Tax Act reduces the corporate tax rate to 21.0 percent, effective January 1, 2018. For certain deferred taxes, we have recorded a provisional adjustment to decrease net deferred tax assets by $7.0 million , with a corresponding net adjustment to deferred tax expense of $7.0 million for the year ended December 31, 2017 . We made a reasonable estimate of the impact of the reduction in the corporate tax rate under the Tax Act, but the analysis will continue during 2018 and will be completed once the Company files its income tax returns in 2018. The Tax Act changes also require JBT to analyze other areas including, but not limited to, interest deductibility, accelerated cost recovery of fixed assets, GILTI, BEAT, FDII, and stranded tax effects within Accumulated other comprehensive income. The Company has not made any policy decisions as to how to account for the tax effects of these items and will continue to analyze the impact during 2018 as more information is available and more technical guidance is issued at the federal and state levels. (in millions) Increase (Decrease) (a) Tax Act Provision Income Tax Provision Income Taxes Payable Deferred Tax Assets and Liabilities Other Long-term Liabilities Reduction in U.S. Federal corporate rate $ 7.0 $ — $ (7.0 ) $ — One-time repatriation transition tax 7.7 1.0 — 6.7 Revision to deduction for executive compensation 0.8 — (0.8 ) — Tax Act impact as of and for the year ended December 31, 2017 $ 15.5 $ 1.0 $ (7.8 ) $ 6.7 (a) Reflects provisional amounts reported in results until full accounting for the income tax effect is complete.</t>
  </si>
  <si>
    <t>Pension and Post-retirement and Other Benefit Plans</t>
  </si>
  <si>
    <t>Retirement Benefits [Abstract]</t>
  </si>
  <si>
    <t>PENSION AND POST-RETIREMENT AND OTHER BENEFIT PLANS We sponsor qualified and nonqualified defined benefit pension plans that together cover many of our U.S. employees. The plans provide defined benefits based on years of service and final average salary. We also sponsor a noncontributory plan that provides post-retirement life insurance benefits to some of our U.S. employees. Foreign-based employees are eligible to participate in either Company-sponsored or government-sponsored benefit plans to which we contribute. We also sponsor separate defined contribution plans that cover substantially all of our U.S. employees and some international employees. The funded status of our pension and post-retirement benefit plans, together with the associated balances recognized in our consolidated financial statements as of December 31, 2017 and 2016 , were as follows: Pensions Other post-retirement benefits (In millions) 2017 2016 2017 2016 Projected benefit obligation at January 1 $ 317.4 $ 316.3 $ 3.3 $ 3.2 Service cost 1.7 1.4 — — Interest cost 10.7 11.4 0.1 0.1 Actuarial (gain) loss 23.9 11.4 0.3 0.4 Plan participants' contributions 0.1 0.2 — — Business combinations — 2.1 — — Benefits paid (13.8 ) (23.2 ) (0.2 ) (0.4 ) Currency translation adjustments 4.9 (2.2 ) — — Projected benefit obligation at December 31 $ 344.9 $ 317.4 $ 3.5 $ 3.3 Fair value of plan assets at January 1 $ 233.0 $ 227.3 $ — $ — Company contributions 11.1 10.3 0.2 0.4 Actual return (loss) on plan assets 29.8 18.8 — — Plan participants' contributions 0.1 0.2 — — Benefits paid (13.8 ) (23.2 ) (0.2 ) (0.4 ) Currency translation adjustments 1.3 (0.4 ) — — Fair value of plan assets at December 31 $ 261.5 $ 233.0 $ — $ — Funded status of the plans (liability) at December 31 $ (83.4 ) $ (84.4 ) $ (3.5 ) $ (3.3 ) Amounts recognized in the Consolidated Balance Sheets at December 31 Other current liabilities (0.9 ) (1.3 ) (0.3 ) (0.2 ) Accrued pension and other post-retirement benefits, less current portion (82.5 ) (83.1 ) (3.2 ) (3.1 ) Net amount recognized $ (83.4 ) $ (84.4 ) $ (3.5 ) $ (3.3 ) Amounts recognized in accumulated other comprehensive loss at December 31, 2017 and 2016 were $182.4 million and $174.1 million , respectively for pensions and $.2 million and $(0.1) million for other post-retirement benefits, respectively. These amounts were primarily unrecognized actuarial gains and losses. The accumulated benefit obligation for all pension plans was $ 336.2 million and $ 310.3 million at December 31, 2017 and 2016 , respectively. All pension plans had accumulated benefit obligations in excess of plan assets as of December 31. Pension and other post-retirement benefit costs (income) for the years ended December 31, were as follows: Pensions Other post-retirement benefits (In millions) 2017 2016 2015 2017 2016 2015 Service cost $ 1.7 $ 1.4 $ 1.5 $ — $ — $ — Interest cost 10.7 11.4 13.7 0.1 0.1 0.2 Expected return on plan assets (17.1 ) (18.0 ) (19.1 ) — — — Settlement charge — 0.1 0.3 — — — Amortization of prior service credit — — — — — (2.5 ) Amortization of net actuarial loss 4.3 4.1 4.5 — — — Total (income) costs $ (0.4 ) $ (1.0 ) $ 0.9 $ 0.1 $ 0.1 $ (2.3 ) Pre-tax changes in projected benefit obligations and plan assets recognized in other comprehensive income during 2017 were as follows: (In millions) Pensions Other post-retirement benefits Actuarial loss $ 12.1 $ 0.3 Amortization of net actuarial loss (5.1 ) — Net loss recognized in other comprehensive income $ 7.0 $ 0.3 Total recognized in net periodic benefit cost and other comprehensive income $ 6.6 $ 0.4 The Company uses a corridor approach to recognize actuarial gains and losses that result from changes in actuarial assumptions. The corridor approach defers all actuarial gains and losses resulting from changes in assumptions in other accumulated other comprehensive income (loss), such as those related to changes in the discount rate and differences between actual and expected returns on plan assets. These unrecognized gains and losses are amortized when the net gains and losses exceed 10% of the higher of the market-related value of the assets or the projected benefit obligation for each respective plan. The amortization is on a straight-line basis over the life expectancy of the plan’s participants for the frozen plans and the expected remaining service periods for the other plans. We expect to amortize $6.3 million of net actuarial loss from accumulated other comprehensive income (loss) into net periodic benefit cost in 2018 . Beginning in 2010, the U.S. defined benefit plans were frozen to new entrants and future benefit accruals for non-union participants were discontinued. On August 31, 2015, JBT amended the Retiree Welfare Benefits Plan to terminate future healthcare benefits effective January 1, 2016, which resulted in a release of $1.2 million of other post-retirement benefit liability into other comprehensive income. The resulting negative prior service cost of $1.8 million was amortized out of accumulated other comprehensive income into net income over the remaining life of the plan (through January 1, 2016). The following weighted-average assumptions were used to determine the benefit obligations: Pensions Other post-retirement benefits 2017 2016 2015 2017 2016 2015 Discount rate 3.48 % 4.00 % 4.40 % 3.73 % 4.30 % 4.60 % Rate of compensation increase 3.10 % 3.09 % 3.19 % — — — The following weighted-average assumptions were used to determine net periodic benefit cost: Pensions Other post-retirement benefits 2017 2016 2015 2017 2016 2015 Discount rate 3.98 % 4.34 % 4.03 % 4.30 % 4.60 % 4.25 % Rate of compensation increase 3.10 % 3.09 % 3.19 % — — — Expected rate of return on plan assets 6.58 % 6.83 % 7.08 % — — — The estimate of the expected rate of return on plan assets is based primarily on the historical performance of plan assets, asset allocation, current market conditions and long-term growth expectations. Plan assets Our pension investment strategy balances the requirements to generate returns using higher-returning assets, such as equity securities, with the need to control risk in the pension plan with less volatile assets, such as fixed-income securities. Risks include, among others, the likelihood of the pension plans being underfunded, thereby increasing their dependence on Company contributions. The assets are managed by professional investment firms and performance is evaluated against specific benchmarks. Our target asset allocations and actual allocations as of December 31, 2017 and 2016 were as follows: Target 2017 2016 Equity 30% - 70% 54% 50% Fixed income 20% - 40% 29% 30% Real estate and other 10% - 30% 16% 19% Cash 0% - 10% 1% 1% 100% 100% Our actual pension plans’ asset holdings by category and level within the fair value hierarchy are presented in the following table: As of December 31, 2017 As of December 31, 2016 (In millions) Total Level 1 Level 2 Level 3 Total Level 1 Level 2 Level 3 Cash and cash equivalents $ 2.7 $ 2.7 $ — $ — $ 3.4 $ 3.4 $ — $ — Equity securities: Large cap (1) 53.5 — 53.5 — 44.0 — 44.0 — Small cap (2) 48.8 48.8 — — 71.1 71.1 — — International (3) 39.9 39.9 — — — — — — Fixed income securities: Government securities (4) 9.0 — 9.0 — 8.8 — 8.8 — Corporate bonds (5) 61.5 49.0 12.5 — 57.4 46.2 11.2 — Real estate and other investments (6) 46.1 19.0 27.1 — 48.3 19.3 29.0 — Total assets at fair value $ 261.5 $ 159.4 $ 102.1 $ — $ 233.0 $ 140.0 $ 93.0 $ — (1) Includes funds that invest primarily in large cap equity securities. (2) Includes small cap equity securities and funds that invest primarily in small cap equity securities. (3) Includes funds that invest primarily in international equity securities. (4) Includes U.S. government securities and funds that invest primarily in U.S. government bonds, including treasury inflation protected securities. (5) Includes investment grade bonds, high yield bonds and mortgage-backed fixed income securities and funds that invest in such securities. (6) Includes funds that invest primarily in REITs, funds that invest in commodities and investments in insurance contracts held by our foreign pension plans. The fair value of assets classified as Level 1 is based on unadjusted quoted prices in active markets for identical assets. The fair value of assets classified as Level 2 is based on quoted prices for similar assets or based on valuations made using inputs that are either directly or indirectly observable as of the reporting date. Such inputs include net asset values reported at a minimum on a monthly basis by investment funds or contract values provided by the issuing insurance company. We are able to sell any of our investment funds with notice of no more than 30 days. For more information on the fair value hierarchy, see Note 14 . Fair Value of Financial Instruments . Contributions We expect to contribute $15.3 million to our pension and other post-retirement benefit plans in 2018 . The pension contributions will be primarily for the U.S. qualified pension plan. All of the contributions are expected to be in the form of cash. Estimated future benefit payments The following table summarizes expected benefit payments from our various pension and post-retirement benefit plans through 2027. Actual benefit payments may differ from expected benefit payments. (In millions) Pensions Other post-retirement benefits 2018 $ 15.3 $ 0.2 2019 15.6 0.2 2020 18.6 0.2 2021 16.9 0.2 2022 17.5 0.2 2023-2027 99.2 1.0 Savings Plans Our U.S. and some international employees participate in defined contribution savings plans that we sponsor. These plans generally provide company matching contributions on participants’ voluntary contributions and/or company non-elective contributions. Additionally, certain highly compensated employees participate in a non-qualified deferred compensation plan, which also allows for company matching contributions and company non-elective contributions on compensation in excess of the Internal Revenue Code Section 401(a) (17) limit. The expense for matching contributions was $13.5 million , $11.3 million and $9.0 million in 2017 , 2016 and 2015 , respectively.</t>
  </si>
  <si>
    <t>Accumulated Other Comprehensive Income (Loss)</t>
  </si>
  <si>
    <t>Accumulated Other Comprehensive Income (Loss) [Abstract]</t>
  </si>
  <si>
    <t>ACCUMULATED OTHER COMPREHENSIVE INCOME (LOSS) Accumulated other comprehensive income or loss (“AOCI”) represents the cumulative balance of other comprehensive income, net of tax, as of the balance sheet date. For JBT, AOCI is primarily composed of adjustments related to pension and other post-retirement benefits plans, derivatives designated as hedges and foreign currency translation adjustments. Changes in the AOCI balances for the years ended December 31, 2017 and 2016 by component are shown in the following table: Pension and Other Post-retirement Benefits Derivatives Designated as Hedges Foreign Currency Translation Total (In millions) Balance as of January 1, 2016 $ (103.8 ) $ (0.8 ) $ (42.6 ) $ (147.2 ) Other comprehensive gain (loss) before reclassification (7.3 ) (0.1 ) (5.7 ) (13.1 ) Amounts reclassified from accumulated other comprehensive income 2.5 0.8 — 3.3 Balance as of December 31, 2016 (108.6 ) (0.1 ) (48.3 ) (157.0 ) Other comprehensive gain (loss) before reclassification (8.1 ) 0.4 20.5 12.8 Amounts reclassified from accumulated other comprehensive income 2.8 1.1 — 3.9 Balance as of December 31, 2017 $ (113.9 ) $ 1.4 $ (27.8 ) $ (140.3 ) Reclassification adjustments from AOCI into earnings for pension and other post-retirement benefits plans for the year ended December 31, 2017 were $4.8 million of charges in selling, general and administrative expenses net of $2.0 million in provision for income taxes. Reclassification adjustments for derivatives designated as hedges for the same period were $1.2 million of charges in interest expense, net of $0.5 million in provision for income taxes. Reclassification adjustments from AOCI into earnings for pension and other post-retirement benefits plans for the year ended December 31, 2016 were $4.1 million of charges in selling, general and administrative expenses net of $1.6 million in provision for income taxes. Reclassification adjustments for derivatives designated as hedges for the same period were $1.3 million of charges in interest expense, net of $0.5 million in provision for income taxes.</t>
  </si>
  <si>
    <t>Stock-Based Compensation</t>
  </si>
  <si>
    <t>Disclosure of Compensation Related Costs, Share-based Payments [Abstract]</t>
  </si>
  <si>
    <t xml:space="preserve">STOCK-BASED COMPENSATION We recorded stock-based compensation expense and related income tax effects for the years ended December 31, as follows: (In millions) 2017 2016 2015 Stock-based compensation expense $ 9.0 $ 9.9 $ 7.2 Tax benefit recorded in consolidated statements of income $ 9.9 $ 3.9 $ 2.9 As of December 31, 2017 , there was $13.3 million of unrecognized stock-based compensation expense for outstanding awards expected to be recognized over a weighted average period of 1.6 years. Incentive Compensation Plan We sponsor a stock-based compensation plan (the “Incentive Compensation Plan”) that provides certain incentives and awards to our officers, employees, directors and consultants. The Incentive Compensation Plan allows the Compensation Committee (the “Committee”) of our Board of Directors to make various types of awards to eligible individuals. Awards that may be issued include common stock, stock options, stock appreciation rights, restricted stock and stock units. Restricted stock unit awards specify any applicable performance goals, the time and rate of vesting and such other provisions as determined by the Committee. Restricted stock units generally vest after 3 years of service, but may also vest upon a change of control as defined in the Incentive Compensation Plan. The 2017 Incentive Compensation Plan was approved by stockholders in May 2017. The 2017 Incentive Compensation Plan replaced the our prior incentive compensation plan (the “2008 Incentive Compensation Plan”), which remains in existence solely for the purpose of governing the terms of awards that had been granted under the 2008 Incentive Compensation Plan prior to May 2017. The aggregate number of shares of common stock that are authorized for issuance under the 2017 Incentive Compensation Plan is (i) 1,000,000 shares, plus (ii) the number of shares of common stock that remained available for issuance under the 2008 Incentive Compensation Plan on the effective date of the 2017 Incentive Compensation Plan, plus (iii) the number of shares of common stock that were subject to outstanding awards under the 2008 Incentive Compensation Plan on the effective date of the 2017 Incentive Compensation Plan that are canceled, forfeited, returned or withheld without the issuance of shares thereunder. Impact of Retirement on Outstanding LTIP Awards In the event of a named executive officer’s retirement from the Company upon or after attaining age 62 and a specified number of years of service, any unvested long-term incentive plan (LTIP) equity or cash awards remain outstanding after retirement and vest on the originally scheduled vesting date. This permits flexibility in retirement planning, permits us to provide an incentive for the vesting period and does not penalize our employees who receive long-term cash and equity awards as incentive compensation when they retire. For awards granted prior to 2016, separation prior to attaining age 62 and 10 years of service will result in the forfeiture of unvested awards. In 2016, the Committee approved a variation to these terms, permitting the Committee to selectively grant awards that will permit unvested equity awards outstanding after retirement to vest on their originally scheduled vesting date following a retirement upon or after attaining the age of 62 and 5 years of service. This variation was approved to allow the Company the option to offer long term equity incentive compensation as a means of attracting and retaining personnel hired near their retirement or to incentivize existing employees who are nearing retirement, but who have not been with the Company for a full ten year period. Restricted Stock Units A summary of the non-vested restricted stock units as of December 31, 2017 and changes during the year is presented below: Shares Weighted-Average Grant-Date Fair Value Nonvested at December 31, 2016 1,066,207 $ 32.21 Granted 129,569 $ 88.02 Vested (296,608 ) $ 30.03 Forfeited (47,271 ) $ 47.49 Nonvested at December 31, 2017 851,897 $ 40.61 We grant time-based and performance-based restricted stock units that typically vest after three years , but can vary based on the discretion of the Committee. The fair value of these awards is determined using the market value of our common stock on the grant date. Compensation cost is recognized over the lesser of the stated vesting period or the period until the employee meets the retirement eligible age and service requirements under the plan. For performance-based restricted stock units awards made in 2017, 2016 and 2015; the number of shares to be issued is dependent upon our performance over the three year period ending December 31st of the respective term, with respect to cumulative diluted earnings per share from continuing operations and average operating return on invested capital (ROIC). ROIC is defined as net income plus after tax net interest expense divided by average invested capital, which is an average of total shareholders equity plus debt plus future pension expenses held in AOCI less cash and cash equivalents. Based on results achieved in 2017, 2016 and 2015, and the forecasted amounts over the remainder of the performance period, we expect to issue a total of 65,073 , 134,139 and 188,787 shares at the vesting dates in April 2020, April 2019 and April 2018, respectively. Compensation cost has been measured in 2017 based on the projected performance values calculated against the established target. The following summarizes values for restricted stock activity in each of the years in the three year period ended December 31: 2017 2016 2015 Weighted-average grant-date fair value of restricted stock units granted (per share) $ 88.02 $ 45.18 $ 35.48 Fair value of restricted stock vested (in millions) $ 25.8 $ 7.0 $ 14.9 </t>
  </si>
  <si>
    <t>Stockholders' Equity</t>
  </si>
  <si>
    <t>Stockholders' Equity Note [Abstract]</t>
  </si>
  <si>
    <t>STOCKHOLDERS’ EQUITY The following is a summary of our capital stock activity (in shares) for the year ended December 31, 2017 : Common stock outstanding Common stock held in treasury December 31, 2016 29,156,847 159,194 Stock awards issued 170,270 (170,270 ) Treasury stock purchases (56,973 ) 56,973 Common stock issued 2,307,038 — December 31, 2017 31,577,182 45,897 On March 13, 2017 we issued 2.3 million shares of common stock in an underwritten public offering which resulted in proceeds of $184.1 million , net of underwriting discounts and offering expenses. We used the net proceeds from this offering to repay a portion of our outstanding borrowings under our revolving credit facility and for general corporate purposes. On December 2, 2015, the Board authorized a share repurchase program for up to $30 million of our common stock beginning January 1, 2016 and continuing through December 31, 2018. Shares may be purchased from time to time in open market transactions, subject to market conditions. Repurchased shares become treasury shares, which are accounted for using the cost method and are used for future awards under the Incentive Compensation Plan. We repurchased $5.0 million of common stock in 2017 and $4.3 million of common stock in 2016. On October 27, 2011, the Board authorized a share repurchase program for up to $30 million of our common stock, which expired on December 31, 2015. We repurchased $7.7 million of common stock in 2015. On July 31, 2008, our Board declared a dividend distribution to each record holder of common stock of one Preferred Share Purchase Right for each share of common stock outstanding on that date. Each right entitles the holder to purchase, under certain circumstances related to a change in control of the Company, one one-hundredth of a share of Series A Junior Participating Preferred Stock, par value $0.01 , at a price of $72 per share (subject to adjustment), subject to the terms and conditions of a Rights Agreement dated July 31, 2008. The rights expire on July 31, 2018, unless redeemed by us at an earlier date. The redemption price of $0.01 per right is subject to adjustment to reflect stock splits, stock dividends or similar transactions. We have reserved 1,500,000 shares of Series A Junior Participating Preferred Stock for possible issuance under the agreement.</t>
  </si>
  <si>
    <t>Earnings Per Share</t>
  </si>
  <si>
    <t>Earnings Per Share [Abstract]</t>
  </si>
  <si>
    <t xml:space="preserve">EARNINGS PER SHARE Basic earnings per share (“EPS”) is computed by dividing net income by the weighted average number of common shares outstanding for the period. Diluted EPS reflects the assumed conversion of all dilutive securities. The following table sets forth the computation of basic and diluted EPS utilizing income from continuing operations for the respective periods and our basic and dilutive shares outstanding: (In millions, except per share data) 2017 2016 2015 Basic earnings per share: Income from continuing operations $ 82.1 $ 68.0 $ 55.9 Weighted average number of shares outstanding 31.4 29.4 29.5 Basic earnings per share from continuing operations $ 2.61 $ 2.31 $ 1.90 Diluted earnings per share: Income from continuing operations $ 82.1 $ 68.0 $ 55.9 Weighted average number of shares outstanding 31.4 29.4 29.5 Effect of dilutive securities: Restricted stock units 0.5 0.4 0.3 Total shares and dilutive securities 31.9 29.8 29.8 Diluted earnings per share from continuing operations $ 2.58 $ 2.28 $ 1.88 </t>
  </si>
  <si>
    <t>Derivative Financial Instruments and Credit Risk</t>
  </si>
  <si>
    <t>Derivative Instruments and Hedging Activities Disclosure [Abstract]</t>
  </si>
  <si>
    <t>DERIVATIVE FINANCIAL INSTRUMENTS AND CREDIT RISK Derivative financial instruments All derivatives are recorded as other assets or liabilities in the Consolidated Balance Sheets at their respective fair values. For derivatives designated as cash flow hedges, the effective portion of the unrealized gain or loss related to the derivatives are recorded in other comprehensive income (loss) until the transaction affects earnings. We assess both at inception of the hedge and on an ongoing basis, whether the derivative in the hedging transaction has been, and will continue to be, highly effective in offsetting changes in cash flows of the hedged item. The impact of any ineffectiveness is recognized in the Consolidated Statements of Income. Changes in the fair value of derivatives that do not meet the criteria for designation as a hedge are recognized in earnings. Foreign Exchange: We manufacture and sell our products in a number of countries throughout the world and, as a result, are exposed to movements in foreign currency exchange rates. Our major foreign currency exposures involve the markets in Western Europe, South America and Asia. Some of our sales and purchase contracts contain embedded derivatives due to the nature of doing business in certain jurisdictions, which we take into consideration as part of our risk management policy. The purpose of our foreign currency hedging activities is to manage the economic impact of exchange rate volatility associated with anticipated foreign currency purchases and sales made in the normal course of business. We primarily utilize forward foreign exchange contracts with maturities of less than 2 years in managing this foreign exchange rate risk. We have not designated these forward foreign exchange contracts, which have a notional value at December 31, 2017 of $421.2 million , as hedges and therefore do not apply hedge accounting. The following table presents the fair value of foreign currency derivatives, including embedded derivatives, included within the consolidated balance sheets: As of December 31, 2017 As of December 31, 2016 (In millions) Derivative Assets Derivative Liabilities Derivative Assets Derivative Liabilities Other current assets / liabilities $ 3.3 $ 5.7 $ 7.2 $ 4.8 A master netting arrangement allows counterparties to net settle amounts owed to each other as a result of separate offsetting derivative transactions. We enter into master netting arrangements with our counterparties when possible to mitigate credit risk in derivative transactions by permitting us to net settle for transactions with the same counterparty. However, we do not net settle with such counterparties. As a result, we present derivatives at their gross fair values in the consolidated balance sheets. As of December 31, 2017 and 2016 , information related to these offsetting arrangements was as follows: (in millions) As of December 31, 2017 Offsetting of Assets Gross Amounts of Recognized Assets Gross Amounts Offset in the Consolidated Balance Sheets Amount Presented in the Consolidated Balance Sheets Amount Subject to Master Netting Agreement Net Amount Derivatives $ 5.2 $ — $ 5.2 $ (1.3 ) $ 3.9 Offsetting of Liabilities As of December 31, 2017 Gross Amounts of Recognized Liabilities Gross Amounts Offset in the Consolidated Balance Sheets Amount Presented in the Consolidated Balance Sheets Amount Subject to Master Netting Agreement Net Amount Derivatives $ 5.5 $ — $ 5.5 $ (1.3 ) $ 4.2 (in millions) As of December 31, 2016 Offsetting of Assets Gross Amounts of Recognized Assets Gross Amounts Offset in the Consolidated Balance Sheets Amount Presented in the Consolidated Balance Sheets Amount Subject to Master Netting Agreement Net Amount Derivatives $ 7.2 $ — $ 7.2 $ (4.3 ) $ 2.9 Offsetting of Liabilities As of December 31, 2016 Gross Amounts of Recognized Liabilities Gross Amounts Offset in the Consolidated Balance Sheets Amount Presented in the Consolidated Balance Sheets Amount Subject to Master Netting Agreement Net Amount Derivatives $ 5.0 $ — $ 5.0 $ (4.3 ) $ 0.7 The following table presents the location and amount of the gain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come (In millions) 2017 2016 2015 Foreign exchange contracts Revenue $ 0.2 $ (0.5 ) $ 0.8 Foreign exchange contracts Cost of products 0.8 (0.5 ) (0.3 ) Foreign exchange contracts Other expense, net 1.0 (1.0 ) (0.1 ) Total 2.0 (2.0 ) 0.4 Remeasurement of assets and liabilities in foreign currencies (2.6 ) 0.4 (1.3 ) Net loss on foreign currency transactions $ (0.6 ) $ (1.6 ) $ (0.9 ) Interest Rates : We have entered into three interest rate swaps to fix the interest rate applicable to certain of our variable-rate debt. The agreements swap one-month LIBOR for fixed rates. We have designated these swaps as cash flow hedges and all changes in fair value of the swaps are recognized in Accumulated other comprehensive income (loss). At December 31, 2017 , the fair value recorded in other assets on the Consolidated Balance Sheet is $2.0 million . The effective portion of these derivatives designated as cash flow hedges of $1.3 million has been reported in other comprehensive loss on the Consolidated Statements of Comprehensive Income (Loss) as of December 31, 2017 . Ineffectiveness from cash flow hedges, all of which are interest rate swaps, was immaterial as of December 31, 2017 . Refer to Note 14.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establishing credit limits, and monitoring counterparties’ financial condition. Our maximum exposure to credit loss in the event of non-performance by the counterparty is limited to the amount drawn and outstanding on the financial instrument. Allowances for losses are established based on collectability assessments.</t>
  </si>
  <si>
    <t>Fair Value of Financial Instruments</t>
  </si>
  <si>
    <t>Fair Value Disclosures [Abstract]</t>
  </si>
  <si>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December 31, 2017 As of December 31, 2016 (In millions) Total Level 1 Level 2 Level 3 Total Level 1 Level 2 Level 3 Assets: Investments $ 13.1 $ 13.1 $ — $ — $ 11.9 $ 11.9 $ — $ — Derivatives 5.2 — 5.2 — 7.2 — 7.2 — Total assets $ 18.3 $ 13.1 $ 5.2 $ — $ 19.1 $ 11.9 $ 7.2 $ — Liabilities: Derivatives $ 5.5 $ — $ 5.5 $ — $ 5.0 $ — $ 5.0 $ — Contingent Consideration — — — — 0.8 — — 0.8 Total liabilities $ 5.5 $ — $ 5.5 $ — $ 5.8 $ — $ 5.0 $ 0.8 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separately on the consolidated balance sheet. Investments include an unrealized gain of $0.5 million as of December 31, 2017 and an unrealized gain of $0.6 million as of December 31, 2016 . 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carrying amounts of cash and cash equivalents, trade receivables and payables, as well as financial instruments included in other current assets and other current liabilities, approximate fair values because of their short-term maturities. The carrying values and the estimated fair values of our debt financial instruments as of December 31 are as follows: 2017 2016 (In millions) Carrying Value Estimated Fair Value Carrying Value Estimated Fair Value Revolving credit facility, expires February 10, 2020 $ 230.5 $ 230.5 $ 342.1 $ 342.1 Term loan due February 10, 2020 150.0 150.0 150.0 150.0 Brazilian loan due October 16, 2017 — — 1.5 1.4 Foreign credit facilities 2.7 2.7 4.4 4.4 Other 0.2 0.2 1.2 1.2 There was no active or observable market for our fixed rate Brazilian loans. Therefore, the estimated fair value was based on discounted cash flows using current interest rates available for debt with similar terms and remaining maturities. The estimates of the all-in interest rate for discounting the loans are based on a broker quote for loans with similar terms. We do not have a rate adjustment for risk profile changes, covenant issues or credit rating changes, therefore the broker quote is deemed to be the closest approximation of current market rates. The carrying values of the remaining borrowings approximate their fair values due to their variable interest rates.</t>
  </si>
  <si>
    <t>Commitments and Contingencies</t>
  </si>
  <si>
    <t>Commitments and Contingencies Disclosure [Abstract]</t>
  </si>
  <si>
    <t xml:space="preserve">COMMITMENTS AND CONTINGENCIES In the normal course of our business, we are at times subject to pending and threatened legal actions, some for which the relief or damages sought may be substantial. Although we are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results of operations or financial position of our Company. However, it is possible that the ultimate resolution of such matters, if unfavorable, may be material to the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In 2013, we received a notice of examination from the Delaware Department of Finance commencing an examination of our books and records to determine compliance with Delaware unclaimed property law. The examination was not complete when, in 2017, Delaware promulgated a law which permitted companies an election to convert an examination to a review under the Secretary of State’s voluntary disclosure agreement program. In December 2017, we elected this alternative and are in the process of meeting the requirements under the voluntary disclosure agreement program. The requirements include reviewing our books and records and filing any previously unfiled reports for all unclaimed property presumed unclaimed, under the law, from 2003. We are required to work with the Secretary of State to complete this exercise by December 2019. We are not able to estimate whether we have significant unclaimed property obligations at this time. Guarantees and Product Warranties In the ordinary course of business with customers, vendors and others, we issue standby letters of credit, performance bonds, surety bonds and other guarantees. These financial instruments, which totaled approximately $175.8 million at December 31, 2017 , represent guarantees of our future performance. We also have provided approximately $10.5 million of bank guarantees and letters of credit to secure a portion of our existing financial obligations. The majority of these financial instruments expire within two years ; we expect to replace them through the issuance of new or the extension of existing letters of credit and surety bonds. In some instances, we guarantee our customers’ financing arrangements. We are responsible for payment of any unpaid amounts but will receive indemnification from third parties for between seventy-five and ninety-five percent of the contract values. In addition, we generally retain recourse to the equipment sold. As of December 31, 2017 , the gross value of such arrangements was $7.7 million , of which our net exposure under such guarantees was $0.6 million . 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specific warranty for significant claims for which initial estimates are not likely to be sufficient. The warranty obligation reflected in other current liabilities in the consolidated balance sheets is based on historical experience by product and considers failure rates and the related costs in correcting a product failure. Warranty cost and accrual information is as follows: (In millions) 2017 2016 Balance at beginning of year $ 14.5 $ 12.5 Expenses for new warranties 12.7 13.4 Adjustments to existing accruals (0.4 ) (0.3 ) Claims paid (15.2 ) (11.2 ) Added through acquisition 2.4 0.3 Translation 0.5 (0.2 ) Balance at end of year $ 14.5 $ 14.5 Leases We lease office space, manufacturing facilities and various types of manufacturing and data processing equipment. Leases of real estate generally provide that we pay for repairs, property taxes and insurance. Substantially all leases are classified as operating leases for accounting purposes. Rent expense under operating leases amounted to $5.3 million , $6.2 million and $8.9 million in 2017 , 2016 and 2015 , respectively. Future minimum lease payments under non-cancelable operating leases as of December 31, 2017 , for the following fiscal years were: (In millions) Total Amount 2018 2019 2020 2021 2022 After 2023 Operating lease obligations $ 33.4 $ 10.0 $ 5.8 $ 4.8 $ 4.1 $ 2.5 $ 6.2 </t>
  </si>
  <si>
    <t>Business Segments</t>
  </si>
  <si>
    <t>Segment Reporting [Abstract]</t>
  </si>
  <si>
    <t xml:space="preserve">BUSINESS SEGMENTS Operating segments for the Company are determined based on information used by the chief operating decision maker (CODM) in deciding how to evaluate performance and allocate resources to each of the segments. JBT’s CODM is the Chief Executive Officer (CEO). While there are many measures the CEO reviews in this capacity, the key segment measures reviewed include operating profit, operating income margin, and EBITDA. In the third quarter of 2017, we changed the internal structure of our management team; insofar that it increased the number of operating segments, as defined by ASC 280, Segment Reporting, for the Company. Although the number of operating segments has increased from prior periods, we have aggregated multiple operating segments into one reportable segment, FoodTech, as they exhibit similar long-term operational, financial and economic characteristics. As such, our reportable segments remain the same and prior period disclosures are still comparable. Our reportable segments are: • JBT FoodTech—designs, manufactures and services technologically sophisticated food processing systems used for, among other things, fruit juice production, frozen food production, in-container food production, automated systems and convenience food preparation by the food industry. • JBT AeroTech—designs, manufactures and services technologically sophisticated airport ground support and gate equipment and provides services for airport authorities; airlines, airfreight, and ground handling companies; the defense contractors and other industries. Total revenue by segment includes intersegment sales, which are made at prices that reflect, as nearly as practicable, the market value of the transaction. Segment operating profit is defined as total segment revenue less segment operating expenses. The following items have been excluded in computing segment operating profit: corporate expense, restructuring costs, interest income and expense, and income taxes. See the table below for further details on corporate expense. Segment revenue and segment operating profit (In millions) 2017 2016 2015 Revenue JBT FoodTech $ 1,171.9 $ 928.0 $ 725.1 JBT AeroTech 463.0 422.5 383.1 Intercompany eliminations 0.2 — (0.9 ) Total revenue $ 1,635.1 $ 1,350.5 $ 1,107.3 Income before income taxes Segment operating profit: JBT FoodTech $ 139.1 $ 113.2 $ 85.4 JBT AeroTech 50.7 45.1 38.2 Total segment operating profit 189.8 158.3 123.6 Corporate items: Corporate expense (1) 42.3 42.6 34.6 Restructuring expense (2) 1.7 12.3 — Net interest expense 13.6 9.4 6.8 Total corporate items 57.6 64.3 41.4 Income from continuing operations before income taxes 132.2 94.0 82.2 Provision for income taxes 50.1 26.0 26.2 Income from continuing operations 82.1 68.0 56.0 Loss from discontinued operations, net of income taxes 1.6 0.4 0.1 Net income $ 80.5 $ 67.6 $ 55.9 (1) Corporate expense generally includes corporate staff-related expense, stock-based compensation, pension and other post-retirement benefits expenses not related to service, LIFO adjustments, certain foreign currency-related gains and losses, and the impact of unusual or strategic transactions not representative of segment operations. (2) Refer to Note 17 . Restructuring for further information on restructuring expense. Segment operating capital employed and segment assets (In millions) 2017 2016 2015 Segment operating capital employed (1) : JBT FoodTech $ 802.2 $ 654.2 $ 414.7 JBT AeroTech 157.5 125.9 114.1 Total segment operating capital employed 959.7 780.1 528.8 Segment liabilities included in total segment operating capital employed (2) 405.6 365.2 322.6 Corporate (3) 26.1 42.1 24.7 Total assets $ 1,391.4 $ 1,187.4 $ 876.1 Segment assets: JBT FoodTech $ 1,134.7 $ 950.5 $ 663.1 JBT AeroTech 230.6 194.8 188.9 Intercompany eliminations — — (0.6 ) Total segment assets 1,365.3 1,145.3 851.4 Corporate (3) 26.1 42.1 24.7 Total assets $ 1,391.4 $ 1,187.4 $ 876.1 (1) Management views segment operating capital employed, which consists of segment assets, net of its liabilities, as the primary measure of segment capital. Segment operating capital employed excludes debt, pension liabilities, restructuring reserves, income taxes and LIFO inventory reserves. (2) Segment liabilities included in total segment operating capital employed consist of trade and other accounts payable, advance and progress payments, accrued payroll and other liabilities. (3) Corporate includes cash, LIFO inventory reserves, income tax balances, investments, and property, plant and equipment not associated with a specific segment. Geographic segment information Geographic segment sales were identified based on the location where our products and services were delivered. Geographic segment long-lived assets include property, plant and equipment, net and certain other non-current assets. (In millions) 2017 2016 2015 Revenue (by location of customers): United States $ 967.1 $ 807.7 $ 600.9 All other countries 668.0 542.8 506.4 Total revenue $ 1,635.1 $ 1,350.5 $ 1,107.3 (In millions) 2017 2016 2015 Long-lived assets: United States $ 161.6 $ 154.1 $ 132.7 Brazil 13.9 12.6 9.5 All other countries 75.7 57.8 49.1 Total long-lived assets $ 251.2 $ 224.5 $ 191.3 Other business segment information Capital Expenditures Depreciation and Amortization Research and Development Expense (In millions) 2017 2016 2015 2017 2016 2015 2017 2016 2015 JBT FoodTech $ 34.6 $ 30.7 $ 31.9 $ 46.8 $ 34.6 $ 25.5 $ 21.8 $ 18.0 $ 13.5 JBT AeroTech 2.6 3.9 3.5 2.5 2.2 2.0 6.9 5.6 4.7 Corporate 0.7 2.5 2.3 2.4 1.7 2.1 — — — Total $ 37.9 $ 37.1 $ 37.7 $ 51.7 $ 38.5 $ 29.6 $ 28.7 $ 23.6 $ 18.2 </t>
  </si>
  <si>
    <t>Restructuring</t>
  </si>
  <si>
    <t>Restructuring and Related Activities [Abstract]</t>
  </si>
  <si>
    <t>RESTRUCTURING Restructuring costs primarily consist of employee separation benefits under ou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 the first quarter of 2016, we implemented our optimization program to realign FoodTech’s Protein business in North America and Liquid Foods business in Europe, accelerate JBT’s strategic sourcing initiatives, and consolidate smaller facilities. The total estimated cost in connection with this plan is approximately $12.0 million . During the fourth quarter of 2016, in connection with our acquisition of Tipper Tie, we implemented a restructuring plan to consolidate certain facilities and optimize our general and administrative infrastructure subsequent to a FoodTech acquisition. The total estimated cost in connection with this plan is approximately $4.0 million . The following table details the amounts reported in Restructuring expense on the consolidated statement of income since the implementation of these plans: Cumulative Amount For the Quarter Ended Cumulative Amount (In millions) As of December 31, 2016 March 31, 2017 June 30, 2017 September 30, 2017 December 31, 2017 As of December 31, 2017 Severance and related expense $ 6.1 $ 0.5 $ 0.1 $ — $ — $ 6.7 Other 6.2 0.2 0.6 0.3 0.6 7.9 Total restructuring charges $ 12.3 $ 0.7 $ 0.7 $ 0.3 $ 0.6 $ 14.6 The restructuring expense is associated with the FoodTech segment, and is excluded from our calculation of segment operating profit. Expenses incurred during the three months ended December 31, 2017 primarily relate to costs to streamline operations and consolidate facilities as a direct result of our plan. Liability balances for restructuring activities are included in other current liabilities in the accompanying consolidated balance sheets. The table below details the activity in 2017 : (In millions) Balance as of Charged to Earnings Payments Made Release of Liability Balance as of Severance and related expense $ 8.3 $ 0.5 $ (4.9 ) $ (0.7 ) $ 3.2 Other 0.6 1.8 (2.4 ) — — Total $ 8.9 $ 2.3 $ (7.3 ) $ (0.7 ) $ 3.2 We released $0.7 million of the liability during the year ended December 31, 2017 which we no longer expect to pay in connection with this plan due to actual severance payments differing from the original estimates and natural attrition of employees.</t>
  </si>
  <si>
    <t>Quarterly Information (Unaudited)</t>
  </si>
  <si>
    <t>Quarterly Financial Information Disclosure [Abstract]</t>
  </si>
  <si>
    <t>QUARTERLY INFORMATION (UNAUDITED) (In millions, except per share data and common stock prices) 2017 2016 4th Qtr. 3rd Qtr. 2nd Qtr. 1st Qtr. 4th Qtr. 3rd Qtr. 2nd Qtr. 1st Qtr. Revenue $ 483.7 $ 420.8 $ 386.1 $ 344.5 $ 405.0 $ 349.6 $ 328.8 $ 267.1 Cost of sales 346.9 299.3 271.3 246.9 291.0 255.5 233.0 190.3 Income from continuing operations 19.8 26.4 18.3 17.6 23.4 20.6 18.8 5.2 Loss from discontinued operations, net of tax 0.4 0.6 0.4 0.2 0.3 — — 0.1 Net income $ 19.4 $ 25.8 $ 17.9 $ 17.4 $ 23.1 $ 20.6 $ 18.8 $ 5.1 Basic earnings per share (1) : Income from continuing operations $ 0.62 $ 0.83 $ 0.57 $ 0.59 $ 0.79 $ 0.70 $ 0.64 $ 0.18 Loss from discontinued operations, net of tax (0.01 ) (0.02 ) (0.01 ) (0.01 ) (0.01 ) — — (0.01 ) Net income $ 0.61 $ 0.81 $ 0.56 $ 0.58 $ 0.78 $ 0.70 $ 0.64 $ 0.17 Diluted earnings per share (1) : Income from continuing operations $ 0.61 $ 0.82 $ 0.57 $ 0.58 $ 0.78 $ 0.69 $ 0.63 $ 0.17 Loss from discontinued operations, net of tax (0.01 ) (0.02 ) (0.01 ) (0.01 ) (0.01 ) — — — Net income $ 0.60 $ 0.80 $ 0.56 $ 0.57 $ 0.77 $ 0.69 $ 0.63 $ 0.17 Dividends declared per share $ 0.10 $ 0.10 $ 0.10 $ 0.10 $ 0.10 $ 0.10 $ 0.10 $ 0.10 Weighted average shares outstanding Basic 31.9 31.9 31.9 30.0 29.4 29.4 29.4 29.5 Diluted 32.3 32.3 32.3 30.4 29.9 29.8 29.8 29.8 Common stock sales price High $ 120.55 $ 101.40 $ 99.15 $ 92.05 $ 93.55 $ 71.00 $ 65.67 $ 57.48 Low $ 99.09 $ 85.09 $ 82.45 $ 80.70 $ 70.55 $ 59.90 $ 51.20 $ 41.35 (1) Basic and diluted earnings per share (EPS) are computed independently for each of the periods presented. Accordingly, the sum of the quarterly EPS amounts may not agree to the annual total.</t>
  </si>
  <si>
    <t>Subsequent Events</t>
  </si>
  <si>
    <t>Subsequent Events [Abstract]</t>
  </si>
  <si>
    <t>SUBSEQUENT EVENTS On February 22, 2018, the Board of Directors approved a quarterly cash dividend of $0.10 per share of outstanding common stock. The dividend will be paid on March 19, 2018 to stockholders of record at the close of business on March 5, 2018.</t>
  </si>
  <si>
    <t>Schedule II - Valuation and Qualifying Accounts</t>
  </si>
  <si>
    <t>Valuation and Qualifying Accounts [Abstract]</t>
  </si>
  <si>
    <t>Schedule II—Valuation and Qualifying Accounts (In thousands) Additions Description Balance at beginning of period Charged to costs and expenses Charged to other accounts (a) Deductions and other (a) Balance at end of period Year ended December 31, 2015: Allowance for doubtful accounts $ 3,042 $ 471 $ — $ 1,450 $ 2,063 Valuation allowance for deferred tax assets $ — $ — $ — $ — $ — Year ended December 31, 2016: Allowance for doubtful accounts $ 2,063 $ 2,060 $ — $ 1,054 $ 3,069 Valuation allowance for deferred tax assets $ — $ — $ — $ — $ — Year ended December 31, 2017: Allowance for doubtful accounts $ 3,069 $ 288 $ — $ 147 $ 3,210 Valuation allowance for deferred tax assets $ — $ — $ 2,654 $ — $ 2,654 (a) "Additions charged to other accounts" includes allowances added through business combinations. (b) “Deductions and other” includes translation adjustments, write-offs, net of recoveries, and reductions in the allowances credited to expense. See accompanying Report of Independent Registered Public Accounting Firm.</t>
  </si>
  <si>
    <t>Summary of Significant Accounting Policies (Policies)</t>
  </si>
  <si>
    <t>Consolidation</t>
  </si>
  <si>
    <t>Consolidation The consolidated financial statements include the accounts of John Bean Technologies Corporation (JBT, we, or the Company) and all wholly-owned subsidiaries. All intercompany investments, accounts, and transactions have been eliminated.</t>
  </si>
  <si>
    <t>Use of estimates</t>
  </si>
  <si>
    <t>Use of estimates Preparation of financial statements that follow accounting principles generally accepted in the U.S.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Cash and cash equivalents Cash and cash equivalents consist of cash and highly liquid investments with original maturities of three months or less.</t>
  </si>
  <si>
    <t>Inventories 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last-in, first-out (“LIFO”) basis for all domestic inventories, except certain inventories relating to construction-type contracts, which are stated at the actual production cost incurred to date, reduced by the portion of these costs identified with revenue recognized. The first-in, first-out (“FIFO”) method is used to determine the cost for all other inventories.</t>
  </si>
  <si>
    <t>Property, plant, and equipment</t>
  </si>
  <si>
    <t>Property, plant, and equipment Property, plant, and equipment are recorded at cost. Depreciation for financial reporting purposes is provided principally on the straight-line basis over the estimated useful lives of the assets (land improvements— 20 to 35 years; buildings— 20 to 50 years; and machinery and equipment— 3 to 20 years). Gains and losses are reflected in other expense, net on the consolidated statements of income upon the sale or retirement of assets. Expenditures that extend the useful lives of property, plant, and equipment are capitalized and depreciated over the estimated new remaining life of the asset.</t>
  </si>
  <si>
    <t>Capitalized software costs</t>
  </si>
  <si>
    <t>Capitalized software costs Other assets include the capitalized cost of internal use software (including Internet web sites). The assets are stated at cost less accumulated amortization and were $16.7 million and $12.3 million at December 31, 2017 and 2016 , respectively. These software costs include the amount paid for purchases of software and internal and external costs incurred during the application development stage of software projects. These costs are amortized on a straight-line basis over the estimated useful lives of the assets. For internal use software, the useful lives range from three to ten years. For Internet web site costs, the estimated useful lives do not exceed three years.</t>
  </si>
  <si>
    <t>Goodwill We test goodwill for impairment annually during the fourth quarter and whenever events occur or changes in circumstances indicate that impairment may have occurred. Impairment testing is performed for each of our reporting units by first assessing qualitative factors to see if further testing of goodwill is required. If we conclude that it is more likely than not that a reporting unit’s fair value is less than its carrying amount based on our qualitative assessment, then a quantitative test is required. We may also choose to bypass the qualitative assessment and perform the quantitative test. In performing the quantitative test, we determine the fair value of a reporting unit using the “income approach” valuation method. We use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we consider that goodwill is not impaired.</t>
  </si>
  <si>
    <t>Intangible assets</t>
  </si>
  <si>
    <t xml:space="preserve">ntangible assets Our acquired intangible assets are being amortized on a straight-line basis over their estimated useful lives, which range from less than 1 year to 15 years. We have determined the trade names for our 2017 and 2016 acquired businesses of Avure, Tipper Tie, C.A.T. and PLF have indefinite lives. </t>
  </si>
  <si>
    <t>Impairment of long-lived assets</t>
  </si>
  <si>
    <t>Impairment of long-lived assets Our long-lived assets other than goodwill and acquir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t>
  </si>
  <si>
    <t>Revenue recognition</t>
  </si>
  <si>
    <t>Revenue recognition Refer to the Recently Issued Accounting Standards Not Yet Adopted section below for discussion of the impacts to revenue recognition resulting from the new revenue guidance effective January 1, 2018. The following discussion focuses on the revenue recognition methodology in place as of December 31, 2017. For most of our products we recognize revenue when the following criteria are met: we have an agreement with the customer, the product has been delivered to the customer, the sales price is fixed or determinable and collectability is reasonably assured. Each customer arrangement is evaluated to determine the presence of multiple deliverables. For multiple-element revenue arrangements, such as the sale of equipment with a service agreement, we allocate the contract value to the various elements based on relative selling price for each element and recognize revenue consistent with the nature of each deliverable. Our standard agreements generally do not include customer acceptance provisions. However, if there is a customer-specific acceptance provision, the associated revenue is deferred until we have satisfied the acceptance provision. Certain of our product sales are generated from construction-type contracts and revenue is recognized under the percentage of completion method. Under this method, revenue is recognized as work progresses on each contract. However, revenue recognition does not begin until a substantial portion of the labor hours are incurred to ensure that revenue is not recognized based solely upon materials procurement. Depending upon the product, we measure progress using an input method, such as costs incurred, or an output method, such as units completed or milestones achieved. Any expected losses are charged to earnings, in total, in the period the losses are identified. Progress billings generally are issued upon the completion of certain phases of the work as stipulated in the contract. Revenue in excess of progress billings on contracts amounted to $90.6 million and $63.0 million at December 31, 2017 and 2016 , respectively. These unbilled receivables are reported in trade receivables on the consolidated balance sheets. Progress billings and cash collections in excess of revenue recognized on a contract are classified as advance and progress payments on the consolidated balance sheets. All unbilled trade payables are accrued in other current liabilities when revenue is recognized. Unbilled trade payables were $13.3 million and $8.3 million at December 31, 2017 and 2016 , respectively. Service revenue is recognized either when performance is complete or proportionately over the period of the underlying contract, depending on the terms of the arrangement. Some of our operating lease revenue is earned from full-service leases for which we are paid annual fixed rates plus, in some cases, an additional amount based on production volumes. Revenue from production volumes is recognized when determinable and collectible. We provide an allowance for doubtful accounts on trade receivables equal to the estimated uncollectible amounts. This estimate is based on historical collection experience and a specific review of each customer’s trade receivable balance.</t>
  </si>
  <si>
    <t>Research and Development</t>
  </si>
  <si>
    <t>Research and Development The objectives of our research and development programs are to create new products and business opportunities in relevant fields, and to improve existing products. Research and development costs are expensed as incurred.</t>
  </si>
  <si>
    <t>Income taxes</t>
  </si>
  <si>
    <t>Income taxes Income taxes are provided on income reported for financial statement purposes, adjusted for permanent differences between financial statement reporting and income tax regulations. Deferred tax assets and liabilities are measured using enacted tax rates, and reflect the expected future tax consequences of temporary differences between the carrying amounts and the tax bases of assets and liabilities. A valuation allowance is established whenever management believes that it is more likely than not that deferred tax assets may not be realizable. A liability for uncertain tax positions is recorded whenever management believes it is not likely that the position will be sustained on examination based solely on its technical merits. Interest and penalties related to underpayment of income taxes are classified as income tax expense. Income taxes are not provided on undistributed earnings of foreign subsidiaries or affiliates when it is management’s intention that such earnings will remain invested in those companies. Taxes are provided on such earnings in the year in which the decision is made to repatriate the earnings.</t>
  </si>
  <si>
    <t>Stock-based employee compensation</t>
  </si>
  <si>
    <t>Stock-based employee compensation We measure compensation cost on restricted stock awards based on the market price of our common stock at the grant date and the number of shares awarded. The compensation cost for each award is recognized ratably over the lesser of the stated vesting period or the period until the employee becomes retirement eligible, after taking into account forfeitures.</t>
  </si>
  <si>
    <t>Foreign currency</t>
  </si>
  <si>
    <t>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t>
  </si>
  <si>
    <t>Derivative financial instruments</t>
  </si>
  <si>
    <t>Derivative financial instruments Derivatives are recognized in the consolidated balance sheets at fair value, with classification as current or non-current based upon the maturity of the derivative instrument. We do not offset fair value amounts for derivative instruments held with the same counterparty. Changes in the fair value of derivative instruments are recorded in current earnings or deferred in accumulated other comprehensive loss, depending on the type of hedging transaction and whether a derivative is designated as, and is effective as, a hedge.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products. Earnings from foreign currency derivatives related to cash management of foreign currencies throughout the world and remeasurement of cash are recorded in other expense, net. When hedge accounting is applied, we ensure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and on a quarterly basis. Effectiveness of forward contract cash flow hedges is asses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method for assessing hedge effectiveness at the inception of and throughout the term of each hedge. Cash flows from derivative contracts are reported in the consolidated statements of cash flows in the same categories as the cash flows from the underlying transactions.</t>
  </si>
  <si>
    <t>Recently Adopted Accounting Standards and Recently Issued Accounting Standards Not Yet Adopted</t>
  </si>
  <si>
    <t>Recently Adopted Accounting Standards I n July 2015, the FASB issued ASU No. 2015-11, Inventory (Topic 330) – Simplifying the Measurement of Inventory . The core principle of the ASU is that entities that historically used the lower of cost or market in the subsequent measurement of inventory will instead be required to measure inventory at the lower of cost and net realizable value. The guidance will not change U.S. GAAP for inventory measured using LIFO or the retail inventory method. The ASU is effective for annual reporting periods, including interim periods within those annual periods, beginning after December 15, 2016. This guidance became effective for us as of January 1, 2017 and there was no effect on our consolidated financial statements and related disclosures. In March 2016, the FASB issued ASU No. 2016-09, Stock Compensation (Topic 718) - Improvements to Employee Share-Based Payment Accounting . The new guidance was developed as part of the FASB’s simplification initiative. The core principle of the ASU requires income tax effects of awards to be recognized in the income statement when the awards vest or are settled, and eliminates the requirement to report excess tax benefits in additional paid-in capital (APIC pool). It also allows an employer to repurchase more of an employee’s shares for tax withholding purposes without triggering liability accounting, and allows an employer to make a policy election to account for forfeitures as they occur. The new standard became effective for us as of January 1, 2017. During 2017, 296,608 awards vested, and resulted in a $6.4 million tax benefit reported in earnings, and is classified as an operating activity within the condensed consolidated Statements of Cash Flows. The elimination of the APIC pool affects the treasury stock method used to calculate weighted average shares outstanding; however, the impact was not material. We elected to change our policy surrounding forfeitures, and beginning January 2017 we no longer estimate the number of awards expected to be forfeited but rather account for them as they occur. We are required to implement this portion of the guidance using a modified retrospective approach, and as such have recorded a cumulative adjustment of $0.6 million in retained earnings as of January 1, 2017. We also amended our incentive compensation and stock plan to allow JBT to have the discretion to withhold up to the maximum statutory rates, on an individual tax basis. A liability was not established as the withholding limits do not exceed the maximum. Cash paid for tax withholdings are classified as financing activity on the condensed consolidated Statement of Cash Flows, consistent with prior years. In August 2016, the FASB issued ASU No. 2016-15, Statement of Cash Flows (Topic 230) Classification of Certain Cash Receipts and Cash Payments and Restricted Cash . The new guidance is intended to reduce the existing diversity in practice in how certain cash receipts and cash payments are presented and classified in the statement of cash flows. The core principle of the ASU requires the classification of eight specific cash flow issues identified under ASC 230 to be presented as either financing, investing or operating, or some combination thereof, depending upon the nature of the issue. Entities are required to use a retrospective transition approach for all of the issues identified for each period presented. The Company adopted the new ASU as of September 30, 2017. There was no impact on our consolidated financial statements and related disclosures as a result of adopting the ASU. In January 2017, the FASB issued ASU No. 2017-01, Business Combinations (Topic 805) - Clarifying the Definition of a Business . The core principle of the ASU is to clarify the definition of a business to require certain transactions to be accounted for as business combinations versus an acquisition of assets. The Company adopted the new ASU as of September 30, 2017. There was no impact on our consolidated financial statements and related disclosures as a result of adopting the ASU. In January 2017, the FASB issued ASU No. 2017-04, Intangibles - Goodwill and Other (Topic 350) - Simplifying the Test for Goodwill Impairment . The new guidance will simplify the accounting for goodwill impairment. The core principle of the ASU is to remove the requirement to calculate an implied fair value to determine impairment (Step 2 of the goodwill impairment test) and allow instead for goodwill impairment to equal the amount by which a reporting unit's carrying value exceeds its fair value, not to exceed the carrying amount of goodwill. The Company early adopted the new ASU as of September 30, 2017, prior to our 2017 annual testing of goodwill impairment, to be performed as of October 31st. There was no impact on our consolidated financial statements and related disclosures as a result of adopting the ASU. In May 2017, the FASB issued ASU No. 2017-09, Compensation - Stock Compensation (ASC 718) - Scope of Modification Accounting . The amendments provide guidance as to how an entity should account for a change in the terms and conditions of its share-based payment awards. The core principle of the ASU is to provide clarity, and reduce the variation in applied practice, as well as, cost and complexity in accounting for a change in the terms and conditions in an entity's share-based payment awards. The Company adopted the new ASU as of September 30, 2017. There was no impact on our consolidated financial statements and related disclosures as a result of adopting the ASU. Recently Issued Accounting Standards Not Yet Adopted Beginning in 2014, the FASB issued ASU No. 2014-09, Revenue from Contracts with Customers (Topic 606) , plus a number of related ASU’s designed to clarify and interpret Topic 606. The new standard will replace most existing revenue recognition guidance in U.S. GAAP. The core principle of the ASU requires companies to reevaluate when revenue is recorded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The new standard became effective for us as of January 1, 2018. As previously disclosed, we will adopt Topic 606 on a modified-retrospective basis. In 2017, we completed our gap assessment and determined that in certain contracts, we will qualify for over time recognition for our manufactured equipment that is highly engineered to unique customer specifications. In addition, we expect that due to the nature of our equipment and installation contracts that we will combine these into one performance obligation. Under Topic 606, revenue recognized for contracts that meet certain criteria will result in revenue being recognized as the equipment is being manufactured which is an acceleration of revenue as compared to our current revenue recognition methodology of recognizing revenue, generally when the equipment is shipped to the customer. This conclusion, specific to equipment contracts for which the equipment is highly engineered to unique customer specifications, is dependent on whether our contract with the customer provides us, upon customer cancellation, with an enforceable right to payment for performance completed to date. Where the contract does not provide explicit language regarding cancellation payments, revenue will be recognized at a point in time, usually upon completion of the installation of the equipment. Therefore, some revenue will be deferred and recognized at a later date. This impacts both equipment contracts with installation that qualify as one performance obligation, and that were previously recognized upon shipment, as well as certain equipment contracts for which revenue was recognized under percentage of completion accounting under legacy GAAP. We continue to execute our implementation plan and have developed new revenue accounting policies and processes; changed our internal controls over revenue recognition; created pro forma disclosures; and continue to implement system changes and enhancements. We are in the process of evaluating all contracts not completed on January 1, 2018 and have preliminarily determined the net impact of adopting this standard will be a reduction to retained earnings within the range of $25 million to $30 million . This differs significantly from the expected impact previously disclosed and is due solely due to interpretations published subsequent to our previous disclosure regarding what constitutes an enforceable right to payment. For full year 2018 results, we expect the financial statement impact of this deferral will be offset by the requirement to defer revenue on contracts that, under legacy GAAP, would have been recognized in 2018, but will be deferred until 2019 under the new standard. Our assessment of the foregoing is ongoing and subject to finalization, such that the actual impact of the adoption may differ materially from the estimated ranges described above. In February 2016, the FASB issued ASU No. 2016-02, Leases (Topic 842) . The new standard will replace most existing lease guidance in U.S. GAAP. The core principle of the ASU is the requirement for lessees to report a right to use asset and a lease payment obligation on the balance sheet but recognize expenses on their income statements in a manner similar to today’s accounting, and for lessors the guidance remains substantially similar to current U.S. GAAP. The ASU is effective for annual reporting periods, including interim periods within those annual periods, beginning after December 15, 2018. However, early adoption is permitted. Entities are required to use a modified retrospective approach for leases that exist or are entered into after the beginning of the earliest comparative period in the financial statements. We are in the process of evaluating the impact this standard will have on our consolidated financial statements and related disclosures. In October 2016, the FASB issued ASU 2016-16, Income Taxes: Intra-Entity Transfers of Assets Other Than Inventory . The new guidance is intended to simplify the accounting for intercompany asset transfers. The core principle requires an entity to immediately recognize the tax consequences of intercompany asset transfers. The ASU is effective for annual reporting periods, including interim periods within those annual periods, beginning after December 15, 2017. However, early adoption is permitted only at the beginning of an annual period for which no financial statements (interim or annual) have already been issued. The Company anticipates the adoption in the effective period and we are currently evaluating the effect, if any, that the ASU will have on our consolidated financial statements and related disclosures. In March 2017, the FASB issued ASU No. 2017-07, Compensation - Retirement Benefits (ASC 715) - Improving the Presentation of Net Periodic Pension Costs and Net Periodic Postretirement Benefit Cost. The new guidance will improve the presentation of pension cost by providing additional guidance on the presentation of net benefit cost in the income statement and on the components eligible for capitalization in assets.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mendments require that the Consolidated Statements of Income impacts be applied retrospectively, while Balance Sheet changes should be applied prospectively. As such, upon adoption in 2018, the Company expects to revise operating income for fiscal year 2017 by $1.1 million , and report this income in non operating income. Operating income for the fiscal year 2016 will be reduced by $2.3 million and operating income for 2015 will be revised by $0.6 million . There will be no impact to net income or to the Balance Sheet or Statement of Cash Flows. The ASU is effective for annual reporting periods, including interim periods within those annual periods, beginning after December 15, 2017. However, early adoption is permitted as of the beginning of an annual period for which financial statements (interim or annual) have not been issued or made available for issuance. The Company will adopt the newly issued ASU as of January 1, 2018. In August 2017, the FASB issued ASU No. 2017-12, Derivatives and Hedging (ASC 815) - Targeted Improvements to Accounting for Hedging Activities. The core of the principle is to simplify hedge accounting, as well as improve the financial reporting of hedging results, for both financial and commodity risks, in the financial statements and related disclosures. The ASU is effective for annual reporting periods, including interim periods within those annual periods, beginning after December 15, 2018. Early adoption is permitted in any interim period after the issuance of the amendment, however, any adjustments should be made as of the beginning of the fiscal year in which the interim period occurred. The Company is currently evaluating the effect, if any, that the ASU will have on our consolidated financial statements and related disclosures.</t>
  </si>
  <si>
    <t>Acquisitions (Tables)</t>
  </si>
  <si>
    <t>Schedule of business combinations</t>
  </si>
  <si>
    <t>During 2017 and 2016 the Company acquired six businesses for an aggregate consideration of $354.4 million , net of cash acquired. A summary of the acquisitions made during the period is as follows: Date Type Company/Product Line Location Segment July 31, 2017 Stock PLF International Ltd. Harwich (Sussex), England FoodTech Manufacturer and leading provider of powder filling systems for global food and beverage, and nutraceutical markets headquartered in Harwich (Essex), England. July 3, 2017 Stock Aircraft Maintenance Support Services, Ltd. (AMSS) Mid Glamorgan, England AeroTech Manufacturer of military and commercial aviation equipment. February 24, 2017 Stock Avure Technologies, Inc. Middletown, OH FoodTech Manufacturer of high pressure processing (HPP) systems. HPP is a cold pasteurization technology that ensures food safety without heat or preservatives, maintaining fresh food characteristics such as flavor and nutritional value, while extending shelf life. February 17, 2016 Asset Novus X-Ray LLC Doylestown, PA FoodTech Manufacturer of modular X-Ray systems for the automated food inspection industry. November 1, 2016 Stock Tipper Tie, Inc. Apex, NC FoodTech Manufacturer of engineered processing and packaging solutions, and related consumables to the food industry. October 14, 2016 Asset Cooling Applied Technologies, Inc. (C.A.T.) Russellville, AR FoodTech Manufacturer of value-added food solutions primarily for the poultry industry.</t>
  </si>
  <si>
    <t>Schedule of assets acquired and liabilities assumed</t>
  </si>
  <si>
    <t xml:space="preserve">The following presents the purchase price allocation of the assets acquired and the liabilities assumed, based on their estimated values: PLF (1) Avure (2) Tipper Tie (2) C.A.T. (2) Other (3)(1) Total (In millions) Financial assets $ 20.8 $ 4.3 27.8 $ 3.3 $ 7.8 $ 64.0 Inventories 1.0 14.4 17.2 16.4 2.5 51.5 Property, plant and equipment 2.2 4.5 17.2 2.9 2.6 29.4 Other intangible assets (4) 17.9 20.8 66.3 48.0 7.1 160.1 Deferred taxes (3.4 ) (3.6 ) (4.9 ) — (0.7 ) (12.6 ) Financial liabilities (5.5 ) (10.5 ) (21.2 ) (14.9 ) (4.4 ) (56.5 ) Total identifiable net assets $ 33.0 $ 29.9 102.4 $ 55.7 $ 14.9 $ 235.9 Cash consideration paid $ 46.1 $ 58.9 160.6 $ 78.4 $ 15.6 $ 359.6 Holdback payments due to seller 5.5 — 6.0 1.9 13.4 Total consideration 51.6 58.9 160.6 84.4 17.5 373.0 Cash acquired 15.5 — 2.4 — 0.7 18.6 Net consideration $ 36.1 $ 58.9 158.2 $ 84.4 $ 16.8 $ 354.4 Goodwill $ 18.6 $ 29.0 58.2 $ 28.7 $ 2.6 $ 137.1 (1) The purchase accounting for these acquisitions is provisional. For PLF and AMSS the valuation of certain working capital balances, intangibles, income tax balances and residual goodwill related to each is not complete. These amounts are subject to adjustment as additional information is obtained within the measurement period (not to exceed 12 months from the acquisition date). During the quarter ended December 31, 2017, we revalued the net assets acquired, and the net consideration, to reflect the accurate foreign currency rate on the date of the acquisition. In addition we increased the cash consideration paid by $0.5 million , reflecting a working capital adjustment required by the purchase agreement. The impact of these adjustments was reflected as a net increase in goodwill of $1.4 million . These adjustments resulted in an immaterial impact to the consolidated statement of income. All other measurement period adjustments in the quarter and twelve months ended December 31, 2017 were not material. (2) The amounts shown represent final allocation of the purchase price for these acquisitions. For Avure, during the quarter ended December 31, 2017, we adjusted deferred tax liabilities by ($0.8) million , with an offset to goodwill for the same amount. During the quarter ended September 30, 2017 we refined our estimates of deferred tax assets for Avure by ($1.8) million and deferred tax liabilities by $0.7 million . The impact of these adjustments was reflected as a decrease in goodwill of $1.1 million . During the quarter ended June 30, 2017 we refined our other intangible asset estimates for Avure by $2.6 million , deferred taxes by ($0.7) million and inventory by ($0.7) million . The impact of these adjustments was reflected as a decrease in goodwill of $1.2 million . All adjustments in the year resulted in an immaterial impact to the consolidated statement of income. All other measurement period adjustments in the quarter and twelve months ended December 31, 2017 related to Tipper Tie and Avure were not material. Of the $137.1 million in goodwill reported, $71.6 million is expected to be tax deductible. The CAT purchase agreement required an additional payment of $6.0 million in October 2017. This payment was reflected as cash consideration paid in the purchase price allocation above. There is a remaining $6.0 million payment due in October 2018. (3) Other includes Novus and AMSS. The purchase price allocation for AMSS is provisional, refer to Note (1). (4) The acquired intangible assets with definite lives are being amortized on a straight-line basis over their estimated useful lives, which range from five to nineteen years. The intangible assets acquired in 2017 include customer relationships totaling $14.5 million ( 10 - year weighted average useful life), technology totaling $21.8 million ( 10 -year weighted average useful life). The tradenames for Avure, Tipper Tie, C.A.T. and PLF have been determined to have indefinite lives and are reviewed annually for impairment. During the twelve months ended December 31, 2017 , PLF, AMSS and Avure had revenue and earnings (losses) of, $7.5 million and ($0.9) million , $8.9 million and $0.2 million , and $50.1 million and $1.7 million , respectively. </t>
  </si>
  <si>
    <t>Inventories (Tables)</t>
  </si>
  <si>
    <t>Schedule of Inventory</t>
  </si>
  <si>
    <t>Inventories as of December 31, consisted of the following: (In millions) 2017 2016 Raw materials $ 72.6 $ 62.9 Work in process 73.7 57.3 Finished goods 109.2 86.2 Gross inventories before LIFO reserves and valuation adjustments 255.5 206.4 LIFO reserves and valuation adjustments (65.3 ) (66.8 ) Net inventories $ 190.2 $ 139.6</t>
  </si>
  <si>
    <t>Property, Plant and Equipment (Tables)</t>
  </si>
  <si>
    <t>Schedule of Property, Plant and Equipment</t>
  </si>
  <si>
    <t xml:space="preserve">Property, plant and equipment as of December 31, consisted of the following: (In millions) 2017 2016 Land and land improvements $ 17.2 $ 14.7 Buildings 101.5 92.7 Machinery and equipment 366.5 326.0 Construction in process 21.1 14.8 506.3 448.2 Accumulated depreciation (273.3 ) (238.0 ) Property, plant and equipment, net $ 233.0 $ 210.2 </t>
  </si>
  <si>
    <t>Goodwill and Intangible Assets (Tables)</t>
  </si>
  <si>
    <t>Schedule of Goodwill</t>
  </si>
  <si>
    <t>The changes in the carrying amount of goodwill by business segment were as follows: (In millions) JBT FoodTech JBT AeroTech Total Balance as of January 1, 2016 $ 144.8 $ 7.7 $ 152.5 Acquisitions 90.1 — 90.1 Currency translation (3.1 ) — (3.1 ) Balance as of December 31, 2016 231.8 7.7 239.5 Acquisitions 51.4 3.1 54.5 Currency translation 7.6 0.2 7.8 Balance as of December 31, 2017 $ 290.8 $ 11.0 $ 301.8</t>
  </si>
  <si>
    <t>Schedule of Intangible Assets</t>
  </si>
  <si>
    <t>The components of intangible assets as of December 31, were as follows: 2017 2016 (In millions) Gross carrying amount Accumulated amortization Gross carrying amount Accumulated amortization Customer relationships $ 158.8 $ 33.5 $ 141.5 $ 21.5 Patents and acquired technology 92.1 32.1 64.8 24.5 Tradenames 20.0 9.5 18.1 8.4 Indefinite lived intangible assets 15.9 — 9.5 — Other 14.5 9.4 14.8 8.3 Total intangible assets $ 301.3 $ 84.5 $ 248.7 $ 62.7</t>
  </si>
  <si>
    <t>Debt (Tables)</t>
  </si>
  <si>
    <t>Schedule of Debt</t>
  </si>
  <si>
    <t xml:space="preserve">Our debt as of December 31, consisted of the following: (In millions) Interest Rate at December 31, 2017 Maturity Date 2017 2016 Short-term borrowings Foreign credit facilities 5.2 % $ 2.8 $ 4.4 Other 0.1 % 0.2 1.2 Total short-term borrowings $ 3.0 $ 5.6 Long-term debt Revolving credit facility 2.1 % February 10, 2020 $ 230.5 $ 342.1 Term loan 2.1 % February 10, 2020 150.0 150.0 Brazilian Real Loan 8.0 % October 16, 2017 — 1.5 Total long-term debt 380.5 493.6 Less: current portion (7.5 ) (1.5 ) Long-term debt, less current portion 373.0 492.1 Less: unamortized debt issuance costs - term loan (0.4 ) (0.5 ) Long-term debt, net $ 372.6 $ 491.6 </t>
  </si>
  <si>
    <t>Schedule of Maturities of Long-term Debt</t>
  </si>
  <si>
    <t xml:space="preserve">Scheduled maturities of long-term debt for the years ending December 31, are as follows: (In millions) Maturities of Long-term debt 2018 $ 7.5 2019 7.5 2020 365.5 Total $ 380.5 </t>
  </si>
  <si>
    <t>Income Taxes (Tables)</t>
  </si>
  <si>
    <t>Schedule of Income before Income Tax, Domestic and Foreign</t>
  </si>
  <si>
    <t xml:space="preserve">Domestic and foreign components of income from continuing operations before income taxes for the years ended on December 31, are shown below: (In millions) 2017 2016 2015 Domestic $ 72.8 $ 43.6 $ 38.2 Foreign 59.4 50.4 44.0 Income before income taxes $ 132.2 $ 94.0 $ 82.2 </t>
  </si>
  <si>
    <t>Schedule of Components of Income Tax Expense (Benefit)</t>
  </si>
  <si>
    <t xml:space="preserve">The provision for income taxes related to income from continuing operations for the years ended on December 31, consisted of: (In millions) 2017 2016 2015 Current: Federal $ 13.2 $ 7.8 $ 6.0 State 1.0 2.2 1.2 Foreign 17.6 16.1 13.2 Total current 31.8 26.1 20.4 Deferred: Federal 16.6 1.0 4.8 State 1.6 0.3 0.9 Foreign (1.0 ) (0.9 ) (0.8 ) Change in the valuation allowance for deferred tax assets 0.4 — — Change in deferred tax liabilities due to foreign tax rate change 0.3 — 0.4 Benefits of operating loss carryforward 0.4 (0.5 ) 0.5 Total deferred 18.3 (0.1 ) 5.8 Provision for income taxes $ 50.1 $ 26.0 $ 26.2 </t>
  </si>
  <si>
    <t>Schedule of Deferred Tax Assets and Liabilities</t>
  </si>
  <si>
    <t xml:space="preserve">Significant components of our deferred tax assets and liabilities at December 31, were as follows: (In millions) 2017 2016 Deferred tax assets attributable to: Accrued pension and other post-retirement benefits $ 20.5 $ 30.1 Accrued expenses and accounts receivable allowances 13.6 20.5 Net operating loss carryforwards 5.9 2.3 Inventories 5.5 9.0 Stock-based compensation 5.4 8.4 Research and development credit carryforwards 3.4 1.5 Foreign tax credit carryforward 0.3 0.2 Total deferred tax assets 54.6 72.0 Valuation allowance (2.7 ) — Deferred tax assets, net of valuation allowance 51.9 72.0 Deferred tax liabilities attributable to: Liquidation of subsidiary for income tax purposes 13.3 13.3 Property, plant and equipment 11.6 14.1 Goodwill and amortization 24.3 15.5 Other 0.6 0.2 Total deferred tax liabilities 49.8 43.1 Net deferred tax assets $ 2.1 $ 28.9 </t>
  </si>
  <si>
    <t>Schedule of Effective Income Tax Rate Reconciliation</t>
  </si>
  <si>
    <t xml:space="preserve">The effective income tax rate was different from the statutory U.S. federal income tax rate due to the following: 2017 2016 2015 Statutory U.S. federal tax rate 35 % 35 % 35 % Net difference resulting from: Research and development tax credit (4 ) (4 ) (2 ) Foreign earnings subject to different tax rates (2 ) (3 ) (3 ) Tax on foreign intercompany dividends and deemed dividends for tax purposes — — 6 Nondeductible expenses 1 — — State income taxes 2 2 2 Foreign tax credits (1 ) (1 ) (7 ) Foreign withholding taxes 1 — 1 Effect of US Law Change 12 — — Stock Based Compensation - Excess Tax Benefit under ASC 2016-09 (5 ) — — Other (1 ) (1 ) — Total difference 3 (7 ) (3 ) Effective income tax rate 38 % 28 % 32 % </t>
  </si>
  <si>
    <t>Summary of Income Tax Examinations</t>
  </si>
  <si>
    <t>The following tax years remain subject to examination in the following significant jurisdictions: Belgium 2014-2017 Brazil 2012-2017 Italy 2014-2017 Netherlands 2012-2017 Sweden 2011-2017 United States 2016-2017</t>
  </si>
  <si>
    <t>Schedule of Tax Reform Effect on Income Taxes</t>
  </si>
  <si>
    <t xml:space="preserve">(in millions) Increase (Decrease) (a) Tax Act Provision Income Tax Provision Income Taxes Payable Deferred Tax Assets and Liabilities Other Long-term Liabilities Reduction in U.S. Federal corporate rate $ 7.0 $ — $ (7.0 ) $ — One-time repatriation transition tax 7.7 1.0 — 6.7 Revision to deduction for executive compensation 0.8 — (0.8 ) — Tax Act impact as of and for the year ended December 31, 2017 $ 15.5 $ 1.0 $ (7.8 ) $ 6.7 (a) Reflects provisional amounts reported in results until full accounting for the income tax effect is complete. </t>
  </si>
  <si>
    <t>Pension and Post-retirement and Other Benefit Plans (Tables)</t>
  </si>
  <si>
    <t>Schedule of Net Funded Status</t>
  </si>
  <si>
    <t xml:space="preserve">The funded status of our pension and post-retirement benefit plans, together with the associated balances recognized in our consolidated financial statements as of December 31, 2017 and 2016 , were as follows: Pensions Other post-retirement benefits (In millions) 2017 2016 2017 2016 Projected benefit obligation at January 1 $ 317.4 $ 316.3 $ 3.3 $ 3.2 Service cost 1.7 1.4 — — Interest cost 10.7 11.4 0.1 0.1 Actuarial (gain) loss 23.9 11.4 0.3 0.4 Plan participants' contributions 0.1 0.2 — — Business combinations — 2.1 — — Benefits paid (13.8 ) (23.2 ) (0.2 ) (0.4 ) Currency translation adjustments 4.9 (2.2 ) — — Projected benefit obligation at December 31 $ 344.9 $ 317.4 $ 3.5 $ 3.3 Fair value of plan assets at January 1 $ 233.0 $ 227.3 $ — $ — Company contributions 11.1 10.3 0.2 0.4 Actual return (loss) on plan assets 29.8 18.8 — — Plan participants' contributions 0.1 0.2 — — Benefits paid (13.8 ) (23.2 ) (0.2 ) (0.4 ) Currency translation adjustments 1.3 (0.4 ) — — Fair value of plan assets at December 31 $ 261.5 $ 233.0 $ — $ — Funded status of the plans (liability) at December 31 $ (83.4 ) $ (84.4 ) $ (3.5 ) $ (3.3 ) Amounts recognized in the Consolidated Balance Sheets at December 31 Other current liabilities (0.9 ) (1.3 ) (0.3 ) (0.2 ) Accrued pension and other post-retirement benefits, less current portion (82.5 ) (83.1 ) (3.2 ) (3.1 ) Net amount recognized $ (83.4 ) $ (84.4 ) $ (3.5 ) $ (3.3 ) </t>
  </si>
  <si>
    <t>Schedule of Defined Benefit Plan Amounts Recognized in Other Comprehensive Income (Loss)</t>
  </si>
  <si>
    <t xml:space="preserve">Amounts recognized in accumulated other comprehensive loss at December 31, 2017 and 2016 were $182.4 million and $174.1 million , respectively for pensions and $.2 million and $(0.1) million for other post-retirement benefits, respectively. These amounts were primarily unrecognized actuarial gains and losses. </t>
  </si>
  <si>
    <t>Schedule of Net Benefit Costs</t>
  </si>
  <si>
    <t xml:space="preserve">Pension and other post-retirement benefit costs (income) for the years ended December 31, were as follows: Pensions Other post-retirement benefits (In millions) 2017 2016 2015 2017 2016 2015 Service cost $ 1.7 $ 1.4 $ 1.5 $ — $ — $ — Interest cost 10.7 11.4 13.7 0.1 0.1 0.2 Expected return on plan assets (17.1 ) (18.0 ) (19.1 ) — — — Settlement charge — 0.1 0.3 — — — Amortization of prior service credit — — — — — (2.5 ) Amortization of net actuarial loss 4.3 4.1 4.5 — — — Total (income) costs $ (0.4 ) $ (1.0 ) $ 0.9 $ 0.1 $ 0.1 $ (2.3 ) </t>
  </si>
  <si>
    <t>Schedule of Changes in Projected Benefit Obligations</t>
  </si>
  <si>
    <t xml:space="preserve">Pre-tax changes in projected benefit obligations and plan assets recognized in other comprehensive income during 2017 were as follows: (In millions) Pensions Other post-retirement benefits Actuarial loss $ 12.1 $ 0.3 Amortization of net actuarial loss (5.1 ) — Net loss recognized in other comprehensive income $ 7.0 $ 0.3 Total recognized in net periodic benefit cost and other comprehensive income $ 6.6 $ 0.4 The following weighted-average assumptions were used to determine the benefit obligations: Pensions Other post-retirement benefits 2017 2016 2015 2017 2016 2015 Discount rate 3.48 % 4.00 % 4.40 % 3.73 % 4.30 % 4.60 % Rate of compensation increase 3.10 % 3.09 % 3.19 % — — — </t>
  </si>
  <si>
    <t>Schedule of Assumptions Used</t>
  </si>
  <si>
    <t xml:space="preserve">The following weighted-average assumptions were used to determine net periodic benefit cost: Pensions Other post-retirement benefits 2017 2016 2015 2017 2016 2015 Discount rate 3.98 % 4.34 % 4.03 % 4.30 % 4.60 % 4.25 % Rate of compensation increase 3.10 % 3.09 % 3.19 % — — — Expected rate of return on plan assets 6.58 % 6.83 % 7.08 % — — — </t>
  </si>
  <si>
    <t>Schedule of Allocation of Plan Assets</t>
  </si>
  <si>
    <t>Our target asset allocations and actual allocations as of December 31, 2017 and 2016 were as follows: Target 2017 2016 Equity 30% - 70% 54% 50% Fixed income 20% - 40% 29% 30% Real estate and other 10% - 30% 16% 19% Cash 0% - 10% 1% 1% 100% 100% Our actual pension plans’ asset holdings by category and level within the fair value hierarchy are presented in the following table: As of December 31, 2017 As of December 31, 2016 (In millions) Total Level 1 Level 2 Level 3 Total Level 1 Level 2 Level 3 Cash and cash equivalents $ 2.7 $ 2.7 $ — $ — $ 3.4 $ 3.4 $ — $ — Equity securities: Large cap (1) 53.5 — 53.5 — 44.0 — 44.0 — Small cap (2) 48.8 48.8 — — 71.1 71.1 — — International (3) 39.9 39.9 — — — — — — Fixed income securities: Government securities (4) 9.0 — 9.0 — 8.8 — 8.8 — Corporate bonds (5) 61.5 49.0 12.5 — 57.4 46.2 11.2 — Real estate and other investments (6) 46.1 19.0 27.1 — 48.3 19.3 29.0 — Total assets at fair value $ 261.5 $ 159.4 $ 102.1 $ — $ 233.0 $ 140.0 $ 93.0 $ — (1) Includes funds that invest primarily in large cap equity securities. (2) Includes small cap equity securities and funds that invest primarily in small cap equity securities. (3) Includes funds that invest primarily in international equity securities. (4) Includes U.S. government securities and funds that invest primarily in U.S. government bonds, including treasury inflation protected securities. (5) Includes investment grade bonds, high yield bonds and mortgage-backed fixed income securities and funds that invest in such securities. (6) Includes funds that invest primarily in REITs, funds that invest in commodities and investments in insurance contracts held by our foreign pension plans.</t>
  </si>
  <si>
    <t>Schedule of Expected Benefit Payments</t>
  </si>
  <si>
    <t xml:space="preserve">The following table summarizes expected benefit payments from our various pension and post-retirement benefit plans through 2027. Actual benefit payments may differ from expected benefit payments. (In millions) Pensions Other post-retirement benefits 2018 $ 15.3 $ 0.2 2019 15.6 0.2 2020 18.6 0.2 2021 16.9 0.2 2022 17.5 0.2 2023-2027 99.2 1.0 </t>
  </si>
  <si>
    <t>Accumulated Other Comprehensive Income (Loss) (Tables)</t>
  </si>
  <si>
    <t>Schedule of Changes in Accumulated Other Comprehensive Income (Loss)</t>
  </si>
  <si>
    <t xml:space="preserve">Changes in the AOCI balances for the years ended December 31, 2017 and 2016 by component are shown in the following table: Pension and Other Post-retirement Benefits Derivatives Designated as Hedges Foreign Currency Translation Total (In millions) Balance as of January 1, 2016 $ (103.8 ) $ (0.8 ) $ (42.6 ) $ (147.2 ) Other comprehensive gain (loss) before reclassification (7.3 ) (0.1 ) (5.7 ) (13.1 ) Amounts reclassified from accumulated other comprehensive income 2.5 0.8 — 3.3 Balance as of December 31, 2016 (108.6 ) (0.1 ) (48.3 ) (157.0 ) Other comprehensive gain (loss) before reclassification (8.1 ) 0.4 20.5 12.8 Amounts reclassified from accumulated other comprehensive income 2.8 1.1 — 3.9 Balance as of December 31, 2017 $ (113.9 ) $ 1.4 $ (27.8 ) $ (140.3 ) </t>
  </si>
  <si>
    <t>Stock-Based Compensation (Tables)</t>
  </si>
  <si>
    <t>Schedule of Stock-based Compensation Expense</t>
  </si>
  <si>
    <t xml:space="preserve">We recorded stock-based compensation expense and related income tax effects for the years ended December 31, as follows: (In millions) 2017 2016 2015 Stock-based compensation expense $ 9.0 $ 9.9 $ 7.2 Tax benefit recorded in consolidated statements of income $ 9.9 $ 3.9 $ 2.9 </t>
  </si>
  <si>
    <t>Schedule of Nonvested Restricted Stock Unit Activity</t>
  </si>
  <si>
    <t xml:space="preserve">A summary of the non-vested restricted stock units as of December 31, 2017 and changes during the year is presented below: Shares Weighted-Average Grant-Date Fair Value Nonvested at December 31, 2016 1,066,207 $ 32.21 Granted 129,569 $ 88.02 Vested (296,608 ) $ 30.03 Forfeited (47,271 ) $ 47.49 Nonvested at December 31, 2017 851,897 $ 40.61 </t>
  </si>
  <si>
    <t>Summary of Restricted Stock Activity</t>
  </si>
  <si>
    <t xml:space="preserve">The following summarizes values for restricted stock activity in each of the years in the three year period ended December 31: 2017 2016 2015 Weighted-average grant-date fair value of restricted stock units granted (per share) $ 88.02 $ 45.18 $ 35.48 Fair value of restricted stock vested (in millions) $ 25.8 $ 7.0 $ 14.9 </t>
  </si>
  <si>
    <t>Stockholders' Equity (Tables)</t>
  </si>
  <si>
    <t>Schedule of Capital Stock Activity</t>
  </si>
  <si>
    <t xml:space="preserve">The following is a summary of our capital stock activity (in shares) for the year ended December 31, 2017 : Common stock outstanding Common stock held in treasury December 31, 2016 29,156,847 159,194 Stock awards issued 170,270 (170,270 ) Treasury stock purchases (56,973 ) 56,973 Common stock issued 2,307,038 — December 31, 2017 31,577,182 45,897 </t>
  </si>
  <si>
    <t>Earnings Per Share (Tables)</t>
  </si>
  <si>
    <t>Schedule of Basic and Diluted Earnings Per Share</t>
  </si>
  <si>
    <t xml:space="preserve">The following table sets forth the computation of basic and diluted EPS utilizing income from continuing operations for the respective periods and our basic and dilutive shares outstanding: (In millions, except per share data) 2017 2016 2015 Basic earnings per share: Income from continuing operations $ 82.1 $ 68.0 $ 55.9 Weighted average number of shares outstanding 31.4 29.4 29.5 Basic earnings per share from continuing operations $ 2.61 $ 2.31 $ 1.90 Diluted earnings per share: Income from continuing operations $ 82.1 $ 68.0 $ 55.9 Weighted average number of shares outstanding 31.4 29.4 29.5 Effect of dilutive securities: Restricted stock units 0.5 0.4 0.3 Total shares and dilutive securities 31.9 29.8 29.8 Diluted earnings per share from continuing operations $ 2.58 $ 2.28 $ 1.88 </t>
  </si>
  <si>
    <t>Derivative Financial Instruments and Credit Risk (Tables)</t>
  </si>
  <si>
    <t>Schedule of Fair Value of Foreign Currency Derivatives</t>
  </si>
  <si>
    <t xml:space="preserve">The following table presents the fair value of foreign currency derivatives, including embedded derivatives, included within the consolidated balance sheets: As of December 31, 2017 As of December 31, 2016 (In millions) Derivative Assets Derivative Liabilities Derivative Assets Derivative Liabilities Other current assets / liabilities $ 3.3 $ 5.7 $ 7.2 $ 4.8 </t>
  </si>
  <si>
    <t>Schedule of Derivative Assets at Fair Value</t>
  </si>
  <si>
    <t xml:space="preserve">(in millions) As of December 31, 2017 Offsetting of Assets Gross Amounts of Recognized Assets Gross Amounts Offset in the Consolidated Balance Sheets Amount Presented in the Consolidated Balance Sheets Amount Subject to Master Netting Agreement Net Amount Derivatives $ 5.2 $ — $ 5.2 $ (1.3 ) $ 3.9 (in millions) As of December 31, 2016 Offsetting of Assets Gross Amounts of Recognized Assets Gross Amounts Offset in the Consolidated Balance Sheets Amount Presented in the Consolidated Balance Sheets Amount Subject to Master Netting Agreement Net Amount Derivatives $ 7.2 $ — $ 7.2 $ (4.3 ) $ 2.9 </t>
  </si>
  <si>
    <t>Schedule of Derivative Liabilities at Fair Value</t>
  </si>
  <si>
    <t xml:space="preserve">Offsetting of Liabilities As of December 31, 2017 Gross Amounts of Recognized Liabilities Gross Amounts Offset in the Consolidated Balance Sheets Amount Presented in the Consolidated Balance Sheets Amount Subject to Master Netting Agreement Net Amount Derivatives $ 5.5 $ — $ 5.5 $ (1.3 ) $ 4.2 Offsetting of Liabilities As of December 31, 2016 Gross Amounts of Recognized Liabilities Gross Amounts Offset in the Consolidated Balance Sheets Amount Presented in the Consolidated Balance Sheets Amount Subject to Master Netting Agreement Net Amount Derivatives $ 5.0 $ — $ 5.0 $ (4.3 ) $ 0.7 </t>
  </si>
  <si>
    <t>Schedule of Gain (Loss) on Derivatives Not Designated as Hedging Instruments</t>
  </si>
  <si>
    <t xml:space="preserve">The following table presents the location and amount of the gain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come (In millions) 2017 2016 2015 Foreign exchange contracts Revenue $ 0.2 $ (0.5 ) $ 0.8 Foreign exchange contracts Cost of products 0.8 (0.5 ) (0.3 ) Foreign exchange contracts Other expense, net 1.0 (1.0 ) (0.1 ) Total 2.0 (2.0 ) 0.4 Remeasurement of assets and liabilities in foreign currencies (2.6 ) 0.4 (1.3 ) Net loss on foreign currency transactions $ (0.6 ) $ (1.6 ) $ (0.9 ) </t>
  </si>
  <si>
    <t>Fair Value of Financial Instruments (Tables)</t>
  </si>
  <si>
    <t>Schedule of Fair Value of Assets and Liabilities Measured on Recurring Basis</t>
  </si>
  <si>
    <t>Financial assets and financial liabilities measured at fair value on a recurring basis are as follows: As of December 31, 2017 As of December 31, 2016 (In millions) Total Level 1 Level 2 Level 3 Total Level 1 Level 2 Level 3 Assets: Investments $ 13.1 $ 13.1 $ — $ — $ 11.9 $ 11.9 $ — $ — Derivatives 5.2 — 5.2 — 7.2 — 7.2 — Total assets $ 18.3 $ 13.1 $ 5.2 $ — $ 19.1 $ 11.9 $ 7.2 $ — Liabilities: Derivatives $ 5.5 $ — $ 5.5 $ — $ 5.0 $ — $ 5.0 $ — Contingent Consideration — — — — 0.8 — — 0.8 Total liabilities $ 5.5 $ — $ 5.5 $ — $ 5.8 $ — $ 5.0 $ 0.8</t>
  </si>
  <si>
    <t>Schedule of Long-term Debt Instruments</t>
  </si>
  <si>
    <t xml:space="preserve">The carrying values and the estimated fair values of our debt financial instruments as of December 31 are as follows: 2017 2016 (In millions) Carrying Value Estimated Fair Value Carrying Value Estimated Fair Value Revolving credit facility, expires February 10, 2020 $ 230.5 $ 230.5 $ 342.1 $ 342.1 Term loan due February 10, 2020 150.0 150.0 150.0 150.0 Brazilian loan due October 16, 2017 — — 1.5 1.4 Foreign credit facilities 2.7 2.7 4.4 4.4 Other 0.2 0.2 1.2 1.2 </t>
  </si>
  <si>
    <t>Commitments and Contingencies (Tables)</t>
  </si>
  <si>
    <t>Schedule of Product Warranty Liability</t>
  </si>
  <si>
    <t xml:space="preserve">Warranty cost and accrual information is as follows: (In millions) 2017 2016 Balance at beginning of year $ 14.5 $ 12.5 Expenses for new warranties 12.7 13.4 Adjustments to existing accruals (0.4 ) (0.3 ) Claims paid (15.2 ) (11.2 ) Added through acquisition 2.4 0.3 Translation 0.5 (0.2 ) Balance at end of year $ 14.5 $ 14.5 </t>
  </si>
  <si>
    <t>Schedule of Future Minimum Rental Payments for Operating Leases</t>
  </si>
  <si>
    <t xml:space="preserve">Future minimum lease payments under non-cancelable operating leases as of December 31, 2017 , for the following fiscal years were: (In millions) Total Amount 2018 2019 2020 2021 2022 After 2023 Operating lease obligations $ 33.4 $ 10.0 $ 5.8 $ 4.8 $ 4.1 $ 2.5 $ 6.2 </t>
  </si>
  <si>
    <t>Business Segments (Tables)</t>
  </si>
  <si>
    <t>Schedule of Segment Revenue and Segment Operating Profit</t>
  </si>
  <si>
    <t xml:space="preserve">(In millions) 2017 2016 2015 Revenue JBT FoodTech $ 1,171.9 $ 928.0 $ 725.1 JBT AeroTech 463.0 422.5 383.1 Intercompany eliminations 0.2 — (0.9 ) Total revenue $ 1,635.1 $ 1,350.5 $ 1,107.3 Income before income taxes Segment operating profit: JBT FoodTech $ 139.1 $ 113.2 $ 85.4 JBT AeroTech 50.7 45.1 38.2 Total segment operating profit 189.8 158.3 123.6 Corporate items: Corporate expense (1) 42.3 42.6 34.6 Restructuring expense (2) 1.7 12.3 — Net interest expense 13.6 9.4 6.8 Total corporate items 57.6 64.3 41.4 Income from continuing operations before income taxes 132.2 94.0 82.2 Provision for income taxes 50.1 26.0 26.2 Income from continuing operations 82.1 68.0 56.0 Loss from discontinued operations, net of income taxes 1.6 0.4 0.1 Net income $ 80.5 $ 67.6 $ 55.9 (1) Corporate expense generally includes corporate staff-related expense, stock-based compensation, pension and other post-retirement benefits expenses not related to service, LIFO adjustments, certain foreign currency-related gains and losses, and the impact of unusual or strategic transactions not representative of segment operations. (2) Refer to Note 17 . Restructuring for further information on restructuring expense. </t>
  </si>
  <si>
    <t>Schedule of Segment Operating Capital Employed and Segment Assets</t>
  </si>
  <si>
    <t>Segment operating capital employed and segment assets (In millions) 2017 2016 2015 Segment operating capital employed (1) : JBT FoodTech $ 802.2 $ 654.2 $ 414.7 JBT AeroTech 157.5 125.9 114.1 Total segment operating capital employed 959.7 780.1 528.8 Segment liabilities included in total segment operating capital employed (2) 405.6 365.2 322.6 Corporate (3) 26.1 42.1 24.7 Total assets $ 1,391.4 $ 1,187.4 $ 876.1 Segment assets: JBT FoodTech $ 1,134.7 $ 950.5 $ 663.1 JBT AeroTech 230.6 194.8 188.9 Intercompany eliminations — — (0.6 ) Total segment assets 1,365.3 1,145.3 851.4 Corporate (3) 26.1 42.1 24.7 Total assets $ 1,391.4 $ 1,187.4 $ 876.1 (1) Management views segment operating capital employed, which consists of segment assets, net of its liabilities, as the primary measure of segment capital. Segment operating capital employed excludes debt, pension liabilities, restructuring reserves, income taxes and LIFO inventory reserves. (2) Segment liabilities included in total segment operating capital employed consist of trade and other accounts payable, advance and progress payments, accrued payroll and other liabilities. (3) Corporate includes cash, LIFO inventory reserves, income tax balances, investments, and property, plant and equipment not associated with a specific segment.</t>
  </si>
  <si>
    <t>Schedule of Geographic Segment Sales</t>
  </si>
  <si>
    <t xml:space="preserve">(In millions) 2017 2016 2015 Revenue (by location of customers): United States $ 967.1 $ 807.7 $ 600.9 All other countries 668.0 542.8 506.4 Total revenue $ 1,635.1 $ 1,350.5 $ 1,107.3 </t>
  </si>
  <si>
    <t>Schedule of Geographic Segment Long-lived Assets</t>
  </si>
  <si>
    <t xml:space="preserve">(In millions) 2017 2016 2015 Long-lived assets: United States $ 161.6 $ 154.1 $ 132.7 Brazil 13.9 12.6 9.5 All other countries 75.7 57.8 49.1 Total long-lived assets $ 251.2 $ 224.5 $ 191.3 </t>
  </si>
  <si>
    <t>Schedule of Other Business Segment Information</t>
  </si>
  <si>
    <t xml:space="preserve">Other business segment information Capital Expenditures Depreciation and Amortization Research and Development Expense (In millions) 2017 2016 2015 2017 2016 2015 2017 2016 2015 JBT FoodTech $ 34.6 $ 30.7 $ 31.9 $ 46.8 $ 34.6 $ 25.5 $ 21.8 $ 18.0 $ 13.5 JBT AeroTech 2.6 3.9 3.5 2.5 2.2 2.0 6.9 5.6 4.7 Corporate 0.7 2.5 2.3 2.4 1.7 2.1 — — — Total $ 37.9 $ 37.1 $ 37.7 $ 51.7 $ 38.5 $ 29.6 $ 28.7 $ 23.6 $ 18.2 </t>
  </si>
  <si>
    <t>Restructuring (Tables)</t>
  </si>
  <si>
    <t>Summary of Restructuring Charges for Ongoing Activities</t>
  </si>
  <si>
    <t>The following table details the amounts reported in Restructuring expense on the consolidated statement of income since the implementation of these plans: Cumulative Amount For the Quarter Ended Cumulative Amount (In millions) As of December 31, 2016 March 31, 2017 June 30, 2017 September 30, 2017 December 31, 2017 As of December 31, 2017 Severance and related expense $ 6.1 $ 0.5 $ 0.1 $ — $ — $ 6.7 Other 6.2 0.2 0.6 0.3 0.6 7.9 Total restructuring charges $ 12.3 $ 0.7 $ 0.7 $ 0.3 $ 0.6 $ 14.6</t>
  </si>
  <si>
    <t>Schedule of Restructuring Reserve Activity</t>
  </si>
  <si>
    <t>The table below details the activity in 2017 : (In millions) Balance as of Charged to Earnings Payments Made Release of Liability Balance as of Severance and related expense $ 8.3 $ 0.5 $ (4.9 ) $ (0.7 ) $ 3.2 Other 0.6 1.8 (2.4 ) — — Total $ 8.9 $ 2.3 $ (7.3 ) $ (0.7 ) $ 3.2</t>
  </si>
  <si>
    <t>Quarterly Information (Unaudited) (Tables)</t>
  </si>
  <si>
    <t>Schedule of Quarterly Information</t>
  </si>
  <si>
    <t>(In millions, except per share data and common stock prices) 2017 2016 4th Qtr. 3rd Qtr. 2nd Qtr. 1st Qtr. 4th Qtr. 3rd Qtr. 2nd Qtr. 1st Qtr. Revenue $ 483.7 $ 420.8 $ 386.1 $ 344.5 $ 405.0 $ 349.6 $ 328.8 $ 267.1 Cost of sales 346.9 299.3 271.3 246.9 291.0 255.5 233.0 190.3 Income from continuing operations 19.8 26.4 18.3 17.6 23.4 20.6 18.8 5.2 Loss from discontinued operations, net of tax 0.4 0.6 0.4 0.2 0.3 — — 0.1 Net income $ 19.4 $ 25.8 $ 17.9 $ 17.4 $ 23.1 $ 20.6 $ 18.8 $ 5.1 Basic earnings per share (1) : Income from continuing operations $ 0.62 $ 0.83 $ 0.57 $ 0.59 $ 0.79 $ 0.70 $ 0.64 $ 0.18 Loss from discontinued operations, net of tax (0.01 ) (0.02 ) (0.01 ) (0.01 ) (0.01 ) — — (0.01 ) Net income $ 0.61 $ 0.81 $ 0.56 $ 0.58 $ 0.78 $ 0.70 $ 0.64 $ 0.17 Diluted earnings per share (1) : Income from continuing operations $ 0.61 $ 0.82 $ 0.57 $ 0.58 $ 0.78 $ 0.69 $ 0.63 $ 0.17 Loss from discontinued operations, net of tax (0.01 ) (0.02 ) (0.01 ) (0.01 ) (0.01 ) — — — Net income $ 0.60 $ 0.80 $ 0.56 $ 0.57 $ 0.77 $ 0.69 $ 0.63 $ 0.17 Dividends declared per share $ 0.10 $ 0.10 $ 0.10 $ 0.10 $ 0.10 $ 0.10 $ 0.10 $ 0.10 Weighted average shares outstanding Basic 31.9 31.9 31.9 30.0 29.4 29.4 29.4 29.5 Diluted 32.3 32.3 32.3 30.4 29.9 29.8 29.8 29.8 Common stock sales price High $ 120.55 $ 101.40 $ 99.15 $ 92.05 $ 93.55 $ 71.00 $ 65.67 $ 57.48 Low $ 99.09 $ 85.09 $ 82.45 $ 80.70 $ 70.55 $ 59.90 $ 51.20 $ 41.35 (1) Basic and diluted earnings per share (EPS) are computed independently for each of the periods presented. Accordingly, the sum of the quarterly EPS amounts may not agree to the annual total.</t>
  </si>
  <si>
    <t>Summary of Significant Accounting Policies (Details) - USD ($)</t>
  </si>
  <si>
    <t>3 Months Ended</t>
  </si>
  <si>
    <t>4 Months Ended</t>
  </si>
  <si>
    <t>Sep. 30, 2017</t>
  </si>
  <si>
    <t>Mar. 31, 2017</t>
  </si>
  <si>
    <t>Sep. 30, 2016</t>
  </si>
  <si>
    <t>Jun. 30, 2016</t>
  </si>
  <si>
    <t>Mar. 31, 2016</t>
  </si>
  <si>
    <t>Feb. 24, 2017</t>
  </si>
  <si>
    <t>Dec. 31, 2018</t>
  </si>
  <si>
    <t>Property, Plant and Equipment [Line Items]</t>
  </si>
  <si>
    <t>Capitalized cost of internal use software</t>
  </si>
  <si>
    <t>Goodwill impairment loss</t>
  </si>
  <si>
    <t>As reported</t>
  </si>
  <si>
    <t>Cumulative adjustment to retained earnings</t>
  </si>
  <si>
    <t>Operating income</t>
  </si>
  <si>
    <t>Unbilled Revenues</t>
  </si>
  <si>
    <t>Accounts Payable</t>
  </si>
  <si>
    <t>Unbilled trade payables</t>
  </si>
  <si>
    <t>Minimum</t>
  </si>
  <si>
    <t>Intangible assets, useful lives</t>
  </si>
  <si>
    <t>5 years</t>
  </si>
  <si>
    <t>Minimum | Internal Use Software</t>
  </si>
  <si>
    <t>Capitalized software costs, useful lives</t>
  </si>
  <si>
    <t>3 years</t>
  </si>
  <si>
    <t>Minimum | Acquired Intangible Assets</t>
  </si>
  <si>
    <t>1 year</t>
  </si>
  <si>
    <t>Minimum | Land Improvements</t>
  </si>
  <si>
    <t>Property, plant, and equipment, useful lives</t>
  </si>
  <si>
    <t>P20Y</t>
  </si>
  <si>
    <t>Minimum | Building</t>
  </si>
  <si>
    <t>Minimum | Machinery and Equipment</t>
  </si>
  <si>
    <t>P3Y</t>
  </si>
  <si>
    <t>Maximum</t>
  </si>
  <si>
    <t>19 years</t>
  </si>
  <si>
    <t>Maximum | Internal Use Software</t>
  </si>
  <si>
    <t>10 years</t>
  </si>
  <si>
    <t>Maximum | Internet Web Site Costs</t>
  </si>
  <si>
    <t>Maximum | Acquired Intangible Assets</t>
  </si>
  <si>
    <t>15 years</t>
  </si>
  <si>
    <t>Maximum | Land Improvements</t>
  </si>
  <si>
    <t>P35Y</t>
  </si>
  <si>
    <t>Maximum | Building</t>
  </si>
  <si>
    <t>P50Y</t>
  </si>
  <si>
    <t>Maximum | Machinery and Equipment</t>
  </si>
  <si>
    <t>Additional Paid-in Capital</t>
  </si>
  <si>
    <t>Additional Paid-in Capital | Accounting Standards Update 2016-09, Forfeiture Rate Component</t>
  </si>
  <si>
    <t>Difference between Revenue Guidance in Effect before and after Topic 606 | Scenario, Forecast | Minimum</t>
  </si>
  <si>
    <t>Difference between Revenue Guidance in Effect before and after Topic 606 | Scenario, Forecast | Maximum</t>
  </si>
  <si>
    <t>Accounting Standards Update 2017-07, Year 2017 Effect | Scenario, Forecast</t>
  </si>
  <si>
    <t>Accounting Standards Update 2017-07, Year 2016 Effect | Scenario, Forecast</t>
  </si>
  <si>
    <t>Accounting Standards Update 2017-07, Year 2015 Effect | Scenario, Forecast</t>
  </si>
  <si>
    <t>Nonvested Restricted Stock Units</t>
  </si>
  <si>
    <t>Shares vested (in shares)</t>
  </si>
  <si>
    <t>Acquisitions - Narrative (Details) $ in Millions</t>
  </si>
  <si>
    <t>Feb. 24, 2017USD ($)</t>
  </si>
  <si>
    <t>Dec. 31, 2017USD ($)</t>
  </si>
  <si>
    <t>Dec. 31, 2016USD ($)</t>
  </si>
  <si>
    <t>Dec. 31, 2015USD ($)</t>
  </si>
  <si>
    <t>Dec. 31, 2017USD ($)acquisition</t>
  </si>
  <si>
    <t>Number of businesses acquired | acquisition</t>
  </si>
  <si>
    <t>Consideration paid to acquire business | $</t>
  </si>
  <si>
    <t>Equity interests acquired</t>
  </si>
  <si>
    <t>100.00%</t>
  </si>
  <si>
    <t>Acquisitions - Fair Values of Assets Acquired and Liabilities Assumed (Details) - USD ($) $ in Millions</t>
  </si>
  <si>
    <t>Feb. 17, 2017</t>
  </si>
  <si>
    <t>Nov. 01, 2016</t>
  </si>
  <si>
    <t>Oct. 14, 2016</t>
  </si>
  <si>
    <t>Oct. 31, 2018</t>
  </si>
  <si>
    <t>Oct. 31, 2017</t>
  </si>
  <si>
    <t>Business Combination, Recognized Identifiable Assets Acquired and Liabilities Assumed, Liabilities [Abstract]</t>
  </si>
  <si>
    <t>Financial assets</t>
  </si>
  <si>
    <t>Property, plant and equipment</t>
  </si>
  <si>
    <t>Financial liabilities</t>
  </si>
  <si>
    <t>Other intangible assets</t>
  </si>
  <si>
    <t>Deferred taxes</t>
  </si>
  <si>
    <t>Total identifiable net assets</t>
  </si>
  <si>
    <t>Cash consideration paid</t>
  </si>
  <si>
    <t>Holdback payments due to seller</t>
  </si>
  <si>
    <t>Total consideration</t>
  </si>
  <si>
    <t>Cash acquired</t>
  </si>
  <si>
    <t>Net consideration</t>
  </si>
  <si>
    <t>Goodwill expected to be tax deductible</t>
  </si>
  <si>
    <t>PLF and AMSS</t>
  </si>
  <si>
    <t>Increase in cash consideration paid</t>
  </si>
  <si>
    <t>Increase in goodwill</t>
  </si>
  <si>
    <t>PLF International Ltd.</t>
  </si>
  <si>
    <t>Revenue</t>
  </si>
  <si>
    <t>Earnings (losses)</t>
  </si>
  <si>
    <t>Aircraft Maintenance Support Services, Ltd.</t>
  </si>
  <si>
    <t>Avure Technologies, Inc.</t>
  </si>
  <si>
    <t>Adjustment to deferred tax liabilities</t>
  </si>
  <si>
    <t>Change in estimate of deferred tax assets</t>
  </si>
  <si>
    <t>Change in estimate of deferred tax liabilities</t>
  </si>
  <si>
    <t>Change in estimate of intangible assets</t>
  </si>
  <si>
    <t>Change in estimate of deferred taxes</t>
  </si>
  <si>
    <t>Change in estimate of inventory</t>
  </si>
  <si>
    <t>Goodwill, purchase accounting adjustments</t>
  </si>
  <si>
    <t>Tipper Tie, Inc.</t>
  </si>
  <si>
    <t>Cooling and Applied Technologies, Inc.</t>
  </si>
  <si>
    <t>Additional cash consideration</t>
  </si>
  <si>
    <t>Acquired finite-lived intangible assets, useful life</t>
  </si>
  <si>
    <t>Scenario, Forecast | Cooling and Applied Technologies, Inc.</t>
  </si>
  <si>
    <t>Remaining payment due</t>
  </si>
  <si>
    <t>Customer Relationships</t>
  </si>
  <si>
    <t>Technology-Based Intangible Assets</t>
  </si>
  <si>
    <t>Inventories - Narrative (Details) - USD ($) $ in Millions</t>
  </si>
  <si>
    <t>LIFO inventory</t>
  </si>
  <si>
    <t>Excess of replacement costs over stated LIFO value</t>
  </si>
  <si>
    <t>Inventories - Schedule of Inventories (Details) - USD ($) $ in Millions</t>
  </si>
  <si>
    <t>Raw materials</t>
  </si>
  <si>
    <t>Work in process</t>
  </si>
  <si>
    <t>Finished goods</t>
  </si>
  <si>
    <t>Gross inventories before LIFO reserves and valuation adjustments</t>
  </si>
  <si>
    <t>LIFO reserves and valuation adjustments</t>
  </si>
  <si>
    <t>Net inventories</t>
  </si>
  <si>
    <t>Property, Plant and Equipment - Schedule of Property, Plant and Equipment (Details) - USD ($) $ in Millions</t>
  </si>
  <si>
    <t>Land and land improvements</t>
  </si>
  <si>
    <t>Buildings</t>
  </si>
  <si>
    <t>Machinery and equipment</t>
  </si>
  <si>
    <t>Construction in process</t>
  </si>
  <si>
    <t>Property, plant and equipment, gross</t>
  </si>
  <si>
    <t>Accumulated depreciation</t>
  </si>
  <si>
    <t>Property, plant and equipment, net</t>
  </si>
  <si>
    <t>Goodwill and Intangible Assets - Narrative (Details) - USD ($) $ in Millions</t>
  </si>
  <si>
    <t>Indefinite-lived Intangible Assets [Line Items]</t>
  </si>
  <si>
    <t>Intangible assets, amortization expense</t>
  </si>
  <si>
    <t>Intangible assets, amortization expense 2018</t>
  </si>
  <si>
    <t>Intangible assets, amortization expense 2019</t>
  </si>
  <si>
    <t>Intangible assets, amortization expense 2020</t>
  </si>
  <si>
    <t>Intangible assets, amortization expense 2021</t>
  </si>
  <si>
    <t>Intangible assets, amortization expense 2022</t>
  </si>
  <si>
    <t>Goodwill and Intangible Assets - Schedule of Goodwill (Details) - USD ($) $ in Millions</t>
  </si>
  <si>
    <t>Goodwill [Roll Forward]</t>
  </si>
  <si>
    <t>Beginning balance</t>
  </si>
  <si>
    <t>Currency translation</t>
  </si>
  <si>
    <t>Ending balance</t>
  </si>
  <si>
    <t>JBT FoodTech</t>
  </si>
  <si>
    <t>JBT AeroTech</t>
  </si>
  <si>
    <t>Goodwill and Intangible Assets - Schedule of Intangible Assets (Details) - USD ($) $ in Millions</t>
  </si>
  <si>
    <t>Finite-Lived Intangible Assets [Line Items]</t>
  </si>
  <si>
    <t>Gross carrying amount</t>
  </si>
  <si>
    <t>Accumulated amortization</t>
  </si>
  <si>
    <t>Indefinite lived intangible assets</t>
  </si>
  <si>
    <t>Customer relationships</t>
  </si>
  <si>
    <t>Patents and acquired technology</t>
  </si>
  <si>
    <t>Tradename</t>
  </si>
  <si>
    <t>Debt - Narrative (Details) - USD ($)</t>
  </si>
  <si>
    <t>Feb. 10, 2015</t>
  </si>
  <si>
    <t>Debt Instrument [Line Items]</t>
  </si>
  <si>
    <t>Outstanding borrowings</t>
  </si>
  <si>
    <t>Long-term debt</t>
  </si>
  <si>
    <t>Brazilian Real Loan</t>
  </si>
  <si>
    <t>Line of Credit | Credit Facilities China</t>
  </si>
  <si>
    <t>Maximum borrowing capacity (up to)</t>
  </si>
  <si>
    <t>Line of Credit | Credit Facilities India</t>
  </si>
  <si>
    <t>Line of Credit | Revolving Credit Facility</t>
  </si>
  <si>
    <t>Debt term</t>
  </si>
  <si>
    <t>Remaining borrowing capacity</t>
  </si>
  <si>
    <t>Line of Credit | Revolving Credit Facility | Minimum</t>
  </si>
  <si>
    <t>Commitment fee (as a percent)</t>
  </si>
  <si>
    <t>15.00%</t>
  </si>
  <si>
    <t>Line of Credit | Revolving Credit Facility | Maximum</t>
  </si>
  <si>
    <t>30.00%</t>
  </si>
  <si>
    <t>Line of Credit | LIBOR | Revolving Credit Facility</t>
  </si>
  <si>
    <t>Interest rate floor (as a percent)</t>
  </si>
  <si>
    <t>0.00%</t>
  </si>
  <si>
    <t>Interest rate, basis spread (as a percent)</t>
  </si>
  <si>
    <t>1.00%</t>
  </si>
  <si>
    <t>Line of Credit | Federal Funds Rate | Revolving Credit Facility</t>
  </si>
  <si>
    <t>50.00%</t>
  </si>
  <si>
    <t>Secured Debt | Credit Agreement</t>
  </si>
  <si>
    <t>Debt instrument, face amount</t>
  </si>
  <si>
    <t>Quarterly principal payment</t>
  </si>
  <si>
    <t>Debt - Schedule of Debt (Details) - USD ($) $ in Millions</t>
  </si>
  <si>
    <t>Short-term borrowings</t>
  </si>
  <si>
    <t>Short-term debt</t>
  </si>
  <si>
    <t>Long-term debt, gross</t>
  </si>
  <si>
    <t>Less: current portion</t>
  </si>
  <si>
    <t>Less: unamortized debt issuance costs - term loan</t>
  </si>
  <si>
    <t>Foreign credit facilities | Foreign Line of Credit</t>
  </si>
  <si>
    <t>Interest Rate at December 31, 2017</t>
  </si>
  <si>
    <t>5.20%</t>
  </si>
  <si>
    <t>Maturity Date</t>
  </si>
  <si>
    <t>Brazilian Real Loan | Secured Debt</t>
  </si>
  <si>
    <t>8.00%</t>
  </si>
  <si>
    <t>Oct. 16,
		2017</t>
  </si>
  <si>
    <t>0.10%</t>
  </si>
  <si>
    <t>Other | Loans Payable</t>
  </si>
  <si>
    <t>Credit Agreement | Secured Debt</t>
  </si>
  <si>
    <t>2.10%</t>
  </si>
  <si>
    <t>Feb. 10,
		2020</t>
  </si>
  <si>
    <t>Revolving Credit Facility | Line of Credit</t>
  </si>
  <si>
    <t>Revolving Credit Facility | Revolving credit facility | Line of Credit</t>
  </si>
  <si>
    <t>Debt - Maturities of Long-term Debt (Details) - USD ($) $ in Millions</t>
  </si>
  <si>
    <t>Maturities of Long-term Debt [Abstract]</t>
  </si>
  <si>
    <t>Income Taxes - Narrative (Details) $ in Millions</t>
  </si>
  <si>
    <t>Dec. 31, 2017USD ($)employee</t>
  </si>
  <si>
    <t>Dec. 31, 2018USD ($)</t>
  </si>
  <si>
    <t>Investments, Owned, Federal Income Tax Note [Line Items]</t>
  </si>
  <si>
    <t>Research and development credit carryforwards</t>
  </si>
  <si>
    <t>Undistributed earnings of foreign subsidiaries</t>
  </si>
  <si>
    <t>Number of highest paid employees | employee</t>
  </si>
  <si>
    <t>Reduction in U.S. Federal corporate rate</t>
  </si>
  <si>
    <t>Adjustment to deferred tax expense</t>
  </si>
  <si>
    <t>Scenario, Forecast</t>
  </si>
  <si>
    <t>Net operating loss carryforwards</t>
  </si>
  <si>
    <t>Foreign Tax Authority</t>
  </si>
  <si>
    <t>Net operating loss carryforwards, not subject to expiration</t>
  </si>
  <si>
    <t>Net operating loss carryforwards, subject to expiration</t>
  </si>
  <si>
    <t>Domestic Tax Authority</t>
  </si>
  <si>
    <t>SWITZERLAND | Foreign Tax Authority</t>
  </si>
  <si>
    <t>Income Taxes - Domestic and Foreign Components of Income Before Income Taxes (Details) - USD ($) $ in Millions</t>
  </si>
  <si>
    <t>Domestic</t>
  </si>
  <si>
    <t>Foreign</t>
  </si>
  <si>
    <t>Income Taxes - Provision for Income Taxes (Details) - USD ($) $ in Millions</t>
  </si>
  <si>
    <t>Current:</t>
  </si>
  <si>
    <t>Federal</t>
  </si>
  <si>
    <t>State</t>
  </si>
  <si>
    <t>Total current</t>
  </si>
  <si>
    <t>Deferred:</t>
  </si>
  <si>
    <t>Change in the valuation allowance for deferred tax assets</t>
  </si>
  <si>
    <t>Change in deferred tax liabilities due to foreign tax rate change</t>
  </si>
  <si>
    <t>Benefits of operating loss carryforward</t>
  </si>
  <si>
    <t>Total deferred</t>
  </si>
  <si>
    <t>Income Taxes - Significant Components of Deferred Tax Assets and Liabilities (Details) - USD ($) $ in Millions</t>
  </si>
  <si>
    <t>Deferred tax assets attributable to:</t>
  </si>
  <si>
    <t>Accrued pension and other post-retirement benefits</t>
  </si>
  <si>
    <t>Accrued expenses and accounts receivable allowances</t>
  </si>
  <si>
    <t>Foreign tax credit carryforward</t>
  </si>
  <si>
    <t>Total deferred tax assets</t>
  </si>
  <si>
    <t>Valuation allowance</t>
  </si>
  <si>
    <t>Deferred tax assets, net of valuation allowance</t>
  </si>
  <si>
    <t>Deferred tax liabilities attributable to:</t>
  </si>
  <si>
    <t>Liquidation of subsidiary for income tax purposes</t>
  </si>
  <si>
    <t>Goodwill and amortization</t>
  </si>
  <si>
    <t>Total deferred tax liabilities</t>
  </si>
  <si>
    <t>Net deferred tax assets</t>
  </si>
  <si>
    <t>Income Taxes - Effective Income Tax Rate Reconciliation (Details)</t>
  </si>
  <si>
    <t>Statutory U.S. federal tax rate</t>
  </si>
  <si>
    <t>35.00%</t>
  </si>
  <si>
    <t>Net difference resulting from:</t>
  </si>
  <si>
    <t>Research and development tax credit</t>
  </si>
  <si>
    <t>(4.00%)</t>
  </si>
  <si>
    <t>(2.00%)</t>
  </si>
  <si>
    <t>Foreign earnings subject to different tax rates</t>
  </si>
  <si>
    <t>(3.00%)</t>
  </si>
  <si>
    <t>Tax on foreign intercompany dividends and deemed dividends for tax purposes</t>
  </si>
  <si>
    <t>6.00%</t>
  </si>
  <si>
    <t>Nondeductible expenses</t>
  </si>
  <si>
    <t>State income taxes</t>
  </si>
  <si>
    <t>2.00%</t>
  </si>
  <si>
    <t>Foreign tax credits</t>
  </si>
  <si>
    <t>(1.00%)</t>
  </si>
  <si>
    <t>(7.00%)</t>
  </si>
  <si>
    <t>Foreign withholding taxes</t>
  </si>
  <si>
    <t>Effect of US Law Change</t>
  </si>
  <si>
    <t>12.00%</t>
  </si>
  <si>
    <t>Stock Based Compensation - Excess Tax Benefit under ASC 2016-09</t>
  </si>
  <si>
    <t>(5.00%)</t>
  </si>
  <si>
    <t>Total difference</t>
  </si>
  <si>
    <t>3.00%</t>
  </si>
  <si>
    <t>Effective income tax rate</t>
  </si>
  <si>
    <t>38.00%</t>
  </si>
  <si>
    <t>28.00%</t>
  </si>
  <si>
    <t>32.00%</t>
  </si>
  <si>
    <t>Income Taxes - Tax Years Subject to Examination by Significant Jurisdictions (Details)</t>
  </si>
  <si>
    <t>Foreign Tax Authority | Earliest Tax Year | Belgium</t>
  </si>
  <si>
    <t>Income Tax Examination [Line Items]</t>
  </si>
  <si>
    <t>Tax years which remain subject to examination</t>
  </si>
  <si>
    <t>Foreign Tax Authority | Earliest Tax Year | Brazil</t>
  </si>
  <si>
    <t>Foreign Tax Authority | Earliest Tax Year | Italy</t>
  </si>
  <si>
    <t>Foreign Tax Authority | Earliest Tax Year | Netherlands</t>
  </si>
  <si>
    <t>Foreign Tax Authority | Earliest Tax Year | Swedish Tax Agency</t>
  </si>
  <si>
    <t>Foreign Tax Authority | Latest Tax Year | Belgium</t>
  </si>
  <si>
    <t>Foreign Tax Authority | Latest Tax Year | Brazil</t>
  </si>
  <si>
    <t>Foreign Tax Authority | Latest Tax Year | Italy</t>
  </si>
  <si>
    <t>Foreign Tax Authority | Latest Tax Year | Netherlands</t>
  </si>
  <si>
    <t>Foreign Tax Authority | Latest Tax Year | Swedish Tax Agency</t>
  </si>
  <si>
    <t>Domestic Tax Authority | Earliest Tax Year | United States</t>
  </si>
  <si>
    <t>Domestic Tax Authority | Latest Tax Year | United States</t>
  </si>
  <si>
    <t>Income Taxes - Tax Reform Impact (Details) $ in Millions</t>
  </si>
  <si>
    <t>Income Tax Provision</t>
  </si>
  <si>
    <t>One-time repatriation transition tax</t>
  </si>
  <si>
    <t>Revision to deduction for executive compensation</t>
  </si>
  <si>
    <t>Tax Act impact as of and for the year ended December 31, 2017</t>
  </si>
  <si>
    <t>Income Taxes Payable</t>
  </si>
  <si>
    <t>Deferred Tax Assets and Liabilities</t>
  </si>
  <si>
    <t>Other Long-term Liabilities</t>
  </si>
  <si>
    <t>Pension and Post-retirement and Other Benefit Plans - Narrative (Details) - USD ($) $ in Millions</t>
  </si>
  <si>
    <t>Aug. 31, 2015</t>
  </si>
  <si>
    <t>Note 8 - Pension and Postretirement and Other Benefit Plans (Tables) [Line Items]</t>
  </si>
  <si>
    <t>Release of other postretirement benefit liability into other comprehensive income</t>
  </si>
  <si>
    <t>Net prior service cost amortized out of other comprehensive income</t>
  </si>
  <si>
    <t>Aggregate accumulated benefit obligation</t>
  </si>
  <si>
    <t>Employer matching contributions expense</t>
  </si>
  <si>
    <t>Expected amortization of net actuarial loss from accumulated other comprehensive income (loss) next fiscal year</t>
  </si>
  <si>
    <t>Expected future employer contributions</t>
  </si>
  <si>
    <t>Pensions</t>
  </si>
  <si>
    <t>Pension and other post-retirement plans, accumulated other comprehensive income</t>
  </si>
  <si>
    <t>Accumulated benefit obligation for all pension plans</t>
  </si>
  <si>
    <t>Other post-retirement benefits</t>
  </si>
  <si>
    <t>Pension and Post-retirement and Other Benefit Plans - Net Funded Status (Details) - USD ($) $ in Millions</t>
  </si>
  <si>
    <t>Defined Benefit Plan, Change in Fair Value of Plan Assets [Roll Forward]</t>
  </si>
  <si>
    <t>Fair value of plan assets at January 1</t>
  </si>
  <si>
    <t>Fair value of plan assets at December 31</t>
  </si>
  <si>
    <t>Amounts recognized in the Consolidated Balance Sheets at December 31</t>
  </si>
  <si>
    <t>Defined Benefit Plan, Change in Benefit Obligation [Roll Forward]</t>
  </si>
  <si>
    <t>Projected benefit obligation at January 1</t>
  </si>
  <si>
    <t>Service cost</t>
  </si>
  <si>
    <t>Interest cost</t>
  </si>
  <si>
    <t>Actuarial (gain) loss</t>
  </si>
  <si>
    <t>Plan participants' contributions</t>
  </si>
  <si>
    <t>Business combinations</t>
  </si>
  <si>
    <t>Benefits paid</t>
  </si>
  <si>
    <t>Currency translation adjustments</t>
  </si>
  <si>
    <t>Projected benefit obligation at December 31</t>
  </si>
  <si>
    <t>Company contributions</t>
  </si>
  <si>
    <t>Actual return (loss) on plan assets</t>
  </si>
  <si>
    <t>Funded status of the plans (liability) at December 31</t>
  </si>
  <si>
    <t>Net amount recognized</t>
  </si>
  <si>
    <t>Pension and Post-retirement and Other Benefit Plans - Key Information for Plans with Accumulated Benefit Obligation in Excess of Plan Assets (Details) - USD ($) $ in Millions</t>
  </si>
  <si>
    <t>Pension and Post-retirement and Other Benefit Plans - Pension and Other Postretirement Benefit Costs (Details) - USD ($) $ in Millions</t>
  </si>
  <si>
    <t>Defined Benefit Plan Disclosure [Line Items]</t>
  </si>
  <si>
    <t>Expected return on plan assets</t>
  </si>
  <si>
    <t>Settlement charge</t>
  </si>
  <si>
    <t>Amortization of prior service credit</t>
  </si>
  <si>
    <t>Amortization of net actuarial loss</t>
  </si>
  <si>
    <t>Total (income) costs</t>
  </si>
  <si>
    <t>Pension and Post-retirement and Other Benefit Plans - Pre-Tax Changes in Projected Benefit Obligations and Plan Assets Recognized in Other Comprehensive Income (Details) - USD ($) $ in Millions</t>
  </si>
  <si>
    <t>Prior service cost (credit)</t>
  </si>
  <si>
    <t>Actuarial loss</t>
  </si>
  <si>
    <t>Net loss recognized in other comprehensive income</t>
  </si>
  <si>
    <t>Total recognized in net periodic benefit cost and other comprehensive income</t>
  </si>
  <si>
    <t>Pension and Post-retirement and Other Benefit Plans - Weighted-average Assumptions Used to Determine Benefit Obligations (Details)</t>
  </si>
  <si>
    <t>Discount rate</t>
  </si>
  <si>
    <t>3.48%</t>
  </si>
  <si>
    <t>4.00%</t>
  </si>
  <si>
    <t>4.40%</t>
  </si>
  <si>
    <t>Rate of compensation increase</t>
  </si>
  <si>
    <t>3.10%</t>
  </si>
  <si>
    <t>3.09%</t>
  </si>
  <si>
    <t>3.19%</t>
  </si>
  <si>
    <t>3.73%</t>
  </si>
  <si>
    <t>4.30%</t>
  </si>
  <si>
    <t>4.60%</t>
  </si>
  <si>
    <t>Pension and Post-retirement and Other Benefit Plans - Weighted-average Assumptions Used to Determine Net Periodic Benefit Cost (Details)</t>
  </si>
  <si>
    <t>3.98%</t>
  </si>
  <si>
    <t>4.34%</t>
  </si>
  <si>
    <t>4.03%</t>
  </si>
  <si>
    <t>Expected rate of return on plan assets</t>
  </si>
  <si>
    <t>6.58%</t>
  </si>
  <si>
    <t>6.83%</t>
  </si>
  <si>
    <t>7.08%</t>
  </si>
  <si>
    <t>4.25%</t>
  </si>
  <si>
    <t>Pension and Post-retirement and Other Benefit Plans - Target and Actual Asset Allocations (Details)</t>
  </si>
  <si>
    <t>Weighted average asset allocations</t>
  </si>
  <si>
    <t>Equity</t>
  </si>
  <si>
    <t>54.00%</t>
  </si>
  <si>
    <t>Fixed income</t>
  </si>
  <si>
    <t>29.00%</t>
  </si>
  <si>
    <t>Real estate and other</t>
  </si>
  <si>
    <t>16.00%</t>
  </si>
  <si>
    <t>19.00%</t>
  </si>
  <si>
    <t>Cash</t>
  </si>
  <si>
    <t>Minimum | Equity</t>
  </si>
  <si>
    <t>Defined Benefit Plan, Target Allocation Percentage</t>
  </si>
  <si>
    <t>Minimum | Fixed income</t>
  </si>
  <si>
    <t>Minimum | Real estate and other</t>
  </si>
  <si>
    <t>Minimum | Cash</t>
  </si>
  <si>
    <t>Maximum | Equity</t>
  </si>
  <si>
    <t>Maximum | Fixed income</t>
  </si>
  <si>
    <t>Maximum | Real estate and other</t>
  </si>
  <si>
    <t>Maximum | Cash</t>
  </si>
  <si>
    <t>Pension and Post-retirement and Other Benefit Plans - Actual Pension Plans' Asset Allocations by Level Within the Fair Value Hierarchy (Details) - USD ($) $ in Millions</t>
  </si>
  <si>
    <t>Defined benefit plan, fair value of plan assets</t>
  </si>
  <si>
    <t>Equity securities, Large cap</t>
  </si>
  <si>
    <t>Equity securities, Small cap</t>
  </si>
  <si>
    <t>Government securities</t>
  </si>
  <si>
    <t>Corporate bonds</t>
  </si>
  <si>
    <t>Level 1 | Cash and cash equivalents</t>
  </si>
  <si>
    <t>Level 1 | Equity securities, Large cap</t>
  </si>
  <si>
    <t>Level 1 | Equity securities, Small cap</t>
  </si>
  <si>
    <t>Level 1 | Government securities</t>
  </si>
  <si>
    <t>Level 1 | Corporate bonds</t>
  </si>
  <si>
    <t>Level 1 | Real estate and other</t>
  </si>
  <si>
    <t>Level 2 | Equity securities, Large cap</t>
  </si>
  <si>
    <t>Level 2 | Equity securities, Small cap</t>
  </si>
  <si>
    <t>Level 2 | Government securities</t>
  </si>
  <si>
    <t>Level 2 | Corporate bonds</t>
  </si>
  <si>
    <t>Level 2 | Real estate and other</t>
  </si>
  <si>
    <t>Level 3 | Equity securities, Large cap</t>
  </si>
  <si>
    <t>Level 3 | Equity securities, Small cap</t>
  </si>
  <si>
    <t>Level 3 | Government securities</t>
  </si>
  <si>
    <t>Level 3 | Corporate bonds</t>
  </si>
  <si>
    <t>Level 3 | Real estate and other</t>
  </si>
  <si>
    <t>Pension and Post-retirement and Other Benefit Plans - Summary of Expected Benefit Payments from Various Pension and Postretirement Plans (Details) $ in Millions</t>
  </si>
  <si>
    <t>2023 - 2027</t>
  </si>
  <si>
    <t>Accumulated Other Comprehensive Income (Loss) - Narrative (Details) - USD ($) $ in Millions</t>
  </si>
  <si>
    <t>Accumulated Other Comprehensive Income (Loss) [Line Items]</t>
  </si>
  <si>
    <t>Net interest expense</t>
  </si>
  <si>
    <t>Selling, General and Administrative Expenses</t>
  </si>
  <si>
    <t>Reclassification adjustments from AOCI into earnings for pension and other postretirement benefits plans</t>
  </si>
  <si>
    <t>Provision for Income Taxes</t>
  </si>
  <si>
    <t>Reclassification out of Accumulated Other Comprehensive Income | Accumulated Net Gain (Loss) from Cash Flow Hedges Attributable to Parent</t>
  </si>
  <si>
    <t>Accumulated Other Comprehensive Income (Loss) - Changes in AOCI (Details) - USD ($) $ in Millions</t>
  </si>
  <si>
    <t>AOCI Attributable to Parent, Net of Tax [Roll Forward]</t>
  </si>
  <si>
    <t>Stockholders' equity, beginning balance</t>
  </si>
  <si>
    <t>Stockholders' equity, ending balance</t>
  </si>
  <si>
    <t>Accumulated Defined Benefit Plans Adjustment Attributable to Parent</t>
  </si>
  <si>
    <t>Other comprehensive gain (loss) before reclassification</t>
  </si>
  <si>
    <t>Amounts reclassified from accumulated other comprehensive income</t>
  </si>
  <si>
    <t>Accumulated Net Gain (Loss) from Cash Flow Hedges Attributable to Parent</t>
  </si>
  <si>
    <t>Accumulated Foreign Currency Adjustment Attributable to Parent</t>
  </si>
  <si>
    <t>Stock-Based Compensation - Narrative (Details) - USD ($) $ in Millions</t>
  </si>
  <si>
    <t>1 Months Ended</t>
  </si>
  <si>
    <t>Apr. 30, 2020</t>
  </si>
  <si>
    <t>Apr. 30, 2019</t>
  </si>
  <si>
    <t>Apr. 30, 2018</t>
  </si>
  <si>
    <t>May 31, 2017</t>
  </si>
  <si>
    <t>Share-based Compensation Arrangement by Share-based Payment Award [Line Items]</t>
  </si>
  <si>
    <t>Unrecognized stock-based compensation expense</t>
  </si>
  <si>
    <t>Weighted average period for recognition of outstanding awards (in years)</t>
  </si>
  <si>
    <t>1 year 7 months 2 days</t>
  </si>
  <si>
    <t>Restricted Stock</t>
  </si>
  <si>
    <t>Award vesting period (in years)</t>
  </si>
  <si>
    <t>Restricted Stock Units (RSUs)</t>
  </si>
  <si>
    <t>Performance-based RSUs</t>
  </si>
  <si>
    <t>Performance measurement period (in years)</t>
  </si>
  <si>
    <t>Performance-based RSUs | Scenario, Forecast</t>
  </si>
  <si>
    <t>Grants in future periods (in Shares)</t>
  </si>
  <si>
    <t>2017 Incentive Compensation Plan [Member] | Common Stock</t>
  </si>
  <si>
    <t>Shares authorized under stock-based compensation plan (in shares)</t>
  </si>
  <si>
    <t>2015 Plans and Prior | Restricted Stock Units (RSUs)</t>
  </si>
  <si>
    <t>Requisite service period (in years)</t>
  </si>
  <si>
    <t>2016 Plan | Restricted Stock Units (RSUs)</t>
  </si>
  <si>
    <t>Stock-Based Compensation - Stock-based Compensation Expense (Details) - USD ($) $ in Millions</t>
  </si>
  <si>
    <t>Tax benefit recorded in consolidated statements of income</t>
  </si>
  <si>
    <t>Stock-Based Compensation - Nonvested Restricted Stock Unit Activity (Details) - Nonvested Restricted Stock Units</t>
  </si>
  <si>
    <t>Dec. 31, 2017$ / sharesshares</t>
  </si>
  <si>
    <t>Share-based Compensation Arrangement by Share-based Payment Award, Equity Instruments Other than Options, Nonvested, Number of Shares [Roll Forward]</t>
  </si>
  <si>
    <t>Nonvested beginning balance (in Shares)</t>
  </si>
  <si>
    <t>Granted (in Shares)</t>
  </si>
  <si>
    <t>Vested (in Shares)</t>
  </si>
  <si>
    <t>Forfeited (in Shares)</t>
  </si>
  <si>
    <t>Nonvested ending balance (in Shares)</t>
  </si>
  <si>
    <t>Share-based Compensation Arrangement by Share-based Payment Award, Equity Instruments Other than Options, Nonvested, Weighted Average Grant Date Fair Value [Abstract]</t>
  </si>
  <si>
    <t>Nonvested, weighted-average grant date fair value, beginning balance (in Dollars per share) | $ / shares</t>
  </si>
  <si>
    <t>Vested, weighted-average grant date fair value (in Dollars per share) | $ / shares</t>
  </si>
  <si>
    <t>Forfeited, weighted-average grant date fair value (in Dollars per share) | $ / shares</t>
  </si>
  <si>
    <t>Nonvested, weighted-average grant date fair value, ending balance (in Dollars per share) | $ / shares</t>
  </si>
  <si>
    <t>Stock-Based Compensation - Restricted Stock Activity (Details) - Restricted Stock - USD ($) $ / shares in Units, $ in Millions</t>
  </si>
  <si>
    <t>Granted, weighted-average grant date fair value (in Dollars per share)</t>
  </si>
  <si>
    <t>Fair value of restricted stock vested</t>
  </si>
  <si>
    <t>Stockholders' Equity - Narrative (Details) - USD ($)</t>
  </si>
  <si>
    <t>Mar. 13, 2017</t>
  </si>
  <si>
    <t>Dec. 02, 2015</t>
  </si>
  <si>
    <t>Oct. 27, 2011</t>
  </si>
  <si>
    <t>Jul. 31, 2008</t>
  </si>
  <si>
    <t>Class of Stock [Line Items]</t>
  </si>
  <si>
    <t>Proceeds from issuance of common stock</t>
  </si>
  <si>
    <t>Stock repurchase program, authorized amount (in Dollars)</t>
  </si>
  <si>
    <t>Repurchase of common stock</t>
  </si>
  <si>
    <t>Series A Junior Participating Preferred Stock</t>
  </si>
  <si>
    <t>Common stock, purchase rights (in shares)</t>
  </si>
  <si>
    <t>Preferred stock, redemption price (in Dollars per share)</t>
  </si>
  <si>
    <t>Preferred stock, shares reserved for future issuance (in Shares)</t>
  </si>
  <si>
    <t>Stock awards issued (in Shares)</t>
  </si>
  <si>
    <t>Stockholders' Equity - Summary of Capital Stock Activity (Details) - shares</t>
  </si>
  <si>
    <t>Stock outstanding, beginning balance (in Shares)</t>
  </si>
  <si>
    <t>Stock outstanding, ending balance (in Shares)</t>
  </si>
  <si>
    <t>Treasury stock purchased (in Shares)</t>
  </si>
  <si>
    <t>Common Stock | Common Stock</t>
  </si>
  <si>
    <t>Common Stock | Common Stock Held in Treasury</t>
  </si>
  <si>
    <t>Earnings Per Share (Details) - USD ($) $ / shares in Units, shares in Millions, $ in Millions</t>
  </si>
  <si>
    <t>Income from continuing operations (in Dollars)</t>
  </si>
  <si>
    <t>Weighted average number of shares outstanding (in Shares)</t>
  </si>
  <si>
    <t>Basic earnings per share from continuing operations (in Dollars per share)</t>
  </si>
  <si>
    <t>Effect of dilutive securities:</t>
  </si>
  <si>
    <t>Restricted stock units (in Shares)</t>
  </si>
  <si>
    <t>Total shares and dilutive securities (in Shares)</t>
  </si>
  <si>
    <t>Diluted earnings per share from continuing operations (in Dollars per share)</t>
  </si>
  <si>
    <t>Derivative Financial Instruments and Credit Risk - Narrative (Details) $ in Millions</t>
  </si>
  <si>
    <t>Derivative [Line Items]</t>
  </si>
  <si>
    <t>Derivative, fair value</t>
  </si>
  <si>
    <t>Foreign Exchange Contract</t>
  </si>
  <si>
    <t>Derivative asset, notional amount</t>
  </si>
  <si>
    <t>Interest Rate Swap</t>
  </si>
  <si>
    <t>Number of interest rate derivatives held</t>
  </si>
  <si>
    <t>Cash Flow Hedging | Designated as Hedging Instrument</t>
  </si>
  <si>
    <t>Derivative, effective portion recognized in other comprehensive income (loss)</t>
  </si>
  <si>
    <t>Cash Flow Hedging | Designated as Hedging Instrument | Interest Rate Swap</t>
  </si>
  <si>
    <t>Derivative Financial Instruments and Credit Risk - Fair Value of Foreign Currency Derivatives (Details) - USD ($) $ in Millions</t>
  </si>
  <si>
    <t>Derivative asset, current</t>
  </si>
  <si>
    <t>Derivative liability, current</t>
  </si>
  <si>
    <t>Derivative Financial Instruments and Credit Risk - Derivative Assets at Fair Value (Details) - USD ($) $ in Millions</t>
  </si>
  <si>
    <t>Gross Amounts of Recognized Assets</t>
  </si>
  <si>
    <t>Gross Amounts Offset in the Consolidated Balance Sheets</t>
  </si>
  <si>
    <t>Amount Presented in the Consolidated Balance Sheets</t>
  </si>
  <si>
    <t>Amount Subject to Master Netting Agreement</t>
  </si>
  <si>
    <t>Net Amount</t>
  </si>
  <si>
    <t>Derivative Financial Instruments and Credit Risk - Derivative Liabilities at Fair Value (Details) - USD ($) $ in Millions</t>
  </si>
  <si>
    <t>Gross Amounts of Recognized Liabilities</t>
  </si>
  <si>
    <t>Derivative Financial Instruments and Credit Risk - Gain (Loss) on Derivatives Not Designated as Hedging Instruments (Details) - USD ($) $ in Millions</t>
  </si>
  <si>
    <t>Foreign exchange contracts</t>
  </si>
  <si>
    <t>Remeasurement of assets and liabilities in foreign currencies</t>
  </si>
  <si>
    <t>Net loss on foreign currency transactions</t>
  </si>
  <si>
    <t>Fair Value of Financial Instruments - Narrative (Details) - USD ($) $ in Millions</t>
  </si>
  <si>
    <t>Unrealized loss on investments</t>
  </si>
  <si>
    <t>Fair Value of Financial Instruments - Financial Assets and Liabilities Measured at Fair Value on a Recurring Basis (Details) - USD ($) $ in Millions</t>
  </si>
  <si>
    <t>Assets:</t>
  </si>
  <si>
    <t>Derivatives</t>
  </si>
  <si>
    <t>Liabilities:</t>
  </si>
  <si>
    <t>Fair Value, Measurements, Recurring</t>
  </si>
  <si>
    <t>Investments</t>
  </si>
  <si>
    <t>Total assets</t>
  </si>
  <si>
    <t>Contingent Consideration</t>
  </si>
  <si>
    <t>Total liabilities</t>
  </si>
  <si>
    <t>Fair Value, Measurements, Recurring | Level 1</t>
  </si>
  <si>
    <t>Fair Value, Measurements, Recurring | Level 2</t>
  </si>
  <si>
    <t>Fair Value, Measurements, Recurring | Level 3</t>
  </si>
  <si>
    <t>Fair Value of Financial Instruments - Carrying Values and the Estimated Fair Values of Debt Financial Instruments (Details) - USD ($) $ in Millions</t>
  </si>
  <si>
    <t>Carrying value, long-term debt</t>
  </si>
  <si>
    <t>Revolving credit facility</t>
  </si>
  <si>
    <t>Carrying value, line of credit</t>
  </si>
  <si>
    <t>Estimated fair value, line of credit</t>
  </si>
  <si>
    <t>Estimated fair value, long-term debt</t>
  </si>
  <si>
    <t>Foreign credit facilities</t>
  </si>
  <si>
    <t>Commitments and Contingencies - Narrative (Details) - USD ($) $ in Millions</t>
  </si>
  <si>
    <t>Product Liability Contingency [Line Items]</t>
  </si>
  <si>
    <t>Guarantor obligations, expiration term</t>
  </si>
  <si>
    <t>P2Y</t>
  </si>
  <si>
    <t>Operating leases, rent expense</t>
  </si>
  <si>
    <t>Performance Guarantee</t>
  </si>
  <si>
    <t>Guarantor obligations, maximum exposure, undiscounted</t>
  </si>
  <si>
    <t>Financial Guarantee</t>
  </si>
  <si>
    <t>Customers' Financing Arrangements Guarantee</t>
  </si>
  <si>
    <t>Guarantor obligations, maximum exposure, undiscounted, net</t>
  </si>
  <si>
    <t>Guarantor obligations, amount recoverable from third-parties (as a percent)</t>
  </si>
  <si>
    <t>95.00%</t>
  </si>
  <si>
    <t>75.00%</t>
  </si>
  <si>
    <t>Commitments and Contingencies - Product Warranty Cost and Accrual (Details) - USD ($) $ in Millions</t>
  </si>
  <si>
    <t>Movement in Standard Product Warranty Accrual [Roll Forward]</t>
  </si>
  <si>
    <t>Balance at beginning of year</t>
  </si>
  <si>
    <t>Expenses for new warranties</t>
  </si>
  <si>
    <t>Adjustments to existing accruals</t>
  </si>
  <si>
    <t>Claims paid</t>
  </si>
  <si>
    <t>Added through acquisition</t>
  </si>
  <si>
    <t>Translation</t>
  </si>
  <si>
    <t>Balance at end of year</t>
  </si>
  <si>
    <t>Commitments and Contingencies - Future Minimum Lease Payments (Details) $ in Millions</t>
  </si>
  <si>
    <t>Operating lease obligations</t>
  </si>
  <si>
    <t>Operating lease obligations, total</t>
  </si>
  <si>
    <t>Operating lease obligations, 2016</t>
  </si>
  <si>
    <t>Operating lease obligations, 2017</t>
  </si>
  <si>
    <t>Operating lease obligations, 2018</t>
  </si>
  <si>
    <t>Operating lease obligations, 2019</t>
  </si>
  <si>
    <t>Operating lease obligations, 2020</t>
  </si>
  <si>
    <t>Operating lease obligations, after 2021</t>
  </si>
  <si>
    <t>Business Segments - Narrative (Details)</t>
  </si>
  <si>
    <t>Dec. 31, 2017segment</t>
  </si>
  <si>
    <t>Number of reportable segments</t>
  </si>
  <si>
    <t>Business Segments - Segment Revenue and Segment Operating Profit (Details) - USD ($) $ in Millions</t>
  </si>
  <si>
    <t>10 Months Ended</t>
  </si>
  <si>
    <t>22 Months Ended</t>
  </si>
  <si>
    <t>Segment Reporting, Reconciling Item for Operating Profit (Loss) from Segment to Consolidated [Line Items]</t>
  </si>
  <si>
    <t>Segment operating profit</t>
  </si>
  <si>
    <t>Total corporate items</t>
  </si>
  <si>
    <t>Intercompany Eliminations</t>
  </si>
  <si>
    <t>Corporate, Non-Segment</t>
  </si>
  <si>
    <t>Corporate expense</t>
  </si>
  <si>
    <t>JBT FoodTech | Operating Segments</t>
  </si>
  <si>
    <t>JBT AeroTech | Operating Segments</t>
  </si>
  <si>
    <t>Business Segments - Segment Operating Capital Employed and Segment Assets (Details) - USD ($) $ in Millions</t>
  </si>
  <si>
    <t>Segment Reporting, Asset Reconciling Item [Line Items]</t>
  </si>
  <si>
    <t>Assets</t>
  </si>
  <si>
    <t>Operating Segments</t>
  </si>
  <si>
    <t>Operating capital employed</t>
  </si>
  <si>
    <t>Segment liabilities included in total segment operating capital employed</t>
  </si>
  <si>
    <t>Business Segments - Revenue by Geographic Location (Details) - USD ($) $ in Millions</t>
  </si>
  <si>
    <t>Revenues from External Customers and Long-Lived Assets [Line Items]</t>
  </si>
  <si>
    <t>United States</t>
  </si>
  <si>
    <t>All other countries</t>
  </si>
  <si>
    <t>Business Segments - Long-lived Assets by Geographic Location (Details) - USD ($) $ in Millions</t>
  </si>
  <si>
    <t>Long-lived assets</t>
  </si>
  <si>
    <t>Brazil</t>
  </si>
  <si>
    <t>Business Segments - Other Business Segment Information (Details) - USD ($) $ in Millions</t>
  </si>
  <si>
    <t>Segment Reporting Information [Line Items]</t>
  </si>
  <si>
    <t>Capital Expenditures</t>
  </si>
  <si>
    <t>Depreciation and Amortization</t>
  </si>
  <si>
    <t>Research and Development Expense</t>
  </si>
  <si>
    <t>Operating Segments | JBT FoodTech</t>
  </si>
  <si>
    <t>Operating Segments | JBT AeroTech</t>
  </si>
  <si>
    <t>Restructuring - Narrative (Details) - USD ($) $ in Millions</t>
  </si>
  <si>
    <t>Restructuring Cost and Reserve [Line Items]</t>
  </si>
  <si>
    <t>Release of liability</t>
  </si>
  <si>
    <t>Restructuring Plan, 2016</t>
  </si>
  <si>
    <t>Restructuring costs, expected cost</t>
  </si>
  <si>
    <t>Restructuring reserve</t>
  </si>
  <si>
    <t>Severance and related expense</t>
  </si>
  <si>
    <t>Restructuring - Restructuring Charges for All Ongoing Activities (Details) - USD ($) $ in Millions</t>
  </si>
  <si>
    <t>Total Restructuring charges</t>
  </si>
  <si>
    <t>Restructuring - Restructuring Reserve Activity (Details) $ in Millions</t>
  </si>
  <si>
    <t>Restructuring Reserve [Roll Forward]</t>
  </si>
  <si>
    <t>Beginning Balance</t>
  </si>
  <si>
    <t>Charged to Earnings</t>
  </si>
  <si>
    <t>Payments Made</t>
  </si>
  <si>
    <t>Ending Balance</t>
  </si>
  <si>
    <t>Asset Write Offs</t>
  </si>
  <si>
    <t>Quarterly Information (Unaudited) - Schedule of Quarterly Information (Details) - USD ($) $ / shares in Units, shares in Millions, $ in Millions</t>
  </si>
  <si>
    <t>Condensed Income Statements, Captions [Line Items]</t>
  </si>
  <si>
    <t>Cost of sales</t>
  </si>
  <si>
    <t>Loss from discontinued operations, net of tax</t>
  </si>
  <si>
    <t>Loss from discontinued operations, net of tax (in Dollars per share)</t>
  </si>
  <si>
    <t>Income (loss) from discontinued operations, net of tax (in Dollars per share)</t>
  </si>
  <si>
    <t>Common stock sales price (in Dollars per share)</t>
  </si>
  <si>
    <t>Subsequent Events - Narrative (Details) - $ / shares</t>
  </si>
  <si>
    <t>Feb. 22, 2018</t>
  </si>
  <si>
    <t>Subsequent Event [Line Items]</t>
  </si>
  <si>
    <t>Quarterly cash dividend approved</t>
  </si>
  <si>
    <t>Subsequent Event</t>
  </si>
  <si>
    <t>Schedule II - Valuation and Qualifying Accounts (Details) - USD ($) $ in Thousands</t>
  </si>
  <si>
    <t>Allowance for doubtful accounts</t>
  </si>
  <si>
    <t>Movement in Valuation Allowances and Reserves [Roll Forward]</t>
  </si>
  <si>
    <t>Charged to costs and expenses</t>
  </si>
  <si>
    <t>Charged to other accounts</t>
  </si>
  <si>
    <t>Deductions and other</t>
  </si>
  <si>
    <t>Valuation allowance for deferred tax asse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31577182</v>
      </c>
    </row>
    <row r="9" spans="1:4">
      <c r="A9" s="4" t="s">
        <v>15</v>
      </c>
      <c r="D9" s="6" t="n">
        <v>3034429468</v>
      </c>
    </row>
    <row r="10" spans="1:4">
      <c r="A10" s="4" t="s">
        <v>16</v>
      </c>
      <c r="B10" s="4" t="s">
        <v>17</v>
      </c>
    </row>
    <row r="11" spans="1:4">
      <c r="A11" s="4" t="s">
        <v>18</v>
      </c>
      <c r="B11" s="5" t="n">
        <v>1433660</v>
      </c>
    </row>
    <row r="12" spans="1:4">
      <c r="A12" s="4" t="s">
        <v>19</v>
      </c>
      <c r="B12" s="4" t="s">
        <v>20</v>
      </c>
    </row>
    <row r="13" spans="1:4">
      <c r="A13" s="4" t="s">
        <v>21</v>
      </c>
      <c r="B13" s="4" t="s">
        <v>22</v>
      </c>
    </row>
    <row r="14" spans="1:4">
      <c r="A14" s="4" t="s">
        <v>23</v>
      </c>
      <c r="B14" s="4" t="s">
        <v>24</v>
      </c>
    </row>
    <row r="15" spans="1:4">
      <c r="A15" s="4" t="s">
        <v>25</v>
      </c>
      <c r="B15" s="4" t="s">
        <v>2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v>
      </c>
      <c r="C1" s="2" t="s">
        <v>30</v>
      </c>
      <c r="D1" s="2" t="s">
        <v>31</v>
      </c>
    </row>
    <row r="2" spans="1:4">
      <c r="A2" s="3" t="s">
        <v>953</v>
      </c>
    </row>
    <row r="3" spans="1:4">
      <c r="A3" s="4" t="s">
        <v>957</v>
      </c>
      <c r="B3" s="7" t="n">
        <v>251.2</v>
      </c>
      <c r="C3" s="7" t="n">
        <v>224.5</v>
      </c>
      <c r="D3" s="7" t="n">
        <v>191.3</v>
      </c>
    </row>
    <row r="4" spans="1:4">
      <c r="A4" s="4" t="s">
        <v>954</v>
      </c>
    </row>
    <row r="5" spans="1:4">
      <c r="A5" s="3" t="s">
        <v>953</v>
      </c>
    </row>
    <row r="6" spans="1:4">
      <c r="A6" s="4" t="s">
        <v>957</v>
      </c>
      <c r="B6" s="8" t="n">
        <v>161.6</v>
      </c>
      <c r="C6" s="8" t="n">
        <v>154.1</v>
      </c>
      <c r="D6" s="8" t="n">
        <v>132.7</v>
      </c>
    </row>
    <row r="7" spans="1:4">
      <c r="A7" s="4" t="s">
        <v>958</v>
      </c>
    </row>
    <row r="8" spans="1:4">
      <c r="A8" s="3" t="s">
        <v>953</v>
      </c>
    </row>
    <row r="9" spans="1:4">
      <c r="A9" s="4" t="s">
        <v>957</v>
      </c>
      <c r="B9" s="8" t="n">
        <v>13.9</v>
      </c>
      <c r="C9" s="8" t="n">
        <v>12.6</v>
      </c>
      <c r="D9" s="8" t="n">
        <v>9.5</v>
      </c>
    </row>
    <row r="10" spans="1:4">
      <c r="A10" s="4" t="s">
        <v>955</v>
      </c>
    </row>
    <row r="11" spans="1:4">
      <c r="A11" s="3" t="s">
        <v>953</v>
      </c>
    </row>
    <row r="12" spans="1:4">
      <c r="A12" s="4" t="s">
        <v>957</v>
      </c>
      <c r="B12" s="7" t="n">
        <v>75.7</v>
      </c>
      <c r="C12" s="7" t="n">
        <v>57.8</v>
      </c>
      <c r="D12" s="7" t="n">
        <v>4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31</v>
      </c>
    </row>
    <row r="3" spans="1:4">
      <c r="A3" s="3" t="s">
        <v>960</v>
      </c>
    </row>
    <row r="4" spans="1:4">
      <c r="A4" s="4" t="s">
        <v>961</v>
      </c>
      <c r="B4" s="7" t="n">
        <v>37.9</v>
      </c>
      <c r="C4" s="7" t="n">
        <v>37.1</v>
      </c>
      <c r="D4" s="7" t="n">
        <v>37.7</v>
      </c>
    </row>
    <row r="5" spans="1:4">
      <c r="A5" s="4" t="s">
        <v>962</v>
      </c>
      <c r="B5" s="8" t="n">
        <v>51.7</v>
      </c>
      <c r="C5" s="8" t="n">
        <v>38.5</v>
      </c>
      <c r="D5" s="8" t="n">
        <v>29.6</v>
      </c>
    </row>
    <row r="6" spans="1:4">
      <c r="A6" s="4" t="s">
        <v>963</v>
      </c>
      <c r="B6" s="8" t="n">
        <v>28.7</v>
      </c>
      <c r="C6" s="8" t="n">
        <v>23.6</v>
      </c>
      <c r="D6" s="8" t="n">
        <v>18.2</v>
      </c>
    </row>
    <row r="7" spans="1:4">
      <c r="A7" s="4" t="s">
        <v>964</v>
      </c>
    </row>
    <row r="8" spans="1:4">
      <c r="A8" s="3" t="s">
        <v>960</v>
      </c>
    </row>
    <row r="9" spans="1:4">
      <c r="A9" s="4" t="s">
        <v>961</v>
      </c>
      <c r="B9" s="8" t="n">
        <v>34.6</v>
      </c>
      <c r="C9" s="8" t="n">
        <v>30.7</v>
      </c>
      <c r="D9" s="8" t="n">
        <v>31.9</v>
      </c>
    </row>
    <row r="10" spans="1:4">
      <c r="A10" s="4" t="s">
        <v>962</v>
      </c>
      <c r="B10" s="8" t="n">
        <v>46.8</v>
      </c>
      <c r="C10" s="8" t="n">
        <v>34.6</v>
      </c>
      <c r="D10" s="8" t="n">
        <v>25.5</v>
      </c>
    </row>
    <row r="11" spans="1:4">
      <c r="A11" s="4" t="s">
        <v>963</v>
      </c>
      <c r="B11" s="8" t="n">
        <v>21.8</v>
      </c>
      <c r="C11" s="5" t="n">
        <v>18</v>
      </c>
      <c r="D11" s="8" t="n">
        <v>13.5</v>
      </c>
    </row>
    <row r="12" spans="1:4">
      <c r="A12" s="4" t="s">
        <v>965</v>
      </c>
    </row>
    <row r="13" spans="1:4">
      <c r="A13" s="3" t="s">
        <v>960</v>
      </c>
    </row>
    <row r="14" spans="1:4">
      <c r="A14" s="4" t="s">
        <v>961</v>
      </c>
      <c r="B14" s="8" t="n">
        <v>2.6</v>
      </c>
      <c r="C14" s="8" t="n">
        <v>3.9</v>
      </c>
      <c r="D14" s="8" t="n">
        <v>3.5</v>
      </c>
    </row>
    <row r="15" spans="1:4">
      <c r="A15" s="4" t="s">
        <v>962</v>
      </c>
      <c r="B15" s="8" t="n">
        <v>2.5</v>
      </c>
      <c r="C15" s="8" t="n">
        <v>2.2</v>
      </c>
      <c r="D15" s="5" t="n">
        <v>2</v>
      </c>
    </row>
    <row r="16" spans="1:4">
      <c r="A16" s="4" t="s">
        <v>963</v>
      </c>
      <c r="B16" s="8" t="n">
        <v>6.9</v>
      </c>
      <c r="C16" s="8" t="n">
        <v>5.6</v>
      </c>
      <c r="D16" s="8" t="n">
        <v>4.7</v>
      </c>
    </row>
    <row r="17" spans="1:4">
      <c r="A17" s="4" t="s">
        <v>942</v>
      </c>
    </row>
    <row r="18" spans="1:4">
      <c r="A18" s="3" t="s">
        <v>960</v>
      </c>
    </row>
    <row r="19" spans="1:4">
      <c r="A19" s="4" t="s">
        <v>961</v>
      </c>
      <c r="B19" s="8" t="n">
        <v>0.7</v>
      </c>
      <c r="C19" s="8" t="n">
        <v>2.5</v>
      </c>
      <c r="D19" s="8" t="n">
        <v>2.3</v>
      </c>
    </row>
    <row r="20" spans="1:4">
      <c r="A20" s="4" t="s">
        <v>962</v>
      </c>
      <c r="B20" s="8" t="n">
        <v>2.4</v>
      </c>
      <c r="C20" s="8" t="n">
        <v>1.7</v>
      </c>
      <c r="D20" s="8" t="n">
        <v>2.1</v>
      </c>
    </row>
    <row r="21" spans="1:4">
      <c r="A21" s="4" t="s">
        <v>963</v>
      </c>
      <c r="B21" s="6" t="n">
        <v>0</v>
      </c>
      <c r="C21" s="6" t="n">
        <v>0</v>
      </c>
      <c r="D21"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6"/>
    <col customWidth="1" max="12" min="12" width="14"/>
  </cols>
  <sheetData>
    <row r="1" spans="1:12">
      <c r="A1" s="1" t="s">
        <v>966</v>
      </c>
      <c r="B1" s="2" t="s">
        <v>374</v>
      </c>
      <c r="G1" s="2" t="s">
        <v>936</v>
      </c>
      <c r="H1" s="2" t="s">
        <v>1</v>
      </c>
      <c r="K1" s="2" t="s">
        <v>937</v>
      </c>
    </row>
    <row r="2" spans="1:12">
      <c r="B2" s="2" t="s">
        <v>2</v>
      </c>
      <c r="C2" s="2" t="s">
        <v>376</v>
      </c>
      <c r="D2" s="2" t="s">
        <v>4</v>
      </c>
      <c r="E2" s="2" t="s">
        <v>377</v>
      </c>
      <c r="F2" s="2" t="s">
        <v>30</v>
      </c>
      <c r="G2" s="2" t="s">
        <v>30</v>
      </c>
      <c r="H2" s="2" t="s">
        <v>2</v>
      </c>
      <c r="I2" s="2" t="s">
        <v>30</v>
      </c>
      <c r="J2" s="2" t="s">
        <v>31</v>
      </c>
      <c r="K2" s="2" t="s">
        <v>2</v>
      </c>
      <c r="L2" s="2" t="s">
        <v>380</v>
      </c>
    </row>
    <row r="3" spans="1:12">
      <c r="A3" s="3" t="s">
        <v>967</v>
      </c>
    </row>
    <row r="4" spans="1:12">
      <c r="A4" s="4" t="s">
        <v>41</v>
      </c>
      <c r="B4" s="7" t="n">
        <v>0.6</v>
      </c>
      <c r="C4" s="7" t="n">
        <v>0.3</v>
      </c>
      <c r="D4" s="7" t="n">
        <v>0.7</v>
      </c>
      <c r="E4" s="7" t="n">
        <v>0.7</v>
      </c>
      <c r="G4" s="7" t="n">
        <v>12.3</v>
      </c>
      <c r="H4" s="7" t="n">
        <v>1.7</v>
      </c>
      <c r="I4" s="7" t="n">
        <v>12.3</v>
      </c>
      <c r="J4" s="6" t="n">
        <v>0</v>
      </c>
      <c r="K4" s="7" t="n">
        <v>14.6</v>
      </c>
    </row>
    <row r="5" spans="1:12">
      <c r="A5" s="4" t="s">
        <v>968</v>
      </c>
      <c r="H5" s="8" t="n">
        <v>0.7</v>
      </c>
    </row>
    <row r="6" spans="1:12">
      <c r="A6" s="4" t="s">
        <v>969</v>
      </c>
    </row>
    <row r="7" spans="1:12">
      <c r="A7" s="3" t="s">
        <v>967</v>
      </c>
    </row>
    <row r="8" spans="1:12">
      <c r="A8" s="4" t="s">
        <v>970</v>
      </c>
      <c r="L8" s="6" t="n">
        <v>12</v>
      </c>
    </row>
    <row r="9" spans="1:12">
      <c r="A9" s="4" t="s">
        <v>471</v>
      </c>
    </row>
    <row r="10" spans="1:12">
      <c r="A10" s="3" t="s">
        <v>967</v>
      </c>
    </row>
    <row r="11" spans="1:12">
      <c r="A11" s="4" t="s">
        <v>971</v>
      </c>
      <c r="F11" s="6" t="n">
        <v>4</v>
      </c>
    </row>
    <row r="12" spans="1:12">
      <c r="A12" s="4" t="s">
        <v>972</v>
      </c>
    </row>
    <row r="13" spans="1:12">
      <c r="A13" s="3" t="s">
        <v>967</v>
      </c>
    </row>
    <row r="14" spans="1:12">
      <c r="A14" s="4" t="s">
        <v>968</v>
      </c>
      <c r="H14" s="7" t="n">
        <v>0.7</v>
      </c>
    </row>
  </sheetData>
  <mergeCells count="3">
    <mergeCell ref="A1:A2"/>
    <mergeCell ref="B1:F1"/>
    <mergeCell ref="H1:J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6"/>
  </cols>
  <sheetData>
    <row r="1" spans="1:10">
      <c r="A1" s="1" t="s">
        <v>973</v>
      </c>
      <c r="B1" s="2" t="s">
        <v>374</v>
      </c>
      <c r="F1" s="2" t="s">
        <v>936</v>
      </c>
      <c r="G1" s="2" t="s">
        <v>1</v>
      </c>
      <c r="J1" s="2" t="s">
        <v>937</v>
      </c>
    </row>
    <row r="2" spans="1:10">
      <c r="B2" s="2" t="s">
        <v>2</v>
      </c>
      <c r="C2" s="2" t="s">
        <v>376</v>
      </c>
      <c r="D2" s="2" t="s">
        <v>4</v>
      </c>
      <c r="E2" s="2" t="s">
        <v>377</v>
      </c>
      <c r="F2" s="2" t="s">
        <v>30</v>
      </c>
      <c r="G2" s="2" t="s">
        <v>2</v>
      </c>
      <c r="H2" s="2" t="s">
        <v>30</v>
      </c>
      <c r="I2" s="2" t="s">
        <v>31</v>
      </c>
      <c r="J2" s="2" t="s">
        <v>2</v>
      </c>
    </row>
    <row r="3" spans="1:10">
      <c r="A3" s="3" t="s">
        <v>229</v>
      </c>
    </row>
    <row r="4" spans="1:10">
      <c r="A4" s="4" t="s">
        <v>972</v>
      </c>
      <c r="B4" s="6" t="n">
        <v>0</v>
      </c>
      <c r="C4" s="6" t="n">
        <v>0</v>
      </c>
      <c r="D4" s="7" t="n">
        <v>0.1</v>
      </c>
      <c r="E4" s="7" t="n">
        <v>0.5</v>
      </c>
      <c r="F4" s="7" t="n">
        <v>6.1</v>
      </c>
      <c r="J4" s="7" t="n">
        <v>6.7</v>
      </c>
    </row>
    <row r="5" spans="1:10">
      <c r="A5" s="4" t="s">
        <v>121</v>
      </c>
      <c r="B5" s="8" t="n">
        <v>0.6</v>
      </c>
      <c r="C5" s="8" t="n">
        <v>0.3</v>
      </c>
      <c r="D5" s="8" t="n">
        <v>0.6</v>
      </c>
      <c r="E5" s="8" t="n">
        <v>0.2</v>
      </c>
      <c r="F5" s="8" t="n">
        <v>6.2</v>
      </c>
      <c r="J5" s="8" t="n">
        <v>7.9</v>
      </c>
    </row>
    <row r="6" spans="1:10">
      <c r="A6" s="4" t="s">
        <v>974</v>
      </c>
      <c r="B6" s="8" t="n">
        <v>0.6</v>
      </c>
      <c r="C6" s="7" t="n">
        <v>0.3</v>
      </c>
      <c r="D6" s="7" t="n">
        <v>0.7</v>
      </c>
      <c r="E6" s="7" t="n">
        <v>0.7</v>
      </c>
      <c r="F6" s="8" t="n">
        <v>12.3</v>
      </c>
      <c r="G6" s="7" t="n">
        <v>1.7</v>
      </c>
      <c r="H6" s="7" t="n">
        <v>12.3</v>
      </c>
      <c r="I6" s="6" t="n">
        <v>0</v>
      </c>
      <c r="J6" s="8" t="n">
        <v>14.6</v>
      </c>
    </row>
    <row r="7" spans="1:10">
      <c r="A7" s="4" t="s">
        <v>971</v>
      </c>
      <c r="B7" s="7" t="n">
        <v>3.2</v>
      </c>
      <c r="F7" s="7" t="n">
        <v>8.9</v>
      </c>
      <c r="G7" s="7" t="n">
        <v>3.2</v>
      </c>
      <c r="H7" s="7" t="n">
        <v>8.9</v>
      </c>
      <c r="J7" s="7" t="n">
        <v>3.2</v>
      </c>
    </row>
  </sheetData>
  <mergeCells count="3">
    <mergeCell ref="A1:A2"/>
    <mergeCell ref="B1:E1"/>
    <mergeCell ref="G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21"/>
  </cols>
  <sheetData>
    <row r="1" spans="1:2">
      <c r="A1" s="1" t="s">
        <v>975</v>
      </c>
      <c r="B1" s="2" t="s">
        <v>1</v>
      </c>
    </row>
    <row r="2" spans="1:2">
      <c r="B2" s="2" t="s">
        <v>429</v>
      </c>
    </row>
    <row r="3" spans="1:2">
      <c r="A3" s="3" t="s">
        <v>976</v>
      </c>
    </row>
    <row r="4" spans="1:2">
      <c r="A4" s="4" t="s">
        <v>977</v>
      </c>
      <c r="B4" s="7" t="n">
        <v>8.9</v>
      </c>
    </row>
    <row r="5" spans="1:2">
      <c r="A5" s="4" t="s">
        <v>978</v>
      </c>
      <c r="B5" s="8" t="n">
        <v>2.3</v>
      </c>
    </row>
    <row r="6" spans="1:2">
      <c r="A6" s="4" t="s">
        <v>979</v>
      </c>
      <c r="B6" s="8" t="n">
        <v>-7.3</v>
      </c>
    </row>
    <row r="7" spans="1:2">
      <c r="A7" s="4" t="s">
        <v>980</v>
      </c>
      <c r="B7" s="8" t="n">
        <v>3.2</v>
      </c>
    </row>
    <row r="8" spans="1:2">
      <c r="A8" s="4" t="s">
        <v>968</v>
      </c>
      <c r="B8" s="8" t="n">
        <v>-0.7</v>
      </c>
    </row>
    <row r="9" spans="1:2">
      <c r="A9" s="4" t="s">
        <v>972</v>
      </c>
    </row>
    <row r="10" spans="1:2">
      <c r="A10" s="3" t="s">
        <v>976</v>
      </c>
    </row>
    <row r="11" spans="1:2">
      <c r="A11" s="4" t="s">
        <v>977</v>
      </c>
      <c r="B11" s="8" t="n">
        <v>8.300000000000001</v>
      </c>
    </row>
    <row r="12" spans="1:2">
      <c r="A12" s="4" t="s">
        <v>979</v>
      </c>
      <c r="B12" s="8" t="n">
        <v>-4.9</v>
      </c>
    </row>
    <row r="13" spans="1:2">
      <c r="A13" s="4" t="s">
        <v>980</v>
      </c>
      <c r="B13" s="8" t="n">
        <v>3.2</v>
      </c>
    </row>
    <row r="14" spans="1:2">
      <c r="A14" s="4" t="s">
        <v>968</v>
      </c>
      <c r="B14" s="8" t="n">
        <v>-0.7</v>
      </c>
    </row>
    <row r="15" spans="1:2">
      <c r="A15" s="4" t="s">
        <v>981</v>
      </c>
    </row>
    <row r="16" spans="1:2">
      <c r="A16" s="3" t="s">
        <v>976</v>
      </c>
    </row>
    <row r="17" spans="1:2">
      <c r="A17" s="4" t="s">
        <v>978</v>
      </c>
      <c r="B17" s="8" t="n">
        <v>0.5</v>
      </c>
    </row>
    <row r="18" spans="1:2">
      <c r="A18" s="4" t="s">
        <v>121</v>
      </c>
    </row>
    <row r="19" spans="1:2">
      <c r="A19" s="3" t="s">
        <v>976</v>
      </c>
    </row>
    <row r="20" spans="1:2">
      <c r="A20" s="4" t="s">
        <v>977</v>
      </c>
      <c r="B20" s="8" t="n">
        <v>0.6</v>
      </c>
    </row>
    <row r="21" spans="1:2">
      <c r="A21" s="4" t="s">
        <v>978</v>
      </c>
      <c r="B21" s="8" t="n">
        <v>1.8</v>
      </c>
    </row>
    <row r="22" spans="1:2">
      <c r="A22" s="4" t="s">
        <v>979</v>
      </c>
      <c r="B22" s="8" t="n">
        <v>-2.4</v>
      </c>
    </row>
    <row r="23" spans="1:2">
      <c r="A23" s="4" t="s">
        <v>980</v>
      </c>
      <c r="B23" s="5" t="n">
        <v>0</v>
      </c>
    </row>
    <row r="24" spans="1:2">
      <c r="A24" s="4" t="s">
        <v>968</v>
      </c>
      <c r="B24" s="6"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374</v>
      </c>
      <c r="J1" s="2" t="s">
        <v>1</v>
      </c>
    </row>
    <row r="2" spans="1:12">
      <c r="B2" s="2" t="s">
        <v>2</v>
      </c>
      <c r="C2" s="2" t="s">
        <v>376</v>
      </c>
      <c r="D2" s="2" t="s">
        <v>4</v>
      </c>
      <c r="E2" s="2" t="s">
        <v>377</v>
      </c>
      <c r="F2" s="2" t="s">
        <v>30</v>
      </c>
      <c r="G2" s="2" t="s">
        <v>378</v>
      </c>
      <c r="H2" s="2" t="s">
        <v>379</v>
      </c>
      <c r="I2" s="2" t="s">
        <v>380</v>
      </c>
      <c r="J2" s="2" t="s">
        <v>2</v>
      </c>
      <c r="K2" s="2" t="s">
        <v>30</v>
      </c>
      <c r="L2" s="2" t="s">
        <v>31</v>
      </c>
    </row>
    <row r="3" spans="1:12">
      <c r="A3" s="3" t="s">
        <v>983</v>
      </c>
    </row>
    <row r="4" spans="1:12">
      <c r="A4" s="4" t="s">
        <v>386</v>
      </c>
      <c r="B4" s="7" t="n">
        <v>483.7</v>
      </c>
      <c r="C4" s="7" t="n">
        <v>420.8</v>
      </c>
      <c r="D4" s="7" t="n">
        <v>386.1</v>
      </c>
      <c r="E4" s="7" t="n">
        <v>344.5</v>
      </c>
      <c r="F4" s="6" t="n">
        <v>405</v>
      </c>
      <c r="G4" s="7" t="n">
        <v>349.6</v>
      </c>
      <c r="H4" s="7" t="n">
        <v>328.8</v>
      </c>
      <c r="I4" s="7" t="n">
        <v>267.1</v>
      </c>
      <c r="J4" s="7" t="n">
        <v>1635.1</v>
      </c>
      <c r="K4" s="7" t="n">
        <v>1350.5</v>
      </c>
      <c r="L4" s="7" t="n">
        <v>1107.3</v>
      </c>
    </row>
    <row r="5" spans="1:12">
      <c r="A5" s="4" t="s">
        <v>984</v>
      </c>
      <c r="B5" s="8" t="n">
        <v>346.9</v>
      </c>
      <c r="C5" s="8" t="n">
        <v>299.3</v>
      </c>
      <c r="D5" s="8" t="n">
        <v>271.3</v>
      </c>
      <c r="E5" s="8" t="n">
        <v>246.9</v>
      </c>
      <c r="F5" s="5" t="n">
        <v>291</v>
      </c>
      <c r="G5" s="8" t="n">
        <v>255.5</v>
      </c>
      <c r="H5" s="5" t="n">
        <v>233</v>
      </c>
      <c r="I5" s="8" t="n">
        <v>190.3</v>
      </c>
    </row>
    <row r="6" spans="1:12">
      <c r="A6" s="4" t="s">
        <v>47</v>
      </c>
      <c r="B6" s="8" t="n">
        <v>19.8</v>
      </c>
      <c r="C6" s="8" t="n">
        <v>26.4</v>
      </c>
      <c r="D6" s="8" t="n">
        <v>18.3</v>
      </c>
      <c r="E6" s="8" t="n">
        <v>17.6</v>
      </c>
      <c r="F6" s="8" t="n">
        <v>23.4</v>
      </c>
      <c r="G6" s="8" t="n">
        <v>20.6</v>
      </c>
      <c r="H6" s="8" t="n">
        <v>18.8</v>
      </c>
      <c r="I6" s="8" t="n">
        <v>5.2</v>
      </c>
      <c r="J6" s="8" t="n">
        <v>82.09999999999999</v>
      </c>
      <c r="K6" s="5" t="n">
        <v>68</v>
      </c>
      <c r="L6" s="5" t="n">
        <v>56</v>
      </c>
    </row>
    <row r="7" spans="1:12">
      <c r="A7" s="4" t="s">
        <v>985</v>
      </c>
      <c r="B7" s="8" t="n">
        <v>0.4</v>
      </c>
      <c r="C7" s="8" t="n">
        <v>0.6</v>
      </c>
      <c r="D7" s="8" t="n">
        <v>0.4</v>
      </c>
      <c r="E7" s="8" t="n">
        <v>0.2</v>
      </c>
      <c r="F7" s="8" t="n">
        <v>0.3</v>
      </c>
      <c r="G7" s="5" t="n">
        <v>0</v>
      </c>
      <c r="H7" s="5" t="n">
        <v>0</v>
      </c>
      <c r="I7" s="8" t="n">
        <v>0.1</v>
      </c>
      <c r="J7" s="8" t="n">
        <v>-1.6</v>
      </c>
      <c r="K7" s="8" t="n">
        <v>-0.4</v>
      </c>
      <c r="L7" s="8" t="n">
        <v>-0.1</v>
      </c>
    </row>
    <row r="8" spans="1:12">
      <c r="A8" s="4" t="s">
        <v>49</v>
      </c>
      <c r="B8" s="7" t="n">
        <v>19.4</v>
      </c>
      <c r="C8" s="7" t="n">
        <v>25.8</v>
      </c>
      <c r="D8" s="7" t="n">
        <v>17.9</v>
      </c>
      <c r="E8" s="7" t="n">
        <v>17.4</v>
      </c>
      <c r="F8" s="7" t="n">
        <v>23.1</v>
      </c>
      <c r="G8" s="7" t="n">
        <v>20.6</v>
      </c>
      <c r="H8" s="7" t="n">
        <v>18.8</v>
      </c>
      <c r="I8" s="7" t="n">
        <v>5.1</v>
      </c>
      <c r="J8" s="7" t="n">
        <v>80.5</v>
      </c>
      <c r="K8" s="7" t="n">
        <v>67.59999999999999</v>
      </c>
      <c r="L8" s="7" t="n">
        <v>55.9</v>
      </c>
    </row>
    <row r="9" spans="1:12">
      <c r="A9" s="3" t="s">
        <v>50</v>
      </c>
    </row>
    <row r="10" spans="1:12">
      <c r="A10" s="4" t="s">
        <v>51</v>
      </c>
      <c r="B10" s="9" t="n">
        <v>0.62</v>
      </c>
      <c r="C10" s="9" t="n">
        <v>0.83</v>
      </c>
      <c r="D10" s="9" t="n">
        <v>0.57</v>
      </c>
      <c r="E10" s="9" t="n">
        <v>0.59</v>
      </c>
      <c r="F10" s="9" t="n">
        <v>0.79</v>
      </c>
      <c r="G10" s="9" t="n">
        <v>0.7</v>
      </c>
      <c r="H10" s="9" t="n">
        <v>0.64</v>
      </c>
      <c r="I10" s="9" t="n">
        <v>0.18</v>
      </c>
      <c r="J10" s="9" t="n">
        <v>2.61</v>
      </c>
      <c r="K10" s="9" t="n">
        <v>2.31</v>
      </c>
      <c r="L10" s="9" t="n">
        <v>1.9</v>
      </c>
    </row>
    <row r="11" spans="1:12">
      <c r="A11" s="4" t="s">
        <v>986</v>
      </c>
      <c r="B11" s="10" t="n">
        <v>-0.01</v>
      </c>
      <c r="C11" s="10" t="n">
        <v>-0.02</v>
      </c>
      <c r="D11" s="10" t="n">
        <v>-0.01</v>
      </c>
      <c r="E11" s="10" t="n">
        <v>-0.01</v>
      </c>
      <c r="F11" s="10" t="n">
        <v>-0.01</v>
      </c>
      <c r="G11" s="5" t="n">
        <v>0</v>
      </c>
      <c r="H11" s="5" t="n">
        <v>0</v>
      </c>
      <c r="I11" s="10" t="n">
        <v>-0.01</v>
      </c>
      <c r="J11" s="10" t="n">
        <v>-0.05</v>
      </c>
      <c r="K11" s="10" t="n">
        <v>-0.01</v>
      </c>
      <c r="L11" s="10" t="n">
        <v>-0.01</v>
      </c>
    </row>
    <row r="12" spans="1:12">
      <c r="A12" s="4" t="s">
        <v>53</v>
      </c>
      <c r="B12" s="10" t="n">
        <v>0.61</v>
      </c>
      <c r="C12" s="10" t="n">
        <v>0.8100000000000001</v>
      </c>
      <c r="D12" s="10" t="n">
        <v>0.5600000000000001</v>
      </c>
      <c r="E12" s="10" t="n">
        <v>0.58</v>
      </c>
      <c r="F12" s="10" t="n">
        <v>0.78</v>
      </c>
      <c r="G12" s="10" t="n">
        <v>0.7</v>
      </c>
      <c r="H12" s="10" t="n">
        <v>0.64</v>
      </c>
      <c r="I12" s="10" t="n">
        <v>0.17</v>
      </c>
      <c r="J12" s="10" t="n">
        <v>2.56</v>
      </c>
      <c r="K12" s="10" t="n">
        <v>2.3</v>
      </c>
      <c r="L12" s="10" t="n">
        <v>1.89</v>
      </c>
    </row>
    <row r="13" spans="1:12">
      <c r="A13" s="3" t="s">
        <v>54</v>
      </c>
    </row>
    <row r="14" spans="1:12">
      <c r="A14" s="4" t="s">
        <v>51</v>
      </c>
      <c r="B14" s="10" t="n">
        <v>0.61</v>
      </c>
      <c r="C14" s="10" t="n">
        <v>0.82</v>
      </c>
      <c r="D14" s="10" t="n">
        <v>0.57</v>
      </c>
      <c r="E14" s="10" t="n">
        <v>0.58</v>
      </c>
      <c r="F14" s="10" t="n">
        <v>0.78</v>
      </c>
      <c r="G14" s="10" t="n">
        <v>0.6899999999999999</v>
      </c>
      <c r="H14" s="10" t="n">
        <v>0.63</v>
      </c>
      <c r="I14" s="10" t="n">
        <v>0.17</v>
      </c>
      <c r="J14" s="10" t="n">
        <v>2.58</v>
      </c>
      <c r="K14" s="10" t="n">
        <v>2.28</v>
      </c>
      <c r="L14" s="10" t="n">
        <v>1.88</v>
      </c>
    </row>
    <row r="15" spans="1:12">
      <c r="A15" s="4" t="s">
        <v>987</v>
      </c>
      <c r="B15" s="10" t="n">
        <v>-0.01</v>
      </c>
      <c r="C15" s="10" t="n">
        <v>-0.02</v>
      </c>
      <c r="D15" s="10" t="n">
        <v>-0.01</v>
      </c>
      <c r="E15" s="10" t="n">
        <v>-0.01</v>
      </c>
      <c r="F15" s="10" t="n">
        <v>-0.01</v>
      </c>
      <c r="G15" s="5" t="n">
        <v>0</v>
      </c>
      <c r="H15" s="5" t="n">
        <v>0</v>
      </c>
      <c r="I15" s="5" t="n">
        <v>0</v>
      </c>
      <c r="J15" s="10" t="n">
        <v>-0.05</v>
      </c>
      <c r="K15" s="10" t="n">
        <v>-0.01</v>
      </c>
      <c r="L15" s="5" t="n">
        <v>0</v>
      </c>
    </row>
    <row r="16" spans="1:12">
      <c r="A16" s="4" t="s">
        <v>53</v>
      </c>
      <c r="B16" s="10" t="n">
        <v>0.6</v>
      </c>
      <c r="C16" s="10" t="n">
        <v>0.8</v>
      </c>
      <c r="D16" s="10" t="n">
        <v>0.5600000000000001</v>
      </c>
      <c r="E16" s="10" t="n">
        <v>0.57</v>
      </c>
      <c r="F16" s="10" t="n">
        <v>0.77</v>
      </c>
      <c r="G16" s="10" t="n">
        <v>0.6899999999999999</v>
      </c>
      <c r="H16" s="10" t="n">
        <v>0.63</v>
      </c>
      <c r="I16" s="10" t="n">
        <v>0.17</v>
      </c>
      <c r="J16" s="10" t="n">
        <v>2.53</v>
      </c>
      <c r="K16" s="10" t="n">
        <v>2.27</v>
      </c>
      <c r="L16" s="10" t="n">
        <v>1.88</v>
      </c>
    </row>
    <row r="17" spans="1:12">
      <c r="A17" s="4" t="s">
        <v>55</v>
      </c>
      <c r="B17" s="7" t="n">
        <v>0.1</v>
      </c>
      <c r="C17" s="7" t="n">
        <v>0.1</v>
      </c>
      <c r="D17" s="7" t="n">
        <v>0.1</v>
      </c>
      <c r="E17" s="7" t="n">
        <v>0.1</v>
      </c>
      <c r="F17" s="7" t="n">
        <v>0.1</v>
      </c>
      <c r="G17" s="7" t="n">
        <v>0.1</v>
      </c>
      <c r="H17" s="7" t="n">
        <v>0.1</v>
      </c>
      <c r="I17" s="7" t="n">
        <v>0.1</v>
      </c>
      <c r="J17" s="9" t="n">
        <v>0.4</v>
      </c>
      <c r="K17" s="9" t="n">
        <v>0.4</v>
      </c>
      <c r="L17" s="9" t="n">
        <v>0.37</v>
      </c>
    </row>
    <row r="18" spans="1:12">
      <c r="A18" s="3" t="s">
        <v>56</v>
      </c>
    </row>
    <row r="19" spans="1:12">
      <c r="A19" s="4" t="s">
        <v>57</v>
      </c>
      <c r="B19" s="8" t="n">
        <v>31.9</v>
      </c>
      <c r="C19" s="8" t="n">
        <v>31.9</v>
      </c>
      <c r="D19" s="8" t="n">
        <v>31.9</v>
      </c>
      <c r="E19" s="5" t="n">
        <v>30</v>
      </c>
      <c r="F19" s="8" t="n">
        <v>29.4</v>
      </c>
      <c r="G19" s="8" t="n">
        <v>29.4</v>
      </c>
      <c r="H19" s="8" t="n">
        <v>29.4</v>
      </c>
      <c r="I19" s="8" t="n">
        <v>29.5</v>
      </c>
      <c r="J19" s="8" t="n">
        <v>31.4</v>
      </c>
      <c r="K19" s="8" t="n">
        <v>29.4</v>
      </c>
      <c r="L19" s="8" t="n">
        <v>29.5</v>
      </c>
    </row>
    <row r="20" spans="1:12">
      <c r="A20" s="4" t="s">
        <v>58</v>
      </c>
      <c r="B20" s="8" t="n">
        <v>32.3</v>
      </c>
      <c r="C20" s="8" t="n">
        <v>32.3</v>
      </c>
      <c r="D20" s="8" t="n">
        <v>32.3</v>
      </c>
      <c r="E20" s="8" t="n">
        <v>30.4</v>
      </c>
      <c r="F20" s="8" t="n">
        <v>29.9</v>
      </c>
      <c r="G20" s="8" t="n">
        <v>29.8</v>
      </c>
      <c r="H20" s="8" t="n">
        <v>29.8</v>
      </c>
      <c r="I20" s="8" t="n">
        <v>29.8</v>
      </c>
      <c r="J20" s="8" t="n">
        <v>31.9</v>
      </c>
      <c r="K20" s="8" t="n">
        <v>29.8</v>
      </c>
      <c r="L20" s="8" t="n">
        <v>29.8</v>
      </c>
    </row>
    <row r="21" spans="1:12">
      <c r="A21" s="4" t="s">
        <v>406</v>
      </c>
    </row>
    <row r="22" spans="1:12">
      <c r="A22" s="3" t="s">
        <v>56</v>
      </c>
    </row>
    <row r="23" spans="1:12">
      <c r="A23" s="4" t="s">
        <v>988</v>
      </c>
      <c r="B23" s="9" t="n">
        <v>120.55</v>
      </c>
      <c r="C23" s="9" t="n">
        <v>101.4</v>
      </c>
      <c r="D23" s="9" t="n">
        <v>99.15000000000001</v>
      </c>
      <c r="E23" s="9" t="n">
        <v>92.05</v>
      </c>
      <c r="F23" s="9" t="n">
        <v>93.55</v>
      </c>
      <c r="G23" s="6" t="n">
        <v>71</v>
      </c>
      <c r="H23" s="9" t="n">
        <v>65.67</v>
      </c>
      <c r="I23" s="9" t="n">
        <v>57.48</v>
      </c>
      <c r="J23" s="9" t="n">
        <v>120.55</v>
      </c>
      <c r="K23" s="9" t="n">
        <v>93.55</v>
      </c>
    </row>
    <row r="24" spans="1:12">
      <c r="A24" s="4" t="s">
        <v>392</v>
      </c>
    </row>
    <row r="25" spans="1:12">
      <c r="A25" s="3" t="s">
        <v>56</v>
      </c>
    </row>
    <row r="26" spans="1:12">
      <c r="A26" s="4" t="s">
        <v>988</v>
      </c>
      <c r="B26" s="9" t="n">
        <v>99.09</v>
      </c>
      <c r="C26" s="9" t="n">
        <v>85.09</v>
      </c>
      <c r="D26" s="9" t="n">
        <v>82.45</v>
      </c>
      <c r="E26" s="9" t="n">
        <v>80.7</v>
      </c>
      <c r="F26" s="9" t="n">
        <v>70.55</v>
      </c>
      <c r="G26" s="9" t="n">
        <v>59.9</v>
      </c>
      <c r="H26" s="9" t="n">
        <v>51.2</v>
      </c>
      <c r="I26" s="9" t="n">
        <v>41.35</v>
      </c>
      <c r="J26" s="9" t="n">
        <v>99.09</v>
      </c>
      <c r="K26" s="9" t="n">
        <v>70.5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89</v>
      </c>
      <c r="B1" s="2" t="s">
        <v>990</v>
      </c>
      <c r="C1" s="2" t="s">
        <v>2</v>
      </c>
      <c r="D1" s="2" t="s">
        <v>376</v>
      </c>
      <c r="E1" s="2" t="s">
        <v>4</v>
      </c>
      <c r="F1" s="2" t="s">
        <v>377</v>
      </c>
      <c r="G1" s="2" t="s">
        <v>30</v>
      </c>
      <c r="H1" s="2" t="s">
        <v>378</v>
      </c>
      <c r="I1" s="2" t="s">
        <v>379</v>
      </c>
      <c r="J1" s="2" t="s">
        <v>380</v>
      </c>
      <c r="K1" s="2" t="s">
        <v>2</v>
      </c>
      <c r="L1" s="2" t="s">
        <v>30</v>
      </c>
      <c r="M1" s="2" t="s">
        <v>31</v>
      </c>
    </row>
    <row r="2" spans="1:13">
      <c r="A2" s="3" t="s">
        <v>991</v>
      </c>
    </row>
    <row r="3" spans="1:13">
      <c r="A3" s="4" t="s">
        <v>992</v>
      </c>
      <c r="C3" s="7" t="n">
        <v>0.1</v>
      </c>
      <c r="D3" s="7" t="n">
        <v>0.1</v>
      </c>
      <c r="E3" s="7" t="n">
        <v>0.1</v>
      </c>
      <c r="F3" s="7" t="n">
        <v>0.1</v>
      </c>
      <c r="G3" s="7" t="n">
        <v>0.1</v>
      </c>
      <c r="H3" s="7" t="n">
        <v>0.1</v>
      </c>
      <c r="I3" s="7" t="n">
        <v>0.1</v>
      </c>
      <c r="J3" s="7" t="n">
        <v>0.1</v>
      </c>
      <c r="K3" s="9" t="n">
        <v>0.4</v>
      </c>
      <c r="L3" s="9" t="n">
        <v>0.4</v>
      </c>
      <c r="M3" s="9" t="n">
        <v>0.37</v>
      </c>
    </row>
    <row r="4" spans="1:13">
      <c r="A4" s="4" t="s">
        <v>993</v>
      </c>
    </row>
    <row r="5" spans="1:13">
      <c r="A5" s="3" t="s">
        <v>991</v>
      </c>
    </row>
    <row r="6" spans="1:13">
      <c r="A6" s="4" t="s">
        <v>992</v>
      </c>
      <c r="B6" s="9" t="n">
        <v>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31</v>
      </c>
    </row>
    <row r="3" spans="1:4">
      <c r="A3" s="4" t="s">
        <v>995</v>
      </c>
    </row>
    <row r="4" spans="1:4">
      <c r="A4" s="3" t="s">
        <v>996</v>
      </c>
    </row>
    <row r="5" spans="1:4">
      <c r="A5" s="4" t="s">
        <v>507</v>
      </c>
      <c r="B5" s="6" t="n">
        <v>3069</v>
      </c>
      <c r="C5" s="6" t="n">
        <v>2063</v>
      </c>
      <c r="D5" s="6" t="n">
        <v>3042</v>
      </c>
    </row>
    <row r="6" spans="1:4">
      <c r="A6" s="4" t="s">
        <v>997</v>
      </c>
      <c r="B6" s="5" t="n">
        <v>288</v>
      </c>
      <c r="C6" s="5" t="n">
        <v>2060</v>
      </c>
      <c r="D6" s="5" t="n">
        <v>471</v>
      </c>
    </row>
    <row r="7" spans="1:4">
      <c r="A7" s="4" t="s">
        <v>998</v>
      </c>
      <c r="B7" s="5" t="n">
        <v>0</v>
      </c>
      <c r="C7" s="5" t="n">
        <v>0</v>
      </c>
      <c r="D7" s="5" t="n">
        <v>0</v>
      </c>
    </row>
    <row r="8" spans="1:4">
      <c r="A8" s="4" t="s">
        <v>999</v>
      </c>
      <c r="B8" s="5" t="n">
        <v>147</v>
      </c>
      <c r="C8" s="5" t="n">
        <v>1054</v>
      </c>
      <c r="D8" s="5" t="n">
        <v>1450</v>
      </c>
    </row>
    <row r="9" spans="1:4">
      <c r="A9" s="4" t="s">
        <v>509</v>
      </c>
      <c r="B9" s="5" t="n">
        <v>3210</v>
      </c>
      <c r="C9" s="5" t="n">
        <v>3069</v>
      </c>
      <c r="D9" s="5" t="n">
        <v>2063</v>
      </c>
    </row>
    <row r="10" spans="1:4">
      <c r="A10" s="4" t="s">
        <v>1000</v>
      </c>
    </row>
    <row r="11" spans="1:4">
      <c r="A11" s="3" t="s">
        <v>996</v>
      </c>
    </row>
    <row r="12" spans="1:4">
      <c r="A12" s="4" t="s">
        <v>507</v>
      </c>
      <c r="B12" s="5" t="n">
        <v>0</v>
      </c>
      <c r="C12" s="5" t="n">
        <v>0</v>
      </c>
      <c r="D12" s="5" t="n">
        <v>0</v>
      </c>
    </row>
    <row r="13" spans="1:4">
      <c r="A13" s="4" t="s">
        <v>998</v>
      </c>
      <c r="B13" s="5" t="n">
        <v>2654</v>
      </c>
      <c r="C13" s="5" t="n">
        <v>0</v>
      </c>
      <c r="D13" s="5" t="n">
        <v>0</v>
      </c>
    </row>
    <row r="14" spans="1:4">
      <c r="A14" s="4" t="s">
        <v>999</v>
      </c>
      <c r="B14" s="5" t="n">
        <v>0</v>
      </c>
      <c r="C14" s="5" t="n">
        <v>0</v>
      </c>
      <c r="D14" s="5" t="n">
        <v>0</v>
      </c>
    </row>
    <row r="15" spans="1:4">
      <c r="A15" s="4" t="s">
        <v>509</v>
      </c>
      <c r="B15" s="6" t="n">
        <v>2654</v>
      </c>
      <c r="C15" s="6" t="n">
        <v>0</v>
      </c>
      <c r="D15"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87</v>
      </c>
    </row>
    <row r="4" spans="1:2">
      <c r="A4" s="4" t="s">
        <v>71</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376.8</v>
      </c>
      <c r="C4" s="7" t="n">
        <v>1133.1</v>
      </c>
      <c r="D4" s="7" t="n">
        <v>957.8</v>
      </c>
    </row>
    <row r="5" spans="1:4">
      <c r="A5" s="4" t="s">
        <v>34</v>
      </c>
      <c r="B5" s="8" t="n">
        <v>258.3</v>
      </c>
      <c r="C5" s="8" t="n">
        <v>217.4</v>
      </c>
      <c r="D5" s="8" t="n">
        <v>149.5</v>
      </c>
    </row>
    <row r="6" spans="1:4">
      <c r="A6" s="4" t="s">
        <v>35</v>
      </c>
      <c r="B6" s="8" t="n">
        <v>1635.1</v>
      </c>
      <c r="C6" s="8" t="n">
        <v>1350.5</v>
      </c>
      <c r="D6" s="8" t="n">
        <v>1107.3</v>
      </c>
    </row>
    <row r="7" spans="1:4">
      <c r="A7" s="3" t="s">
        <v>36</v>
      </c>
    </row>
    <row r="8" spans="1:4">
      <c r="A8" s="4" t="s">
        <v>37</v>
      </c>
      <c r="B8" s="8" t="n">
        <v>961.1</v>
      </c>
      <c r="C8" s="8" t="n">
        <v>803.8</v>
      </c>
      <c r="D8" s="8" t="n">
        <v>676.2</v>
      </c>
    </row>
    <row r="9" spans="1:4">
      <c r="A9" s="4" t="s">
        <v>38</v>
      </c>
      <c r="B9" s="8" t="n">
        <v>203.3</v>
      </c>
      <c r="C9" s="5" t="n">
        <v>166</v>
      </c>
      <c r="D9" s="8" t="n">
        <v>114.2</v>
      </c>
    </row>
    <row r="10" spans="1:4">
      <c r="A10" s="4" t="s">
        <v>39</v>
      </c>
      <c r="B10" s="8" t="n">
        <v>294.4</v>
      </c>
      <c r="C10" s="8" t="n">
        <v>236.7</v>
      </c>
      <c r="D10" s="5" t="n">
        <v>207</v>
      </c>
    </row>
    <row r="11" spans="1:4">
      <c r="A11" s="4" t="s">
        <v>40</v>
      </c>
      <c r="B11" s="8" t="n">
        <v>28.7</v>
      </c>
      <c r="C11" s="8" t="n">
        <v>23.6</v>
      </c>
      <c r="D11" s="8" t="n">
        <v>18.2</v>
      </c>
    </row>
    <row r="12" spans="1:4">
      <c r="A12" s="4" t="s">
        <v>41</v>
      </c>
      <c r="B12" s="8" t="n">
        <v>1.7</v>
      </c>
      <c r="C12" s="8" t="n">
        <v>12.3</v>
      </c>
      <c r="D12" s="5" t="n">
        <v>0</v>
      </c>
    </row>
    <row r="13" spans="1:4">
      <c r="A13" s="4" t="s">
        <v>42</v>
      </c>
      <c r="B13" s="8" t="n">
        <v>0.1</v>
      </c>
      <c r="C13" s="8" t="n">
        <v>4.7</v>
      </c>
      <c r="D13" s="8" t="n">
        <v>2.7</v>
      </c>
    </row>
    <row r="14" spans="1:4">
      <c r="A14" s="4" t="s">
        <v>43</v>
      </c>
      <c r="B14" s="8" t="n">
        <v>145.8</v>
      </c>
      <c r="C14" s="8" t="n">
        <v>103.4</v>
      </c>
      <c r="D14" s="5" t="n">
        <v>89</v>
      </c>
    </row>
    <row r="15" spans="1:4">
      <c r="A15" s="4" t="s">
        <v>44</v>
      </c>
      <c r="B15" s="8" t="n">
        <v>-13.6</v>
      </c>
      <c r="C15" s="8" t="n">
        <v>-9.4</v>
      </c>
      <c r="D15" s="8" t="n">
        <v>-6.8</v>
      </c>
    </row>
    <row r="16" spans="1:4">
      <c r="A16" s="4" t="s">
        <v>45</v>
      </c>
      <c r="B16" s="8" t="n">
        <v>132.2</v>
      </c>
      <c r="C16" s="5" t="n">
        <v>94</v>
      </c>
      <c r="D16" s="8" t="n">
        <v>82.2</v>
      </c>
    </row>
    <row r="17" spans="1:4">
      <c r="A17" s="4" t="s">
        <v>46</v>
      </c>
      <c r="B17" s="8" t="n">
        <v>50.1</v>
      </c>
      <c r="C17" s="5" t="n">
        <v>26</v>
      </c>
      <c r="D17" s="8" t="n">
        <v>26.2</v>
      </c>
    </row>
    <row r="18" spans="1:4">
      <c r="A18" s="4" t="s">
        <v>47</v>
      </c>
      <c r="B18" s="8" t="n">
        <v>82.09999999999999</v>
      </c>
      <c r="C18" s="5" t="n">
        <v>68</v>
      </c>
      <c r="D18" s="5" t="n">
        <v>56</v>
      </c>
    </row>
    <row r="19" spans="1:4">
      <c r="A19" s="4" t="s">
        <v>48</v>
      </c>
      <c r="B19" s="8" t="n">
        <v>1.6</v>
      </c>
      <c r="C19" s="8" t="n">
        <v>0.4</v>
      </c>
      <c r="D19" s="8" t="n">
        <v>0.1</v>
      </c>
    </row>
    <row r="20" spans="1:4">
      <c r="A20" s="4" t="s">
        <v>49</v>
      </c>
      <c r="B20" s="7" t="n">
        <v>80.5</v>
      </c>
      <c r="C20" s="7" t="n">
        <v>67.59999999999999</v>
      </c>
      <c r="D20" s="7" t="n">
        <v>55.9</v>
      </c>
    </row>
    <row r="21" spans="1:4">
      <c r="A21" s="3" t="s">
        <v>50</v>
      </c>
    </row>
    <row r="22" spans="1:4">
      <c r="A22" s="4" t="s">
        <v>51</v>
      </c>
      <c r="B22" s="9" t="n">
        <v>2.61</v>
      </c>
      <c r="C22" s="9" t="n">
        <v>2.31</v>
      </c>
      <c r="D22" s="9" t="n">
        <v>1.9</v>
      </c>
    </row>
    <row r="23" spans="1:4">
      <c r="A23" s="4" t="s">
        <v>52</v>
      </c>
      <c r="B23" s="10" t="n">
        <v>-0.05</v>
      </c>
      <c r="C23" s="10" t="n">
        <v>-0.01</v>
      </c>
      <c r="D23" s="10" t="n">
        <v>-0.01</v>
      </c>
    </row>
    <row r="24" spans="1:4">
      <c r="A24" s="4" t="s">
        <v>53</v>
      </c>
      <c r="B24" s="10" t="n">
        <v>2.56</v>
      </c>
      <c r="C24" s="10" t="n">
        <v>2.3</v>
      </c>
      <c r="D24" s="10" t="n">
        <v>1.89</v>
      </c>
    </row>
    <row r="25" spans="1:4">
      <c r="A25" s="3" t="s">
        <v>54</v>
      </c>
    </row>
    <row r="26" spans="1:4">
      <c r="A26" s="4" t="s">
        <v>51</v>
      </c>
      <c r="B26" s="10" t="n">
        <v>2.58</v>
      </c>
      <c r="C26" s="10" t="n">
        <v>2.28</v>
      </c>
      <c r="D26" s="10" t="n">
        <v>1.88</v>
      </c>
    </row>
    <row r="27" spans="1:4">
      <c r="A27" s="4" t="s">
        <v>52</v>
      </c>
      <c r="B27" s="10" t="n">
        <v>-0.05</v>
      </c>
      <c r="C27" s="10" t="n">
        <v>-0.01</v>
      </c>
      <c r="D27" s="5" t="n">
        <v>0</v>
      </c>
    </row>
    <row r="28" spans="1:4">
      <c r="A28" s="4" t="s">
        <v>53</v>
      </c>
      <c r="B28" s="10" t="n">
        <v>2.53</v>
      </c>
      <c r="C28" s="10" t="n">
        <v>2.27</v>
      </c>
      <c r="D28" s="10" t="n">
        <v>1.88</v>
      </c>
    </row>
    <row r="29" spans="1:4">
      <c r="A29" s="4" t="s">
        <v>55</v>
      </c>
      <c r="B29" s="9" t="n">
        <v>0.4</v>
      </c>
      <c r="C29" s="9" t="n">
        <v>0.4</v>
      </c>
      <c r="D29" s="9" t="n">
        <v>0.37</v>
      </c>
    </row>
    <row r="30" spans="1:4">
      <c r="A30" s="3" t="s">
        <v>56</v>
      </c>
    </row>
    <row r="31" spans="1:4">
      <c r="A31" s="4" t="s">
        <v>57</v>
      </c>
      <c r="B31" s="8" t="n">
        <v>31.4</v>
      </c>
      <c r="C31" s="8" t="n">
        <v>29.4</v>
      </c>
      <c r="D31" s="8" t="n">
        <v>29.5</v>
      </c>
    </row>
    <row r="32" spans="1:4">
      <c r="A32" s="4" t="s">
        <v>58</v>
      </c>
      <c r="B32" s="8" t="n">
        <v>31.9</v>
      </c>
      <c r="C32" s="8" t="n">
        <v>29.8</v>
      </c>
      <c r="D32" s="8" t="n">
        <v>2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row r="6" spans="1:2">
      <c r="A6" s="4" t="s">
        <v>69</v>
      </c>
      <c r="B6" s="4" t="s">
        <v>245</v>
      </c>
    </row>
    <row r="7" spans="1:2">
      <c r="A7" s="4" t="s">
        <v>71</v>
      </c>
      <c r="B7" s="4" t="s">
        <v>246</v>
      </c>
    </row>
    <row r="8" spans="1:2">
      <c r="A8" s="4" t="s">
        <v>247</v>
      </c>
      <c r="B8" s="4" t="s">
        <v>248</v>
      </c>
    </row>
    <row r="9" spans="1:2">
      <c r="A9" s="4" t="s">
        <v>249</v>
      </c>
      <c r="B9" s="4" t="s">
        <v>250</v>
      </c>
    </row>
    <row r="10" spans="1:2">
      <c r="A10" s="4" t="s">
        <v>75</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49</v>
      </c>
      <c r="B4" s="7" t="n">
        <v>80.5</v>
      </c>
      <c r="C4" s="7" t="n">
        <v>67.59999999999999</v>
      </c>
      <c r="D4" s="7" t="n">
        <v>55.9</v>
      </c>
    </row>
    <row r="5" spans="1:4">
      <c r="A5" s="3" t="s">
        <v>61</v>
      </c>
    </row>
    <row r="6" spans="1:4">
      <c r="A6" s="4" t="s">
        <v>62</v>
      </c>
      <c r="B6" s="8" t="n">
        <v>20.5</v>
      </c>
      <c r="C6" s="8" t="n">
        <v>-5.7</v>
      </c>
      <c r="D6" s="8" t="n">
        <v>-21.9</v>
      </c>
    </row>
    <row r="7" spans="1:4">
      <c r="A7" s="4" t="s">
        <v>63</v>
      </c>
      <c r="B7" s="8" t="n">
        <v>-5.2</v>
      </c>
      <c r="C7" s="8" t="n">
        <v>-4.8</v>
      </c>
      <c r="D7" s="8" t="n">
        <v>-7.4</v>
      </c>
    </row>
    <row r="8" spans="1:4">
      <c r="A8" s="4" t="s">
        <v>64</v>
      </c>
      <c r="B8" s="8" t="n">
        <v>1.5</v>
      </c>
      <c r="C8" s="8" t="n">
        <v>0.7</v>
      </c>
      <c r="D8" s="8" t="n">
        <v>-0.8</v>
      </c>
    </row>
    <row r="9" spans="1:4">
      <c r="A9" s="4" t="s">
        <v>65</v>
      </c>
      <c r="B9" s="8" t="n">
        <v>16.8</v>
      </c>
      <c r="C9" s="8" t="n">
        <v>-9.800000000000001</v>
      </c>
      <c r="D9" s="8" t="n">
        <v>-30.1</v>
      </c>
    </row>
    <row r="10" spans="1:4">
      <c r="A10" s="4" t="s">
        <v>66</v>
      </c>
      <c r="B10" s="7" t="n">
        <v>97.3</v>
      </c>
      <c r="C10" s="7" t="n">
        <v>57.8</v>
      </c>
      <c r="D10" s="7" t="n">
        <v>2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05</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0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11</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34</v>
      </c>
      <c r="C3" s="7" t="n">
        <v>33.2</v>
      </c>
    </row>
    <row r="4" spans="1:3">
      <c r="A4" s="4" t="s">
        <v>70</v>
      </c>
      <c r="B4" s="8" t="n">
        <v>316.4</v>
      </c>
      <c r="C4" s="8" t="n">
        <v>260.5</v>
      </c>
    </row>
    <row r="5" spans="1:3">
      <c r="A5" s="4" t="s">
        <v>71</v>
      </c>
      <c r="B5" s="8" t="n">
        <v>190.2</v>
      </c>
      <c r="C5" s="8" t="n">
        <v>139.6</v>
      </c>
    </row>
    <row r="6" spans="1:3">
      <c r="A6" s="4" t="s">
        <v>72</v>
      </c>
      <c r="B6" s="5" t="n">
        <v>48</v>
      </c>
      <c r="C6" s="8" t="n">
        <v>51.7</v>
      </c>
    </row>
    <row r="7" spans="1:3">
      <c r="A7" s="4" t="s">
        <v>73</v>
      </c>
      <c r="B7" s="8" t="n">
        <v>588.6</v>
      </c>
      <c r="C7" s="5" t="n">
        <v>485</v>
      </c>
    </row>
    <row r="8" spans="1:3">
      <c r="A8" s="4" t="s">
        <v>74</v>
      </c>
      <c r="B8" s="5" t="n">
        <v>233</v>
      </c>
      <c r="C8" s="8" t="n">
        <v>210.2</v>
      </c>
    </row>
    <row r="9" spans="1:3">
      <c r="A9" s="4" t="s">
        <v>75</v>
      </c>
      <c r="B9" s="8" t="n">
        <v>301.8</v>
      </c>
      <c r="C9" s="8" t="n">
        <v>239.5</v>
      </c>
    </row>
    <row r="10" spans="1:3">
      <c r="A10" s="4" t="s">
        <v>76</v>
      </c>
      <c r="B10" s="8" t="n">
        <v>216.8</v>
      </c>
      <c r="C10" s="5" t="n">
        <v>186</v>
      </c>
    </row>
    <row r="11" spans="1:3">
      <c r="A11" s="4" t="s">
        <v>77</v>
      </c>
      <c r="B11" s="8" t="n">
        <v>13.1</v>
      </c>
      <c r="C11" s="5" t="n">
        <v>35</v>
      </c>
    </row>
    <row r="12" spans="1:3">
      <c r="A12" s="4" t="s">
        <v>78</v>
      </c>
      <c r="B12" s="8" t="n">
        <v>38.1</v>
      </c>
      <c r="C12" s="8" t="n">
        <v>31.7</v>
      </c>
    </row>
    <row r="13" spans="1:3">
      <c r="A13" s="4" t="s">
        <v>79</v>
      </c>
      <c r="B13" s="8" t="n">
        <v>1391.4</v>
      </c>
      <c r="C13" s="8" t="n">
        <v>1187.4</v>
      </c>
    </row>
    <row r="14" spans="1:3">
      <c r="A14" s="3" t="s">
        <v>80</v>
      </c>
    </row>
    <row r="15" spans="1:3">
      <c r="A15" s="4" t="s">
        <v>81</v>
      </c>
      <c r="B15" s="8" t="n">
        <v>10.5</v>
      </c>
      <c r="C15" s="8" t="n">
        <v>7.1</v>
      </c>
    </row>
    <row r="16" spans="1:3">
      <c r="A16" s="4" t="s">
        <v>82</v>
      </c>
      <c r="B16" s="8" t="n">
        <v>157.1</v>
      </c>
      <c r="C16" s="8" t="n">
        <v>135.7</v>
      </c>
    </row>
    <row r="17" spans="1:3">
      <c r="A17" s="4" t="s">
        <v>83</v>
      </c>
      <c r="B17" s="8" t="n">
        <v>127.6</v>
      </c>
      <c r="C17" s="8" t="n">
        <v>110.5</v>
      </c>
    </row>
    <row r="18" spans="1:3">
      <c r="A18" s="4" t="s">
        <v>84</v>
      </c>
      <c r="B18" s="8" t="n">
        <v>49.8</v>
      </c>
      <c r="C18" s="8" t="n">
        <v>49.1</v>
      </c>
    </row>
    <row r="19" spans="1:3">
      <c r="A19" s="4" t="s">
        <v>85</v>
      </c>
      <c r="B19" s="8" t="n">
        <v>96.40000000000001</v>
      </c>
      <c r="C19" s="8" t="n">
        <v>90.59999999999999</v>
      </c>
    </row>
    <row r="20" spans="1:3">
      <c r="A20" s="4" t="s">
        <v>86</v>
      </c>
      <c r="B20" s="8" t="n">
        <v>441.4</v>
      </c>
      <c r="C20" s="5" t="n">
        <v>393</v>
      </c>
    </row>
    <row r="21" spans="1:3">
      <c r="A21" s="4" t="s">
        <v>87</v>
      </c>
      <c r="B21" s="8" t="n">
        <v>372.7</v>
      </c>
      <c r="C21" s="8" t="n">
        <v>491.6</v>
      </c>
    </row>
    <row r="22" spans="1:3">
      <c r="A22" s="4" t="s">
        <v>88</v>
      </c>
      <c r="B22" s="8" t="n">
        <v>85.90000000000001</v>
      </c>
      <c r="C22" s="8" t="n">
        <v>86.09999999999999</v>
      </c>
    </row>
    <row r="23" spans="1:3">
      <c r="A23" s="4" t="s">
        <v>89</v>
      </c>
      <c r="B23" s="8" t="n">
        <v>49.5</v>
      </c>
      <c r="C23" s="8" t="n">
        <v>36.8</v>
      </c>
    </row>
    <row r="24" spans="1:3">
      <c r="A24" s="4" t="s">
        <v>90</v>
      </c>
      <c r="B24" s="4" t="s">
        <v>91</v>
      </c>
      <c r="C24" s="4" t="s">
        <v>91</v>
      </c>
    </row>
    <row r="25" spans="1:3">
      <c r="A25" s="3" t="s">
        <v>92</v>
      </c>
    </row>
    <row r="26" spans="1:3">
      <c r="A26" s="4" t="s">
        <v>93</v>
      </c>
      <c r="B26" s="5" t="n">
        <v>0</v>
      </c>
      <c r="C26" s="5" t="n">
        <v>0</v>
      </c>
    </row>
    <row r="27" spans="1:3">
      <c r="A27" s="4" t="s">
        <v>94</v>
      </c>
      <c r="B27" s="8" t="n">
        <v>0.3</v>
      </c>
      <c r="C27" s="8" t="n">
        <v>0.3</v>
      </c>
    </row>
    <row r="28" spans="1:3">
      <c r="A28" s="4" t="s">
        <v>95</v>
      </c>
      <c r="B28" s="5" t="n">
        <v>-4</v>
      </c>
      <c r="C28" s="8" t="n">
        <v>-7.2</v>
      </c>
    </row>
    <row r="29" spans="1:3">
      <c r="A29" s="4" t="s">
        <v>96</v>
      </c>
      <c r="B29" s="8" t="n">
        <v>252.2</v>
      </c>
      <c r="C29" s="8" t="n">
        <v>77.2</v>
      </c>
    </row>
    <row r="30" spans="1:3">
      <c r="A30" s="4" t="s">
        <v>97</v>
      </c>
      <c r="B30" s="8" t="n">
        <v>333.7</v>
      </c>
      <c r="C30" s="8" t="n">
        <v>266.6</v>
      </c>
    </row>
    <row r="31" spans="1:3">
      <c r="A31" s="4" t="s">
        <v>98</v>
      </c>
      <c r="B31" s="8" t="n">
        <v>-140.3</v>
      </c>
      <c r="C31" s="5" t="n">
        <v>-157</v>
      </c>
    </row>
    <row r="32" spans="1:3">
      <c r="A32" s="4" t="s">
        <v>99</v>
      </c>
      <c r="B32" s="8" t="n">
        <v>441.9</v>
      </c>
      <c r="C32" s="8" t="n">
        <v>179.9</v>
      </c>
    </row>
    <row r="33" spans="1:3">
      <c r="A33" s="4" t="s">
        <v>100</v>
      </c>
      <c r="B33" s="7" t="n">
        <v>1391.4</v>
      </c>
      <c r="C33" s="7" t="n">
        <v>118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226</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2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32</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5"/>
  </cols>
  <sheetData>
    <row r="1" spans="1:14">
      <c r="A1" s="1" t="s">
        <v>373</v>
      </c>
      <c r="B1" s="2" t="s">
        <v>374</v>
      </c>
      <c r="J1" s="2" t="s">
        <v>375</v>
      </c>
      <c r="K1" s="2" t="s">
        <v>1</v>
      </c>
    </row>
    <row r="2" spans="1:14">
      <c r="B2" s="2" t="s">
        <v>2</v>
      </c>
      <c r="C2" s="2" t="s">
        <v>376</v>
      </c>
      <c r="D2" s="2" t="s">
        <v>4</v>
      </c>
      <c r="E2" s="2" t="s">
        <v>377</v>
      </c>
      <c r="F2" s="2" t="s">
        <v>30</v>
      </c>
      <c r="G2" s="2" t="s">
        <v>378</v>
      </c>
      <c r="H2" s="2" t="s">
        <v>379</v>
      </c>
      <c r="I2" s="2" t="s">
        <v>380</v>
      </c>
      <c r="J2" s="2" t="s">
        <v>381</v>
      </c>
      <c r="K2" s="2" t="s">
        <v>382</v>
      </c>
      <c r="L2" s="2" t="s">
        <v>2</v>
      </c>
      <c r="M2" s="2" t="s">
        <v>30</v>
      </c>
      <c r="N2" s="2" t="s">
        <v>31</v>
      </c>
    </row>
    <row r="3" spans="1:14">
      <c r="A3" s="3" t="s">
        <v>383</v>
      </c>
    </row>
    <row r="4" spans="1:14">
      <c r="A4" s="4" t="s">
        <v>384</v>
      </c>
      <c r="B4" s="6" t="n">
        <v>16700000</v>
      </c>
      <c r="F4" s="6" t="n">
        <v>12300000</v>
      </c>
      <c r="L4" s="6" t="n">
        <v>16700000</v>
      </c>
      <c r="M4" s="6" t="n">
        <v>12300000</v>
      </c>
    </row>
    <row r="5" spans="1:14">
      <c r="A5" s="4" t="s">
        <v>385</v>
      </c>
      <c r="L5" s="5" t="n">
        <v>0</v>
      </c>
    </row>
    <row r="6" spans="1:14">
      <c r="A6" s="4" t="s">
        <v>386</v>
      </c>
      <c r="B6" s="5" t="n">
        <v>483700000</v>
      </c>
      <c r="C6" s="6" t="n">
        <v>420800000</v>
      </c>
      <c r="D6" s="6" t="n">
        <v>386100000</v>
      </c>
      <c r="E6" s="6" t="n">
        <v>344500000</v>
      </c>
      <c r="F6" s="5" t="n">
        <v>405000000</v>
      </c>
      <c r="G6" s="6" t="n">
        <v>349600000</v>
      </c>
      <c r="H6" s="6" t="n">
        <v>328800000</v>
      </c>
      <c r="I6" s="6" t="n">
        <v>267100000</v>
      </c>
      <c r="L6" s="5" t="n">
        <v>1635100000</v>
      </c>
      <c r="M6" s="5" t="n">
        <v>1350500000</v>
      </c>
      <c r="N6" s="6" t="n">
        <v>1107300000</v>
      </c>
    </row>
    <row r="7" spans="1:14">
      <c r="A7" s="4" t="s">
        <v>145</v>
      </c>
      <c r="L7" s="5" t="n">
        <v>6400000</v>
      </c>
    </row>
    <row r="8" spans="1:14">
      <c r="A8" s="4" t="s">
        <v>387</v>
      </c>
      <c r="F8" s="5" t="n">
        <v>0</v>
      </c>
      <c r="M8" s="5" t="n">
        <v>0</v>
      </c>
    </row>
    <row r="9" spans="1:14">
      <c r="A9" s="4" t="s">
        <v>97</v>
      </c>
      <c r="B9" s="5" t="n">
        <v>333700000</v>
      </c>
      <c r="F9" s="5" t="n">
        <v>266600000</v>
      </c>
      <c r="L9" s="5" t="n">
        <v>333700000</v>
      </c>
      <c r="M9" s="5" t="n">
        <v>266600000</v>
      </c>
    </row>
    <row r="10" spans="1:14">
      <c r="A10" s="4" t="s">
        <v>388</v>
      </c>
      <c r="L10" s="5" t="n">
        <v>145800000</v>
      </c>
      <c r="M10" s="5" t="n">
        <v>103400000</v>
      </c>
      <c r="N10" s="6" t="n">
        <v>89000000</v>
      </c>
    </row>
    <row r="11" spans="1:14">
      <c r="A11" s="4" t="s">
        <v>389</v>
      </c>
    </row>
    <row r="12" spans="1:14">
      <c r="A12" s="3" t="s">
        <v>383</v>
      </c>
    </row>
    <row r="13" spans="1:14">
      <c r="A13" s="4" t="s">
        <v>386</v>
      </c>
      <c r="L13" s="5" t="n">
        <v>90600000</v>
      </c>
      <c r="M13" s="5" t="n">
        <v>63000000</v>
      </c>
    </row>
    <row r="14" spans="1:14">
      <c r="A14" s="4" t="s">
        <v>390</v>
      </c>
    </row>
    <row r="15" spans="1:14">
      <c r="A15" s="3" t="s">
        <v>383</v>
      </c>
    </row>
    <row r="16" spans="1:14">
      <c r="A16" s="4" t="s">
        <v>391</v>
      </c>
      <c r="B16" s="6" t="n">
        <v>13300000</v>
      </c>
      <c r="F16" s="5" t="n">
        <v>8300000</v>
      </c>
      <c r="L16" s="6" t="n">
        <v>13300000</v>
      </c>
      <c r="M16" s="5" t="n">
        <v>8300000</v>
      </c>
    </row>
    <row r="17" spans="1:14">
      <c r="A17" s="4" t="s">
        <v>392</v>
      </c>
    </row>
    <row r="18" spans="1:14">
      <c r="A18" s="3" t="s">
        <v>383</v>
      </c>
    </row>
    <row r="19" spans="1:14">
      <c r="A19" s="4" t="s">
        <v>393</v>
      </c>
      <c r="J19" s="4" t="s">
        <v>394</v>
      </c>
    </row>
    <row r="20" spans="1:14">
      <c r="A20" s="4" t="s">
        <v>395</v>
      </c>
    </row>
    <row r="21" spans="1:14">
      <c r="A21" s="3" t="s">
        <v>383</v>
      </c>
    </row>
    <row r="22" spans="1:14">
      <c r="A22" s="4" t="s">
        <v>396</v>
      </c>
      <c r="L22" s="4" t="s">
        <v>397</v>
      </c>
    </row>
    <row r="23" spans="1:14">
      <c r="A23" s="4" t="s">
        <v>398</v>
      </c>
    </row>
    <row r="24" spans="1:14">
      <c r="A24" s="3" t="s">
        <v>383</v>
      </c>
    </row>
    <row r="25" spans="1:14">
      <c r="A25" s="4" t="s">
        <v>393</v>
      </c>
      <c r="L25" s="4" t="s">
        <v>399</v>
      </c>
    </row>
    <row r="26" spans="1:14">
      <c r="A26" s="4" t="s">
        <v>400</v>
      </c>
    </row>
    <row r="27" spans="1:14">
      <c r="A27" s="3" t="s">
        <v>383</v>
      </c>
    </row>
    <row r="28" spans="1:14">
      <c r="A28" s="4" t="s">
        <v>401</v>
      </c>
      <c r="L28" s="4" t="s">
        <v>402</v>
      </c>
    </row>
    <row r="29" spans="1:14">
      <c r="A29" s="4" t="s">
        <v>403</v>
      </c>
    </row>
    <row r="30" spans="1:14">
      <c r="A30" s="3" t="s">
        <v>383</v>
      </c>
    </row>
    <row r="31" spans="1:14">
      <c r="A31" s="4" t="s">
        <v>401</v>
      </c>
      <c r="L31" s="4" t="s">
        <v>402</v>
      </c>
    </row>
    <row r="32" spans="1:14">
      <c r="A32" s="4" t="s">
        <v>404</v>
      </c>
    </row>
    <row r="33" spans="1:14">
      <c r="A33" s="3" t="s">
        <v>383</v>
      </c>
    </row>
    <row r="34" spans="1:14">
      <c r="A34" s="4" t="s">
        <v>401</v>
      </c>
      <c r="L34" s="4" t="s">
        <v>405</v>
      </c>
    </row>
    <row r="35" spans="1:14">
      <c r="A35" s="4" t="s">
        <v>406</v>
      </c>
    </row>
    <row r="36" spans="1:14">
      <c r="A36" s="3" t="s">
        <v>383</v>
      </c>
    </row>
    <row r="37" spans="1:14">
      <c r="A37" s="4" t="s">
        <v>393</v>
      </c>
      <c r="J37" s="4" t="s">
        <v>407</v>
      </c>
    </row>
    <row r="38" spans="1:14">
      <c r="A38" s="4" t="s">
        <v>408</v>
      </c>
    </row>
    <row r="39" spans="1:14">
      <c r="A39" s="3" t="s">
        <v>383</v>
      </c>
    </row>
    <row r="40" spans="1:14">
      <c r="A40" s="4" t="s">
        <v>396</v>
      </c>
      <c r="L40" s="4" t="s">
        <v>409</v>
      </c>
    </row>
    <row r="41" spans="1:14">
      <c r="A41" s="4" t="s">
        <v>410</v>
      </c>
    </row>
    <row r="42" spans="1:14">
      <c r="A42" s="3" t="s">
        <v>383</v>
      </c>
    </row>
    <row r="43" spans="1:14">
      <c r="A43" s="4" t="s">
        <v>396</v>
      </c>
      <c r="L43" s="4" t="s">
        <v>397</v>
      </c>
    </row>
    <row r="44" spans="1:14">
      <c r="A44" s="4" t="s">
        <v>411</v>
      </c>
    </row>
    <row r="45" spans="1:14">
      <c r="A45" s="3" t="s">
        <v>383</v>
      </c>
    </row>
    <row r="46" spans="1:14">
      <c r="A46" s="4" t="s">
        <v>393</v>
      </c>
      <c r="L46" s="4" t="s">
        <v>412</v>
      </c>
    </row>
    <row r="47" spans="1:14">
      <c r="A47" s="4" t="s">
        <v>413</v>
      </c>
    </row>
    <row r="48" spans="1:14">
      <c r="A48" s="3" t="s">
        <v>383</v>
      </c>
    </row>
    <row r="49" spans="1:14">
      <c r="A49" s="4" t="s">
        <v>401</v>
      </c>
      <c r="L49" s="4" t="s">
        <v>414</v>
      </c>
    </row>
    <row r="50" spans="1:14">
      <c r="A50" s="4" t="s">
        <v>415</v>
      </c>
    </row>
    <row r="51" spans="1:14">
      <c r="A51" s="3" t="s">
        <v>383</v>
      </c>
    </row>
    <row r="52" spans="1:14">
      <c r="A52" s="4" t="s">
        <v>401</v>
      </c>
      <c r="L52" s="4" t="s">
        <v>416</v>
      </c>
    </row>
    <row r="53" spans="1:14">
      <c r="A53" s="4" t="s">
        <v>417</v>
      </c>
    </row>
    <row r="54" spans="1:14">
      <c r="A54" s="3" t="s">
        <v>383</v>
      </c>
    </row>
    <row r="55" spans="1:14">
      <c r="A55" s="4" t="s">
        <v>401</v>
      </c>
      <c r="L55" s="4" t="s">
        <v>402</v>
      </c>
    </row>
    <row r="56" spans="1:14">
      <c r="A56" s="4" t="s">
        <v>418</v>
      </c>
    </row>
    <row r="57" spans="1:14">
      <c r="A57" s="3" t="s">
        <v>383</v>
      </c>
    </row>
    <row r="58" spans="1:14">
      <c r="A58" s="4" t="s">
        <v>387</v>
      </c>
      <c r="F58" s="5" t="n">
        <v>600000</v>
      </c>
      <c r="M58" s="5" t="n">
        <v>600000</v>
      </c>
    </row>
    <row r="59" spans="1:14">
      <c r="A59" s="4" t="s">
        <v>419</v>
      </c>
    </row>
    <row r="60" spans="1:14">
      <c r="A60" s="3" t="s">
        <v>383</v>
      </c>
    </row>
    <row r="61" spans="1:14">
      <c r="A61" s="4" t="s">
        <v>387</v>
      </c>
      <c r="F61" s="6" t="n">
        <v>600000</v>
      </c>
      <c r="M61" s="6" t="n">
        <v>600000</v>
      </c>
    </row>
    <row r="62" spans="1:14">
      <c r="A62" s="4" t="s">
        <v>420</v>
      </c>
    </row>
    <row r="63" spans="1:14">
      <c r="A63" s="3" t="s">
        <v>383</v>
      </c>
    </row>
    <row r="64" spans="1:14">
      <c r="A64" s="4" t="s">
        <v>97</v>
      </c>
      <c r="K64" s="6" t="n">
        <v>25000000</v>
      </c>
    </row>
    <row r="65" spans="1:14">
      <c r="A65" s="4" t="s">
        <v>421</v>
      </c>
    </row>
    <row r="66" spans="1:14">
      <c r="A66" s="3" t="s">
        <v>383</v>
      </c>
    </row>
    <row r="67" spans="1:14">
      <c r="A67" s="4" t="s">
        <v>97</v>
      </c>
      <c r="K67" s="5" t="n">
        <v>30000000</v>
      </c>
    </row>
    <row r="68" spans="1:14">
      <c r="A68" s="4" t="s">
        <v>422</v>
      </c>
    </row>
    <row r="69" spans="1:14">
      <c r="A69" s="3" t="s">
        <v>383</v>
      </c>
    </row>
    <row r="70" spans="1:14">
      <c r="A70" s="4" t="s">
        <v>388</v>
      </c>
      <c r="K70" s="5" t="n">
        <v>1100000</v>
      </c>
    </row>
    <row r="71" spans="1:14">
      <c r="A71" s="4" t="s">
        <v>423</v>
      </c>
    </row>
    <row r="72" spans="1:14">
      <c r="A72" s="3" t="s">
        <v>383</v>
      </c>
    </row>
    <row r="73" spans="1:14">
      <c r="A73" s="4" t="s">
        <v>388</v>
      </c>
      <c r="K73" s="5" t="n">
        <v>2300000</v>
      </c>
    </row>
    <row r="74" spans="1:14">
      <c r="A74" s="4" t="s">
        <v>424</v>
      </c>
    </row>
    <row r="75" spans="1:14">
      <c r="A75" s="3" t="s">
        <v>383</v>
      </c>
    </row>
    <row r="76" spans="1:14">
      <c r="A76" s="4" t="s">
        <v>388</v>
      </c>
      <c r="K76" s="6" t="n">
        <v>600000</v>
      </c>
    </row>
    <row r="77" spans="1:14">
      <c r="A77" s="4" t="s">
        <v>425</v>
      </c>
    </row>
    <row r="78" spans="1:14">
      <c r="A78" s="3" t="s">
        <v>383</v>
      </c>
    </row>
    <row r="79" spans="1:14">
      <c r="A79" s="4" t="s">
        <v>426</v>
      </c>
      <c r="L79" s="5" t="n">
        <v>296608</v>
      </c>
    </row>
  </sheetData>
  <mergeCells count="3">
    <mergeCell ref="A1:A2"/>
    <mergeCell ref="B1:I1"/>
    <mergeCell ref="K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32"/>
  </cols>
  <sheetData>
    <row r="1" spans="1:6">
      <c r="A1" s="1" t="s">
        <v>427</v>
      </c>
      <c r="B1" s="2" t="s">
        <v>428</v>
      </c>
      <c r="C1" s="2" t="s">
        <v>429</v>
      </c>
      <c r="D1" s="2" t="s">
        <v>430</v>
      </c>
      <c r="E1" s="2" t="s">
        <v>431</v>
      </c>
      <c r="F1" s="2" t="s">
        <v>432</v>
      </c>
    </row>
    <row r="2" spans="1:6">
      <c r="A2" s="3" t="s">
        <v>185</v>
      </c>
    </row>
    <row r="3" spans="1:6">
      <c r="A3" s="4" t="s">
        <v>433</v>
      </c>
      <c r="F3" s="5" t="n">
        <v>6</v>
      </c>
    </row>
    <row r="4" spans="1:6">
      <c r="A4" s="4" t="s">
        <v>434</v>
      </c>
      <c r="B4" s="7" t="n">
        <v>354.4</v>
      </c>
      <c r="C4" s="7" t="n">
        <v>104.2</v>
      </c>
      <c r="D4" s="6" t="n">
        <v>232</v>
      </c>
      <c r="E4" s="7" t="n">
        <v>150.9</v>
      </c>
      <c r="F4" s="7" t="n">
        <v>354.4</v>
      </c>
    </row>
    <row r="5" spans="1:6">
      <c r="A5" s="4" t="s">
        <v>435</v>
      </c>
      <c r="C5" s="4" t="s">
        <v>436</v>
      </c>
      <c r="F5" s="4" t="s">
        <v>4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37</v>
      </c>
      <c r="B1" s="2" t="s">
        <v>381</v>
      </c>
      <c r="C1" s="2" t="s">
        <v>438</v>
      </c>
      <c r="D1" s="2" t="s">
        <v>439</v>
      </c>
      <c r="E1" s="2" t="s">
        <v>440</v>
      </c>
      <c r="F1" s="2" t="s">
        <v>441</v>
      </c>
      <c r="G1" s="2" t="s">
        <v>442</v>
      </c>
      <c r="H1" s="2" t="s">
        <v>2</v>
      </c>
      <c r="I1" s="2" t="s">
        <v>376</v>
      </c>
      <c r="J1" s="2" t="s">
        <v>4</v>
      </c>
      <c r="K1" s="2" t="s">
        <v>4</v>
      </c>
      <c r="L1" s="2" t="s">
        <v>381</v>
      </c>
      <c r="M1" s="2" t="s">
        <v>2</v>
      </c>
      <c r="N1" s="2" t="s">
        <v>30</v>
      </c>
      <c r="O1" s="2" t="s">
        <v>31</v>
      </c>
      <c r="P1" s="2" t="s">
        <v>2</v>
      </c>
    </row>
    <row r="2" spans="1:16">
      <c r="A2" s="3" t="s">
        <v>443</v>
      </c>
    </row>
    <row r="3" spans="1:16">
      <c r="A3" s="4" t="s">
        <v>444</v>
      </c>
      <c r="B3" s="6" t="n">
        <v>64</v>
      </c>
      <c r="L3" s="6" t="n">
        <v>64</v>
      </c>
    </row>
    <row r="4" spans="1:16">
      <c r="A4" s="4" t="s">
        <v>445</v>
      </c>
      <c r="B4" s="8" t="n">
        <v>51.5</v>
      </c>
      <c r="L4" s="8" t="n">
        <v>51.5</v>
      </c>
    </row>
    <row r="5" spans="1:16">
      <c r="A5" s="4" t="s">
        <v>446</v>
      </c>
      <c r="B5" s="8" t="n">
        <v>29.4</v>
      </c>
      <c r="L5" s="8" t="n">
        <v>29.4</v>
      </c>
    </row>
    <row r="6" spans="1:16">
      <c r="A6" s="4" t="s">
        <v>447</v>
      </c>
      <c r="B6" s="8" t="n">
        <v>160.1</v>
      </c>
      <c r="L6" s="8" t="n">
        <v>160.1</v>
      </c>
    </row>
    <row r="7" spans="1:16">
      <c r="A7" s="4" t="s">
        <v>448</v>
      </c>
      <c r="B7" s="8" t="n">
        <v>-12.6</v>
      </c>
      <c r="L7" s="8" t="n">
        <v>-12.6</v>
      </c>
    </row>
    <row r="8" spans="1:16">
      <c r="A8" s="4" t="s">
        <v>446</v>
      </c>
      <c r="B8" s="8" t="n">
        <v>-56.5</v>
      </c>
      <c r="L8" s="8" t="n">
        <v>-56.5</v>
      </c>
    </row>
    <row r="9" spans="1:16">
      <c r="A9" s="4" t="s">
        <v>449</v>
      </c>
      <c r="B9" s="8" t="n">
        <v>235.9</v>
      </c>
      <c r="L9" s="8" t="n">
        <v>235.9</v>
      </c>
    </row>
    <row r="10" spans="1:16">
      <c r="A10" s="4" t="s">
        <v>450</v>
      </c>
      <c r="B10" s="8" t="n">
        <v>359.6</v>
      </c>
    </row>
    <row r="11" spans="1:16">
      <c r="A11" s="4" t="s">
        <v>451</v>
      </c>
      <c r="B11" s="8" t="n">
        <v>13.4</v>
      </c>
    </row>
    <row r="12" spans="1:16">
      <c r="A12" s="4" t="s">
        <v>452</v>
      </c>
      <c r="B12" s="5" t="n">
        <v>373</v>
      </c>
    </row>
    <row r="13" spans="1:16">
      <c r="A13" s="4" t="s">
        <v>453</v>
      </c>
      <c r="B13" s="8" t="n">
        <v>18.6</v>
      </c>
    </row>
    <row r="14" spans="1:16">
      <c r="A14" s="4" t="s">
        <v>454</v>
      </c>
      <c r="B14" s="8" t="n">
        <v>354.4</v>
      </c>
      <c r="M14" s="7" t="n">
        <v>104.2</v>
      </c>
      <c r="N14" s="6" t="n">
        <v>232</v>
      </c>
      <c r="O14" s="7" t="n">
        <v>150.9</v>
      </c>
      <c r="P14" s="7" t="n">
        <v>354.4</v>
      </c>
    </row>
    <row r="15" spans="1:16">
      <c r="A15" s="4" t="s">
        <v>75</v>
      </c>
      <c r="B15" s="8" t="n">
        <v>137.1</v>
      </c>
      <c r="H15" s="7" t="n">
        <v>301.8</v>
      </c>
      <c r="L15" s="8" t="n">
        <v>137.1</v>
      </c>
      <c r="M15" s="8" t="n">
        <v>301.8</v>
      </c>
      <c r="N15" s="7" t="n">
        <v>239.5</v>
      </c>
      <c r="O15" s="7" t="n">
        <v>152.5</v>
      </c>
      <c r="P15" s="8" t="n">
        <v>301.8</v>
      </c>
    </row>
    <row r="16" spans="1:16">
      <c r="A16" s="4" t="s">
        <v>455</v>
      </c>
      <c r="H16" s="8" t="n">
        <v>71.59999999999999</v>
      </c>
      <c r="M16" s="8" t="n">
        <v>71.59999999999999</v>
      </c>
      <c r="P16" s="8" t="n">
        <v>71.59999999999999</v>
      </c>
    </row>
    <row r="17" spans="1:16">
      <c r="A17" s="4" t="s">
        <v>456</v>
      </c>
    </row>
    <row r="18" spans="1:16">
      <c r="A18" s="3" t="s">
        <v>443</v>
      </c>
    </row>
    <row r="19" spans="1:16">
      <c r="A19" s="4" t="s">
        <v>457</v>
      </c>
      <c r="H19" s="8" t="n">
        <v>0.5</v>
      </c>
    </row>
    <row r="20" spans="1:16">
      <c r="A20" s="4" t="s">
        <v>458</v>
      </c>
      <c r="H20" s="8" t="n">
        <v>1.4</v>
      </c>
    </row>
    <row r="21" spans="1:16">
      <c r="A21" s="4" t="s">
        <v>459</v>
      </c>
    </row>
    <row r="22" spans="1:16">
      <c r="A22" s="3" t="s">
        <v>443</v>
      </c>
    </row>
    <row r="23" spans="1:16">
      <c r="A23" s="4" t="s">
        <v>444</v>
      </c>
      <c r="D23" s="7" t="n">
        <v>20.8</v>
      </c>
    </row>
    <row r="24" spans="1:16">
      <c r="A24" s="4" t="s">
        <v>445</v>
      </c>
      <c r="D24" s="5" t="n">
        <v>1</v>
      </c>
    </row>
    <row r="25" spans="1:16">
      <c r="A25" s="4" t="s">
        <v>446</v>
      </c>
      <c r="D25" s="8" t="n">
        <v>2.2</v>
      </c>
    </row>
    <row r="26" spans="1:16">
      <c r="A26" s="4" t="s">
        <v>447</v>
      </c>
      <c r="D26" s="8" t="n">
        <v>17.9</v>
      </c>
    </row>
    <row r="27" spans="1:16">
      <c r="A27" s="4" t="s">
        <v>448</v>
      </c>
      <c r="D27" s="8" t="n">
        <v>-3.4</v>
      </c>
    </row>
    <row r="28" spans="1:16">
      <c r="A28" s="4" t="s">
        <v>446</v>
      </c>
      <c r="D28" s="8" t="n">
        <v>-5.5</v>
      </c>
    </row>
    <row r="29" spans="1:16">
      <c r="A29" s="4" t="s">
        <v>449</v>
      </c>
      <c r="D29" s="5" t="n">
        <v>33</v>
      </c>
    </row>
    <row r="30" spans="1:16">
      <c r="A30" s="4" t="s">
        <v>450</v>
      </c>
      <c r="D30" s="8" t="n">
        <v>46.1</v>
      </c>
    </row>
    <row r="31" spans="1:16">
      <c r="A31" s="4" t="s">
        <v>451</v>
      </c>
      <c r="D31" s="8" t="n">
        <v>5.5</v>
      </c>
    </row>
    <row r="32" spans="1:16">
      <c r="A32" s="4" t="s">
        <v>452</v>
      </c>
      <c r="D32" s="8" t="n">
        <v>51.6</v>
      </c>
    </row>
    <row r="33" spans="1:16">
      <c r="A33" s="4" t="s">
        <v>453</v>
      </c>
      <c r="D33" s="8" t="n">
        <v>15.5</v>
      </c>
    </row>
    <row r="34" spans="1:16">
      <c r="A34" s="4" t="s">
        <v>454</v>
      </c>
      <c r="D34" s="8" t="n">
        <v>36.1</v>
      </c>
    </row>
    <row r="35" spans="1:16">
      <c r="A35" s="4" t="s">
        <v>75</v>
      </c>
      <c r="D35" s="8" t="n">
        <v>18.6</v>
      </c>
    </row>
    <row r="36" spans="1:16">
      <c r="A36" s="4" t="s">
        <v>460</v>
      </c>
      <c r="M36" s="8" t="n">
        <v>7.5</v>
      </c>
    </row>
    <row r="37" spans="1:16">
      <c r="A37" s="4" t="s">
        <v>461</v>
      </c>
      <c r="M37" s="8" t="n">
        <v>-0.9</v>
      </c>
    </row>
    <row r="38" spans="1:16">
      <c r="A38" s="4" t="s">
        <v>462</v>
      </c>
    </row>
    <row r="39" spans="1:16">
      <c r="A39" s="3" t="s">
        <v>443</v>
      </c>
    </row>
    <row r="40" spans="1:16">
      <c r="A40" s="4" t="s">
        <v>460</v>
      </c>
      <c r="M40" s="8" t="n">
        <v>8.9</v>
      </c>
    </row>
    <row r="41" spans="1:16">
      <c r="A41" s="4" t="s">
        <v>461</v>
      </c>
      <c r="M41" s="8" t="n">
        <v>0.2</v>
      </c>
    </row>
    <row r="42" spans="1:16">
      <c r="A42" s="4" t="s">
        <v>463</v>
      </c>
    </row>
    <row r="43" spans="1:16">
      <c r="A43" s="3" t="s">
        <v>443</v>
      </c>
    </row>
    <row r="44" spans="1:16">
      <c r="A44" s="4" t="s">
        <v>444</v>
      </c>
      <c r="B44" s="8" t="n">
        <v>4.3</v>
      </c>
      <c r="L44" s="8" t="n">
        <v>4.3</v>
      </c>
    </row>
    <row r="45" spans="1:16">
      <c r="A45" s="4" t="s">
        <v>445</v>
      </c>
      <c r="B45" s="8" t="n">
        <v>14.4</v>
      </c>
      <c r="L45" s="8" t="n">
        <v>14.4</v>
      </c>
    </row>
    <row r="46" spans="1:16">
      <c r="A46" s="4" t="s">
        <v>446</v>
      </c>
      <c r="B46" s="8" t="n">
        <v>4.5</v>
      </c>
      <c r="L46" s="8" t="n">
        <v>4.5</v>
      </c>
    </row>
    <row r="47" spans="1:16">
      <c r="A47" s="4" t="s">
        <v>447</v>
      </c>
      <c r="B47" s="8" t="n">
        <v>20.8</v>
      </c>
      <c r="L47" s="8" t="n">
        <v>20.8</v>
      </c>
    </row>
    <row r="48" spans="1:16">
      <c r="A48" s="4" t="s">
        <v>448</v>
      </c>
      <c r="B48" s="8" t="n">
        <v>-3.6</v>
      </c>
      <c r="L48" s="8" t="n">
        <v>-3.6</v>
      </c>
    </row>
    <row r="49" spans="1:16">
      <c r="A49" s="4" t="s">
        <v>446</v>
      </c>
      <c r="B49" s="8" t="n">
        <v>-10.5</v>
      </c>
      <c r="L49" s="8" t="n">
        <v>-10.5</v>
      </c>
    </row>
    <row r="50" spans="1:16">
      <c r="A50" s="4" t="s">
        <v>449</v>
      </c>
      <c r="B50" s="8" t="n">
        <v>29.9</v>
      </c>
      <c r="L50" s="8" t="n">
        <v>29.9</v>
      </c>
    </row>
    <row r="51" spans="1:16">
      <c r="A51" s="4" t="s">
        <v>450</v>
      </c>
      <c r="B51" s="8" t="n">
        <v>58.9</v>
      </c>
    </row>
    <row r="52" spans="1:16">
      <c r="A52" s="4" t="s">
        <v>451</v>
      </c>
      <c r="B52" s="5" t="n">
        <v>0</v>
      </c>
    </row>
    <row r="53" spans="1:16">
      <c r="A53" s="4" t="s">
        <v>452</v>
      </c>
      <c r="B53" s="8" t="n">
        <v>58.9</v>
      </c>
    </row>
    <row r="54" spans="1:16">
      <c r="A54" s="4" t="s">
        <v>453</v>
      </c>
      <c r="B54" s="5" t="n">
        <v>0</v>
      </c>
    </row>
    <row r="55" spans="1:16">
      <c r="A55" s="4" t="s">
        <v>454</v>
      </c>
      <c r="B55" s="8" t="n">
        <v>58.9</v>
      </c>
    </row>
    <row r="56" spans="1:16">
      <c r="A56" s="4" t="s">
        <v>75</v>
      </c>
      <c r="B56" s="5" t="n">
        <v>29</v>
      </c>
      <c r="L56" s="6" t="n">
        <v>29</v>
      </c>
    </row>
    <row r="57" spans="1:16">
      <c r="A57" s="4" t="s">
        <v>458</v>
      </c>
      <c r="H57" s="8" t="n">
        <v>-0.8</v>
      </c>
    </row>
    <row r="58" spans="1:16">
      <c r="A58" s="4" t="s">
        <v>464</v>
      </c>
      <c r="H58" s="8" t="n">
        <v>-0.8</v>
      </c>
    </row>
    <row r="59" spans="1:16">
      <c r="A59" s="4" t="s">
        <v>465</v>
      </c>
      <c r="I59" s="7" t="n">
        <v>-1.8</v>
      </c>
    </row>
    <row r="60" spans="1:16">
      <c r="A60" s="4" t="s">
        <v>466</v>
      </c>
      <c r="I60" s="7" t="n">
        <v>0.7</v>
      </c>
    </row>
    <row r="61" spans="1:16">
      <c r="A61" s="4" t="s">
        <v>467</v>
      </c>
      <c r="J61" s="7" t="n">
        <v>2.6</v>
      </c>
    </row>
    <row r="62" spans="1:16">
      <c r="A62" s="4" t="s">
        <v>468</v>
      </c>
      <c r="K62" s="7" t="n">
        <v>-0.7</v>
      </c>
    </row>
    <row r="63" spans="1:16">
      <c r="A63" s="4" t="s">
        <v>469</v>
      </c>
      <c r="J63" s="8" t="n">
        <v>-0.7</v>
      </c>
    </row>
    <row r="64" spans="1:16">
      <c r="A64" s="4" t="s">
        <v>470</v>
      </c>
      <c r="J64" s="7" t="n">
        <v>1.2</v>
      </c>
      <c r="K64" s="7" t="n">
        <v>1.1</v>
      </c>
    </row>
    <row r="65" spans="1:16">
      <c r="A65" s="4" t="s">
        <v>460</v>
      </c>
      <c r="M65" s="8" t="n">
        <v>50.1</v>
      </c>
    </row>
    <row r="66" spans="1:16">
      <c r="A66" s="4" t="s">
        <v>461</v>
      </c>
      <c r="M66" s="8" t="n">
        <v>1.7</v>
      </c>
    </row>
    <row r="67" spans="1:16">
      <c r="A67" s="4" t="s">
        <v>471</v>
      </c>
    </row>
    <row r="68" spans="1:16">
      <c r="A68" s="3" t="s">
        <v>443</v>
      </c>
    </row>
    <row r="69" spans="1:16">
      <c r="A69" s="4" t="s">
        <v>444</v>
      </c>
      <c r="D69" s="8" t="n">
        <v>27.8</v>
      </c>
    </row>
    <row r="70" spans="1:16">
      <c r="A70" s="4" t="s">
        <v>445</v>
      </c>
      <c r="D70" s="8" t="n">
        <v>17.2</v>
      </c>
    </row>
    <row r="71" spans="1:16">
      <c r="A71" s="4" t="s">
        <v>446</v>
      </c>
      <c r="D71" s="8" t="n">
        <v>17.2</v>
      </c>
    </row>
    <row r="72" spans="1:16">
      <c r="A72" s="4" t="s">
        <v>447</v>
      </c>
      <c r="D72" s="8" t="n">
        <v>66.3</v>
      </c>
    </row>
    <row r="73" spans="1:16">
      <c r="A73" s="4" t="s">
        <v>448</v>
      </c>
      <c r="D73" s="8" t="n">
        <v>-4.9</v>
      </c>
    </row>
    <row r="74" spans="1:16">
      <c r="A74" s="4" t="s">
        <v>446</v>
      </c>
      <c r="D74" s="8" t="n">
        <v>-21.2</v>
      </c>
    </row>
    <row r="75" spans="1:16">
      <c r="A75" s="4" t="s">
        <v>449</v>
      </c>
      <c r="D75" s="8" t="n">
        <v>102.4</v>
      </c>
    </row>
    <row r="76" spans="1:16">
      <c r="A76" s="4" t="s">
        <v>450</v>
      </c>
      <c r="D76" s="8" t="n">
        <v>160.6</v>
      </c>
    </row>
    <row r="77" spans="1:16">
      <c r="A77" s="4" t="s">
        <v>452</v>
      </c>
      <c r="D77" s="8" t="n">
        <v>160.6</v>
      </c>
    </row>
    <row r="78" spans="1:16">
      <c r="A78" s="4" t="s">
        <v>453</v>
      </c>
      <c r="D78" s="8" t="n">
        <v>2.4</v>
      </c>
    </row>
    <row r="79" spans="1:16">
      <c r="A79" s="4" t="s">
        <v>454</v>
      </c>
      <c r="D79" s="8" t="n">
        <v>158.2</v>
      </c>
    </row>
    <row r="80" spans="1:16">
      <c r="A80" s="4" t="s">
        <v>75</v>
      </c>
      <c r="D80" s="7" t="n">
        <v>58.2</v>
      </c>
    </row>
    <row r="81" spans="1:16">
      <c r="A81" s="4" t="s">
        <v>472</v>
      </c>
    </row>
    <row r="82" spans="1:16">
      <c r="A82" s="3" t="s">
        <v>443</v>
      </c>
    </row>
    <row r="83" spans="1:16">
      <c r="A83" s="4" t="s">
        <v>444</v>
      </c>
      <c r="E83" s="7" t="n">
        <v>3.3</v>
      </c>
    </row>
    <row r="84" spans="1:16">
      <c r="A84" s="4" t="s">
        <v>445</v>
      </c>
      <c r="E84" s="8" t="n">
        <v>16.4</v>
      </c>
    </row>
    <row r="85" spans="1:16">
      <c r="A85" s="4" t="s">
        <v>446</v>
      </c>
      <c r="E85" s="8" t="n">
        <v>2.9</v>
      </c>
    </row>
    <row r="86" spans="1:16">
      <c r="A86" s="4" t="s">
        <v>447</v>
      </c>
      <c r="E86" s="5" t="n">
        <v>48</v>
      </c>
    </row>
    <row r="87" spans="1:16">
      <c r="A87" s="4" t="s">
        <v>448</v>
      </c>
      <c r="E87" s="5" t="n">
        <v>0</v>
      </c>
    </row>
    <row r="88" spans="1:16">
      <c r="A88" s="4" t="s">
        <v>446</v>
      </c>
      <c r="E88" s="8" t="n">
        <v>-14.9</v>
      </c>
    </row>
    <row r="89" spans="1:16">
      <c r="A89" s="4" t="s">
        <v>449</v>
      </c>
      <c r="E89" s="8" t="n">
        <v>55.7</v>
      </c>
    </row>
    <row r="90" spans="1:16">
      <c r="A90" s="4" t="s">
        <v>450</v>
      </c>
      <c r="E90" s="8" t="n">
        <v>78.40000000000001</v>
      </c>
    </row>
    <row r="91" spans="1:16">
      <c r="A91" s="4" t="s">
        <v>451</v>
      </c>
      <c r="E91" s="5" t="n">
        <v>6</v>
      </c>
    </row>
    <row r="92" spans="1:16">
      <c r="A92" s="4" t="s">
        <v>452</v>
      </c>
      <c r="E92" s="8" t="n">
        <v>84.40000000000001</v>
      </c>
    </row>
    <row r="93" spans="1:16">
      <c r="A93" s="4" t="s">
        <v>453</v>
      </c>
      <c r="E93" s="5" t="n">
        <v>0</v>
      </c>
    </row>
    <row r="94" spans="1:16">
      <c r="A94" s="4" t="s">
        <v>454</v>
      </c>
      <c r="E94" s="8" t="n">
        <v>84.40000000000001</v>
      </c>
    </row>
    <row r="95" spans="1:16">
      <c r="A95" s="4" t="s">
        <v>75</v>
      </c>
      <c r="E95" s="7" t="n">
        <v>28.7</v>
      </c>
    </row>
    <row r="96" spans="1:16">
      <c r="A96" s="4" t="s">
        <v>473</v>
      </c>
      <c r="G96" s="6" t="n">
        <v>6</v>
      </c>
    </row>
    <row r="97" spans="1:16">
      <c r="A97" s="4" t="s">
        <v>121</v>
      </c>
    </row>
    <row r="98" spans="1:16">
      <c r="A98" s="3" t="s">
        <v>443</v>
      </c>
    </row>
    <row r="99" spans="1:16">
      <c r="A99" s="4" t="s">
        <v>444</v>
      </c>
      <c r="C99" s="7" t="n">
        <v>7.8</v>
      </c>
    </row>
    <row r="100" spans="1:16">
      <c r="A100" s="4" t="s">
        <v>445</v>
      </c>
      <c r="C100" s="8" t="n">
        <v>2.5</v>
      </c>
    </row>
    <row r="101" spans="1:16">
      <c r="A101" s="4" t="s">
        <v>446</v>
      </c>
      <c r="C101" s="8" t="n">
        <v>2.6</v>
      </c>
    </row>
    <row r="102" spans="1:16">
      <c r="A102" s="4" t="s">
        <v>447</v>
      </c>
      <c r="C102" s="8" t="n">
        <v>7.1</v>
      </c>
    </row>
    <row r="103" spans="1:16">
      <c r="A103" s="4" t="s">
        <v>448</v>
      </c>
      <c r="C103" s="8" t="n">
        <v>-0.7</v>
      </c>
    </row>
    <row r="104" spans="1:16">
      <c r="A104" s="4" t="s">
        <v>446</v>
      </c>
      <c r="C104" s="8" t="n">
        <v>-4.4</v>
      </c>
    </row>
    <row r="105" spans="1:16">
      <c r="A105" s="4" t="s">
        <v>449</v>
      </c>
      <c r="C105" s="8" t="n">
        <v>14.9</v>
      </c>
    </row>
    <row r="106" spans="1:16">
      <c r="A106" s="4" t="s">
        <v>450</v>
      </c>
      <c r="C106" s="8" t="n">
        <v>15.6</v>
      </c>
    </row>
    <row r="107" spans="1:16">
      <c r="A107" s="4" t="s">
        <v>451</v>
      </c>
      <c r="C107" s="8" t="n">
        <v>1.9</v>
      </c>
    </row>
    <row r="108" spans="1:16">
      <c r="A108" s="4" t="s">
        <v>452</v>
      </c>
      <c r="C108" s="8" t="n">
        <v>17.5</v>
      </c>
    </row>
    <row r="109" spans="1:16">
      <c r="A109" s="4" t="s">
        <v>453</v>
      </c>
      <c r="C109" s="8" t="n">
        <v>0.7</v>
      </c>
    </row>
    <row r="110" spans="1:16">
      <c r="A110" s="4" t="s">
        <v>454</v>
      </c>
      <c r="C110" s="8" t="n">
        <v>16.8</v>
      </c>
    </row>
    <row r="111" spans="1:16">
      <c r="A111" s="4" t="s">
        <v>75</v>
      </c>
      <c r="C111" s="7" t="n">
        <v>2.6</v>
      </c>
    </row>
    <row r="112" spans="1:16">
      <c r="A112" s="4" t="s">
        <v>392</v>
      </c>
    </row>
    <row r="113" spans="1:16">
      <c r="A113" s="3" t="s">
        <v>443</v>
      </c>
    </row>
    <row r="114" spans="1:16">
      <c r="A114" s="4" t="s">
        <v>474</v>
      </c>
      <c r="L114" s="4" t="s">
        <v>394</v>
      </c>
    </row>
    <row r="115" spans="1:16">
      <c r="A115" s="4" t="s">
        <v>406</v>
      </c>
    </row>
    <row r="116" spans="1:16">
      <c r="A116" s="3" t="s">
        <v>443</v>
      </c>
    </row>
    <row r="117" spans="1:16">
      <c r="A117" s="4" t="s">
        <v>474</v>
      </c>
      <c r="L117" s="4" t="s">
        <v>407</v>
      </c>
    </row>
    <row r="118" spans="1:16">
      <c r="A118" s="4" t="s">
        <v>475</v>
      </c>
    </row>
    <row r="119" spans="1:16">
      <c r="A119" s="3" t="s">
        <v>443</v>
      </c>
    </row>
    <row r="120" spans="1:16">
      <c r="A120" s="4" t="s">
        <v>476</v>
      </c>
      <c r="F120" s="6" t="n">
        <v>6</v>
      </c>
    </row>
    <row r="121" spans="1:16">
      <c r="A121" s="4" t="s">
        <v>477</v>
      </c>
    </row>
    <row r="122" spans="1:16">
      <c r="A122" s="3" t="s">
        <v>443</v>
      </c>
    </row>
    <row r="123" spans="1:16">
      <c r="A123" s="4" t="s">
        <v>447</v>
      </c>
      <c r="H123" s="7" t="n">
        <v>14.5</v>
      </c>
      <c r="M123" s="7" t="n">
        <v>14.5</v>
      </c>
      <c r="P123" s="7" t="n">
        <v>14.5</v>
      </c>
    </row>
    <row r="124" spans="1:16">
      <c r="A124" s="4" t="s">
        <v>474</v>
      </c>
      <c r="M124" s="4" t="s">
        <v>409</v>
      </c>
    </row>
    <row r="125" spans="1:16">
      <c r="A125" s="4" t="s">
        <v>478</v>
      </c>
    </row>
    <row r="126" spans="1:16">
      <c r="A126" s="3" t="s">
        <v>443</v>
      </c>
    </row>
    <row r="127" spans="1:16">
      <c r="A127" s="4" t="s">
        <v>447</v>
      </c>
      <c r="B127" s="7" t="n">
        <v>21.8</v>
      </c>
      <c r="L127" s="7" t="n">
        <v>21.8</v>
      </c>
    </row>
    <row r="128" spans="1:16">
      <c r="A128" s="4" t="s">
        <v>474</v>
      </c>
      <c r="M128" s="4" t="s">
        <v>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30</v>
      </c>
    </row>
    <row r="2" spans="1:3">
      <c r="A2" s="3" t="s">
        <v>102</v>
      </c>
    </row>
    <row r="3" spans="1:3">
      <c r="A3" s="4" t="s">
        <v>103</v>
      </c>
      <c r="B3" s="7" t="n">
        <v>3.2</v>
      </c>
      <c r="C3" s="7" t="n">
        <v>3.1</v>
      </c>
    </row>
    <row r="4" spans="1:3">
      <c r="A4" s="4" t="s">
        <v>104</v>
      </c>
      <c r="B4" s="7" t="n">
        <v>273.3</v>
      </c>
      <c r="C4" s="6" t="n">
        <v>238</v>
      </c>
    </row>
    <row r="5" spans="1:3">
      <c r="A5" s="4" t="s">
        <v>105</v>
      </c>
      <c r="B5" s="9" t="n">
        <v>0.01</v>
      </c>
      <c r="C5" s="9" t="n">
        <v>0.01</v>
      </c>
    </row>
    <row r="6" spans="1:3">
      <c r="A6" s="4" t="s">
        <v>106</v>
      </c>
      <c r="B6" s="5" t="n">
        <v>20000000</v>
      </c>
      <c r="C6" s="5" t="n">
        <v>20000000</v>
      </c>
    </row>
    <row r="7" spans="1:3">
      <c r="A7" s="4" t="s">
        <v>107</v>
      </c>
      <c r="B7" s="5" t="n">
        <v>0</v>
      </c>
      <c r="C7" s="5" t="n">
        <v>0</v>
      </c>
    </row>
    <row r="8" spans="1:3">
      <c r="A8" s="4" t="s">
        <v>108</v>
      </c>
      <c r="B8" s="9" t="n">
        <v>0.01</v>
      </c>
      <c r="C8" s="9" t="n">
        <v>0.01</v>
      </c>
    </row>
    <row r="9" spans="1:3">
      <c r="A9" s="4" t="s">
        <v>109</v>
      </c>
      <c r="B9" s="5" t="n">
        <v>120000000</v>
      </c>
      <c r="C9" s="5" t="n">
        <v>120000000</v>
      </c>
    </row>
    <row r="10" spans="1:3">
      <c r="A10" s="4" t="s">
        <v>110</v>
      </c>
      <c r="B10" s="5" t="n">
        <v>31623079</v>
      </c>
      <c r="C10" s="5" t="n">
        <v>29316041</v>
      </c>
    </row>
    <row r="11" spans="1:3">
      <c r="A11" s="4" t="s">
        <v>111</v>
      </c>
      <c r="B11" s="5" t="n">
        <v>31577182</v>
      </c>
      <c r="C11" s="5" t="n">
        <v>29156847</v>
      </c>
    </row>
    <row r="12" spans="1:3">
      <c r="A12" s="4" t="s">
        <v>112</v>
      </c>
      <c r="B12" s="5" t="n">
        <v>45897</v>
      </c>
      <c r="C12" s="5" t="n">
        <v>1591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9</v>
      </c>
      <c r="B1" s="2" t="s">
        <v>2</v>
      </c>
      <c r="C1" s="2" t="s">
        <v>30</v>
      </c>
    </row>
    <row r="2" spans="1:3">
      <c r="A2" s="3" t="s">
        <v>187</v>
      </c>
    </row>
    <row r="3" spans="1:3">
      <c r="A3" s="4" t="s">
        <v>480</v>
      </c>
      <c r="B3" s="7" t="n">
        <v>124.2</v>
      </c>
      <c r="C3" s="7" t="n">
        <v>119.1</v>
      </c>
    </row>
    <row r="4" spans="1:3">
      <c r="A4" s="4" t="s">
        <v>481</v>
      </c>
      <c r="B4" s="7" t="n">
        <v>48.9</v>
      </c>
      <c r="C4" s="7" t="n">
        <v>4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2</v>
      </c>
      <c r="B1" s="2" t="s">
        <v>2</v>
      </c>
      <c r="C1" s="2" t="s">
        <v>30</v>
      </c>
    </row>
    <row r="2" spans="1:3">
      <c r="A2" s="3" t="s">
        <v>187</v>
      </c>
    </row>
    <row r="3" spans="1:3">
      <c r="A3" s="4" t="s">
        <v>483</v>
      </c>
      <c r="B3" s="7" t="n">
        <v>72.59999999999999</v>
      </c>
      <c r="C3" s="7" t="n">
        <v>62.9</v>
      </c>
    </row>
    <row r="4" spans="1:3">
      <c r="A4" s="4" t="s">
        <v>484</v>
      </c>
      <c r="B4" s="8" t="n">
        <v>73.7</v>
      </c>
      <c r="C4" s="8" t="n">
        <v>57.3</v>
      </c>
    </row>
    <row r="5" spans="1:3">
      <c r="A5" s="4" t="s">
        <v>485</v>
      </c>
      <c r="B5" s="8" t="n">
        <v>109.2</v>
      </c>
      <c r="C5" s="8" t="n">
        <v>86.2</v>
      </c>
    </row>
    <row r="6" spans="1:3">
      <c r="A6" s="4" t="s">
        <v>486</v>
      </c>
      <c r="B6" s="8" t="n">
        <v>255.5</v>
      </c>
      <c r="C6" s="8" t="n">
        <v>206.4</v>
      </c>
    </row>
    <row r="7" spans="1:3">
      <c r="A7" s="4" t="s">
        <v>487</v>
      </c>
      <c r="B7" s="8" t="n">
        <v>-65.3</v>
      </c>
      <c r="C7" s="8" t="n">
        <v>-66.8</v>
      </c>
    </row>
    <row r="8" spans="1:3">
      <c r="A8" s="4" t="s">
        <v>488</v>
      </c>
      <c r="B8" s="7" t="n">
        <v>190.2</v>
      </c>
      <c r="C8" s="7" t="n">
        <v>13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190</v>
      </c>
    </row>
    <row r="3" spans="1:3">
      <c r="A3" s="4" t="s">
        <v>490</v>
      </c>
      <c r="B3" s="7" t="n">
        <v>17.2</v>
      </c>
      <c r="C3" s="7" t="n">
        <v>14.7</v>
      </c>
    </row>
    <row r="4" spans="1:3">
      <c r="A4" s="4" t="s">
        <v>491</v>
      </c>
      <c r="B4" s="8" t="n">
        <v>101.5</v>
      </c>
      <c r="C4" s="8" t="n">
        <v>92.7</v>
      </c>
    </row>
    <row r="5" spans="1:3">
      <c r="A5" s="4" t="s">
        <v>492</v>
      </c>
      <c r="B5" s="8" t="n">
        <v>366.5</v>
      </c>
      <c r="C5" s="5" t="n">
        <v>326</v>
      </c>
    </row>
    <row r="6" spans="1:3">
      <c r="A6" s="4" t="s">
        <v>493</v>
      </c>
      <c r="B6" s="8" t="n">
        <v>21.1</v>
      </c>
      <c r="C6" s="8" t="n">
        <v>14.8</v>
      </c>
    </row>
    <row r="7" spans="1:3">
      <c r="A7" s="4" t="s">
        <v>494</v>
      </c>
      <c r="B7" s="8" t="n">
        <v>506.3</v>
      </c>
      <c r="C7" s="8" t="n">
        <v>448.2</v>
      </c>
    </row>
    <row r="8" spans="1:3">
      <c r="A8" s="4" t="s">
        <v>495</v>
      </c>
      <c r="B8" s="8" t="n">
        <v>-273.3</v>
      </c>
      <c r="C8" s="5" t="n">
        <v>-238</v>
      </c>
    </row>
    <row r="9" spans="1:3">
      <c r="A9" s="4" t="s">
        <v>496</v>
      </c>
      <c r="B9" s="6" t="n">
        <v>233</v>
      </c>
      <c r="C9" s="7" t="n">
        <v>21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7</v>
      </c>
      <c r="B1" s="2" t="s">
        <v>1</v>
      </c>
    </row>
    <row r="2" spans="1:4">
      <c r="B2" s="2" t="s">
        <v>2</v>
      </c>
      <c r="C2" s="2" t="s">
        <v>30</v>
      </c>
      <c r="D2" s="2" t="s">
        <v>31</v>
      </c>
    </row>
    <row r="3" spans="1:4">
      <c r="A3" s="3" t="s">
        <v>498</v>
      </c>
    </row>
    <row r="4" spans="1:4">
      <c r="A4" s="4" t="s">
        <v>499</v>
      </c>
      <c r="B4" s="7" t="n">
        <v>19.6</v>
      </c>
      <c r="C4" s="7" t="n">
        <v>10.9</v>
      </c>
      <c r="D4" s="7" t="n">
        <v>7.1</v>
      </c>
    </row>
    <row r="5" spans="1:4">
      <c r="A5" s="4" t="s">
        <v>500</v>
      </c>
      <c r="B5" s="8" t="n">
        <v>21.7</v>
      </c>
    </row>
    <row r="6" spans="1:4">
      <c r="A6" s="4" t="s">
        <v>501</v>
      </c>
      <c r="B6" s="8" t="n">
        <v>21.6</v>
      </c>
    </row>
    <row r="7" spans="1:4">
      <c r="A7" s="4" t="s">
        <v>502</v>
      </c>
      <c r="B7" s="8" t="n">
        <v>21.3</v>
      </c>
    </row>
    <row r="8" spans="1:4">
      <c r="A8" s="4" t="s">
        <v>503</v>
      </c>
      <c r="B8" s="8" t="n">
        <v>20.9</v>
      </c>
    </row>
    <row r="9" spans="1:4">
      <c r="A9" s="4" t="s">
        <v>504</v>
      </c>
      <c r="B9" s="7" t="n">
        <v>2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0</v>
      </c>
    </row>
    <row r="3" spans="1:3">
      <c r="A3" s="3" t="s">
        <v>506</v>
      </c>
    </row>
    <row r="4" spans="1:3">
      <c r="A4" s="4" t="s">
        <v>507</v>
      </c>
      <c r="B4" s="7" t="n">
        <v>239.5</v>
      </c>
      <c r="C4" s="7" t="n">
        <v>152.5</v>
      </c>
    </row>
    <row r="5" spans="1:3">
      <c r="A5" s="4" t="s">
        <v>184</v>
      </c>
      <c r="B5" s="8" t="n">
        <v>54.5</v>
      </c>
      <c r="C5" s="8" t="n">
        <v>90.09999999999999</v>
      </c>
    </row>
    <row r="6" spans="1:3">
      <c r="A6" s="4" t="s">
        <v>508</v>
      </c>
      <c r="B6" s="8" t="n">
        <v>7.8</v>
      </c>
      <c r="C6" s="8" t="n">
        <v>-3.1</v>
      </c>
    </row>
    <row r="7" spans="1:3">
      <c r="A7" s="4" t="s">
        <v>509</v>
      </c>
      <c r="B7" s="8" t="n">
        <v>301.8</v>
      </c>
      <c r="C7" s="8" t="n">
        <v>239.5</v>
      </c>
    </row>
    <row r="8" spans="1:3">
      <c r="A8" s="4" t="s">
        <v>510</v>
      </c>
    </row>
    <row r="9" spans="1:3">
      <c r="A9" s="3" t="s">
        <v>506</v>
      </c>
    </row>
    <row r="10" spans="1:3">
      <c r="A10" s="4" t="s">
        <v>507</v>
      </c>
      <c r="B10" s="8" t="n">
        <v>231.8</v>
      </c>
      <c r="C10" s="8" t="n">
        <v>144.8</v>
      </c>
    </row>
    <row r="11" spans="1:3">
      <c r="A11" s="4" t="s">
        <v>184</v>
      </c>
      <c r="B11" s="8" t="n">
        <v>51.4</v>
      </c>
      <c r="C11" s="8" t="n">
        <v>90.09999999999999</v>
      </c>
    </row>
    <row r="12" spans="1:3">
      <c r="A12" s="4" t="s">
        <v>508</v>
      </c>
      <c r="B12" s="8" t="n">
        <v>7.6</v>
      </c>
      <c r="C12" s="8" t="n">
        <v>-3.1</v>
      </c>
    </row>
    <row r="13" spans="1:3">
      <c r="A13" s="4" t="s">
        <v>509</v>
      </c>
      <c r="B13" s="8" t="n">
        <v>290.8</v>
      </c>
      <c r="C13" s="8" t="n">
        <v>231.8</v>
      </c>
    </row>
    <row r="14" spans="1:3">
      <c r="A14" s="4" t="s">
        <v>511</v>
      </c>
    </row>
    <row r="15" spans="1:3">
      <c r="A15" s="3" t="s">
        <v>506</v>
      </c>
    </row>
    <row r="16" spans="1:3">
      <c r="A16" s="4" t="s">
        <v>507</v>
      </c>
      <c r="B16" s="8" t="n">
        <v>7.7</v>
      </c>
      <c r="C16" s="8" t="n">
        <v>7.7</v>
      </c>
    </row>
    <row r="17" spans="1:3">
      <c r="A17" s="4" t="s">
        <v>184</v>
      </c>
      <c r="B17" s="8" t="n">
        <v>3.1</v>
      </c>
      <c r="C17" s="5" t="n">
        <v>0</v>
      </c>
    </row>
    <row r="18" spans="1:3">
      <c r="A18" s="4" t="s">
        <v>508</v>
      </c>
      <c r="B18" s="8" t="n">
        <v>0.2</v>
      </c>
      <c r="C18" s="5" t="n">
        <v>0</v>
      </c>
    </row>
    <row r="19" spans="1:3">
      <c r="A19" s="4" t="s">
        <v>509</v>
      </c>
      <c r="B19" s="6" t="n">
        <v>11</v>
      </c>
      <c r="C19" s="7" t="n">
        <v>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513</v>
      </c>
    </row>
    <row r="3" spans="1:3">
      <c r="A3" s="4" t="s">
        <v>514</v>
      </c>
      <c r="B3" s="7" t="n">
        <v>301.3</v>
      </c>
      <c r="C3" s="7" t="n">
        <v>248.7</v>
      </c>
    </row>
    <row r="4" spans="1:3">
      <c r="A4" s="4" t="s">
        <v>515</v>
      </c>
      <c r="B4" s="8" t="n">
        <v>84.5</v>
      </c>
      <c r="C4" s="8" t="n">
        <v>62.7</v>
      </c>
    </row>
    <row r="5" spans="1:3">
      <c r="A5" s="4" t="s">
        <v>516</v>
      </c>
      <c r="B5" s="8" t="n">
        <v>15.9</v>
      </c>
      <c r="C5" s="8" t="n">
        <v>9.5</v>
      </c>
    </row>
    <row r="6" spans="1:3">
      <c r="A6" s="4" t="s">
        <v>517</v>
      </c>
    </row>
    <row r="7" spans="1:3">
      <c r="A7" s="3" t="s">
        <v>513</v>
      </c>
    </row>
    <row r="8" spans="1:3">
      <c r="A8" s="4" t="s">
        <v>514</v>
      </c>
      <c r="B8" s="8" t="n">
        <v>158.8</v>
      </c>
      <c r="C8" s="8" t="n">
        <v>141.5</v>
      </c>
    </row>
    <row r="9" spans="1:3">
      <c r="A9" s="4" t="s">
        <v>515</v>
      </c>
      <c r="B9" s="8" t="n">
        <v>33.5</v>
      </c>
      <c r="C9" s="8" t="n">
        <v>21.5</v>
      </c>
    </row>
    <row r="10" spans="1:3">
      <c r="A10" s="4" t="s">
        <v>518</v>
      </c>
    </row>
    <row r="11" spans="1:3">
      <c r="A11" s="3" t="s">
        <v>513</v>
      </c>
    </row>
    <row r="12" spans="1:3">
      <c r="A12" s="4" t="s">
        <v>514</v>
      </c>
      <c r="B12" s="8" t="n">
        <v>92.09999999999999</v>
      </c>
      <c r="C12" s="8" t="n">
        <v>64.8</v>
      </c>
    </row>
    <row r="13" spans="1:3">
      <c r="A13" s="4" t="s">
        <v>515</v>
      </c>
      <c r="B13" s="8" t="n">
        <v>32.1</v>
      </c>
      <c r="C13" s="8" t="n">
        <v>24.5</v>
      </c>
    </row>
    <row r="14" spans="1:3">
      <c r="A14" s="4" t="s">
        <v>519</v>
      </c>
    </row>
    <row r="15" spans="1:3">
      <c r="A15" s="3" t="s">
        <v>513</v>
      </c>
    </row>
    <row r="16" spans="1:3">
      <c r="A16" s="4" t="s">
        <v>514</v>
      </c>
      <c r="B16" s="5" t="n">
        <v>20</v>
      </c>
      <c r="C16" s="8" t="n">
        <v>18.1</v>
      </c>
    </row>
    <row r="17" spans="1:3">
      <c r="A17" s="4" t="s">
        <v>515</v>
      </c>
      <c r="B17" s="8" t="n">
        <v>9.5</v>
      </c>
      <c r="C17" s="8" t="n">
        <v>8.4</v>
      </c>
    </row>
    <row r="18" spans="1:3">
      <c r="A18" s="4" t="s">
        <v>121</v>
      </c>
    </row>
    <row r="19" spans="1:3">
      <c r="A19" s="3" t="s">
        <v>513</v>
      </c>
    </row>
    <row r="20" spans="1:3">
      <c r="A20" s="4" t="s">
        <v>514</v>
      </c>
      <c r="B20" s="8" t="n">
        <v>14.5</v>
      </c>
      <c r="C20" s="8" t="n">
        <v>14.8</v>
      </c>
    </row>
    <row r="21" spans="1:3">
      <c r="A21" s="4" t="s">
        <v>515</v>
      </c>
      <c r="B21" s="7" t="n">
        <v>9.4</v>
      </c>
      <c r="C21" s="7" t="n">
        <v>8.30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6"/>
  </cols>
  <sheetData>
    <row r="1" spans="1:4">
      <c r="A1" s="1" t="s">
        <v>520</v>
      </c>
      <c r="B1" s="2" t="s">
        <v>1</v>
      </c>
    </row>
    <row r="2" spans="1:4">
      <c r="B2" s="2" t="s">
        <v>2</v>
      </c>
      <c r="C2" s="2" t="s">
        <v>30</v>
      </c>
      <c r="D2" s="2" t="s">
        <v>521</v>
      </c>
    </row>
    <row r="3" spans="1:4">
      <c r="A3" s="3" t="s">
        <v>522</v>
      </c>
    </row>
    <row r="4" spans="1:4">
      <c r="A4" s="4" t="s">
        <v>523</v>
      </c>
      <c r="B4" s="6" t="n">
        <v>3000000</v>
      </c>
      <c r="C4" s="6" t="n">
        <v>5600000</v>
      </c>
    </row>
    <row r="5" spans="1:4">
      <c r="A5" s="4" t="s">
        <v>524</v>
      </c>
      <c r="B5" s="5" t="n">
        <v>372600000</v>
      </c>
      <c r="C5" s="5" t="n">
        <v>491600000</v>
      </c>
    </row>
    <row r="6" spans="1:4">
      <c r="A6" s="4" t="s">
        <v>525</v>
      </c>
    </row>
    <row r="7" spans="1:4">
      <c r="A7" s="3" t="s">
        <v>522</v>
      </c>
    </row>
    <row r="8" spans="1:4">
      <c r="A8" s="4" t="s">
        <v>524</v>
      </c>
      <c r="B8" s="5" t="n">
        <v>0</v>
      </c>
      <c r="C8" s="5" t="n">
        <v>1500000</v>
      </c>
    </row>
    <row r="9" spans="1:4">
      <c r="A9" s="4" t="s">
        <v>526</v>
      </c>
    </row>
    <row r="10" spans="1:4">
      <c r="A10" s="3" t="s">
        <v>522</v>
      </c>
    </row>
    <row r="11" spans="1:4">
      <c r="A11" s="4" t="s">
        <v>527</v>
      </c>
      <c r="B11" s="5" t="n">
        <v>12000000</v>
      </c>
    </row>
    <row r="12" spans="1:4">
      <c r="A12" s="4" t="s">
        <v>523</v>
      </c>
      <c r="B12" s="5" t="n">
        <v>2700000</v>
      </c>
      <c r="C12" s="5" t="n">
        <v>4400000</v>
      </c>
    </row>
    <row r="13" spans="1:4">
      <c r="A13" s="4" t="s">
        <v>528</v>
      </c>
    </row>
    <row r="14" spans="1:4">
      <c r="A14" s="3" t="s">
        <v>522</v>
      </c>
    </row>
    <row r="15" spans="1:4">
      <c r="A15" s="4" t="s">
        <v>527</v>
      </c>
      <c r="B15" s="5" t="n">
        <v>1400000</v>
      </c>
      <c r="C15" s="5" t="n">
        <v>2300000</v>
      </c>
    </row>
    <row r="16" spans="1:4">
      <c r="A16" s="4" t="s">
        <v>523</v>
      </c>
      <c r="B16" s="6" t="n">
        <v>0</v>
      </c>
      <c r="C16" s="5" t="n">
        <v>0</v>
      </c>
    </row>
    <row r="17" spans="1:4">
      <c r="A17" s="4" t="s">
        <v>529</v>
      </c>
    </row>
    <row r="18" spans="1:4">
      <c r="A18" s="3" t="s">
        <v>522</v>
      </c>
    </row>
    <row r="19" spans="1:4">
      <c r="A19" s="4" t="s">
        <v>527</v>
      </c>
      <c r="D19" s="6" t="n">
        <v>600000000</v>
      </c>
    </row>
    <row r="20" spans="1:4">
      <c r="A20" s="4" t="s">
        <v>530</v>
      </c>
      <c r="B20" s="4" t="s">
        <v>394</v>
      </c>
    </row>
    <row r="21" spans="1:4">
      <c r="A21" s="4" t="s">
        <v>524</v>
      </c>
      <c r="B21" s="6" t="n">
        <v>230500000</v>
      </c>
    </row>
    <row r="22" spans="1:4">
      <c r="A22" s="4" t="s">
        <v>531</v>
      </c>
      <c r="B22" s="6" t="n">
        <v>354700000</v>
      </c>
    </row>
    <row r="23" spans="1:4">
      <c r="A23" s="4" t="s">
        <v>532</v>
      </c>
    </row>
    <row r="24" spans="1:4">
      <c r="A24" s="3" t="s">
        <v>522</v>
      </c>
    </row>
    <row r="25" spans="1:4">
      <c r="A25" s="4" t="s">
        <v>533</v>
      </c>
      <c r="B25" s="4" t="s">
        <v>534</v>
      </c>
    </row>
    <row r="26" spans="1:4">
      <c r="A26" s="4" t="s">
        <v>535</v>
      </c>
    </row>
    <row r="27" spans="1:4">
      <c r="A27" s="3" t="s">
        <v>522</v>
      </c>
    </row>
    <row r="28" spans="1:4">
      <c r="A28" s="4" t="s">
        <v>533</v>
      </c>
      <c r="B28" s="4" t="s">
        <v>536</v>
      </c>
    </row>
    <row r="29" spans="1:4">
      <c r="A29" s="4" t="s">
        <v>537</v>
      </c>
    </row>
    <row r="30" spans="1:4">
      <c r="A30" s="3" t="s">
        <v>522</v>
      </c>
    </row>
    <row r="31" spans="1:4">
      <c r="A31" s="4" t="s">
        <v>538</v>
      </c>
      <c r="B31" s="4" t="s">
        <v>539</v>
      </c>
    </row>
    <row r="32" spans="1:4">
      <c r="A32" s="4" t="s">
        <v>540</v>
      </c>
      <c r="B32" s="4" t="s">
        <v>541</v>
      </c>
    </row>
    <row r="33" spans="1:4">
      <c r="A33" s="4" t="s">
        <v>542</v>
      </c>
    </row>
    <row r="34" spans="1:4">
      <c r="A34" s="3" t="s">
        <v>522</v>
      </c>
    </row>
    <row r="35" spans="1:4">
      <c r="A35" s="4" t="s">
        <v>540</v>
      </c>
      <c r="B35" s="4" t="s">
        <v>543</v>
      </c>
    </row>
    <row r="36" spans="1:4">
      <c r="A36" s="4" t="s">
        <v>544</v>
      </c>
    </row>
    <row r="37" spans="1:4">
      <c r="A37" s="3" t="s">
        <v>522</v>
      </c>
    </row>
    <row r="38" spans="1:4">
      <c r="A38" s="4" t="s">
        <v>545</v>
      </c>
      <c r="B38" s="6" t="n">
        <v>150000000</v>
      </c>
    </row>
    <row r="39" spans="1:4">
      <c r="A39" s="4" t="s">
        <v>546</v>
      </c>
      <c r="B39" s="5" t="n">
        <v>1900000</v>
      </c>
    </row>
    <row r="40" spans="1:4">
      <c r="A40" s="4" t="s">
        <v>524</v>
      </c>
      <c r="B40" s="6" t="n">
        <v>150000000</v>
      </c>
      <c r="C40" s="6" t="n">
        <v>15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7</v>
      </c>
      <c r="B1" s="2" t="s">
        <v>1</v>
      </c>
    </row>
    <row r="2" spans="1:3">
      <c r="B2" s="2" t="s">
        <v>2</v>
      </c>
      <c r="C2" s="2" t="s">
        <v>30</v>
      </c>
    </row>
    <row r="3" spans="1:3">
      <c r="A3" s="3" t="s">
        <v>548</v>
      </c>
    </row>
    <row r="4" spans="1:3">
      <c r="A4" s="4" t="s">
        <v>549</v>
      </c>
      <c r="B4" s="6" t="n">
        <v>3</v>
      </c>
      <c r="C4" s="7" t="n">
        <v>5.6</v>
      </c>
    </row>
    <row r="5" spans="1:3">
      <c r="A5" s="3" t="s">
        <v>524</v>
      </c>
    </row>
    <row r="6" spans="1:3">
      <c r="A6" s="4" t="s">
        <v>550</v>
      </c>
      <c r="B6" s="8" t="n">
        <v>380.5</v>
      </c>
      <c r="C6" s="8" t="n">
        <v>493.6</v>
      </c>
    </row>
    <row r="7" spans="1:3">
      <c r="A7" s="4" t="s">
        <v>551</v>
      </c>
      <c r="B7" s="8" t="n">
        <v>-7.5</v>
      </c>
      <c r="C7" s="8" t="n">
        <v>-1.5</v>
      </c>
    </row>
    <row r="8" spans="1:3">
      <c r="A8" s="4" t="s">
        <v>87</v>
      </c>
      <c r="B8" s="5" t="n">
        <v>373</v>
      </c>
      <c r="C8" s="8" t="n">
        <v>492.1</v>
      </c>
    </row>
    <row r="9" spans="1:3">
      <c r="A9" s="4" t="s">
        <v>552</v>
      </c>
      <c r="B9" s="8" t="n">
        <v>-0.4</v>
      </c>
      <c r="C9" s="8" t="n">
        <v>-0.5</v>
      </c>
    </row>
    <row r="10" spans="1:3">
      <c r="A10" s="4" t="s">
        <v>524</v>
      </c>
      <c r="B10" s="8" t="n">
        <v>372.6</v>
      </c>
      <c r="C10" s="8" t="n">
        <v>491.6</v>
      </c>
    </row>
    <row r="11" spans="1:3">
      <c r="A11" s="4" t="s">
        <v>553</v>
      </c>
    </row>
    <row r="12" spans="1:3">
      <c r="A12" s="3" t="s">
        <v>548</v>
      </c>
    </row>
    <row r="13" spans="1:3">
      <c r="A13" s="4" t="s">
        <v>549</v>
      </c>
      <c r="B13" s="7" t="n">
        <v>2.8</v>
      </c>
      <c r="C13" s="8" t="n">
        <v>4.4</v>
      </c>
    </row>
    <row r="14" spans="1:3">
      <c r="A14" s="4" t="s">
        <v>554</v>
      </c>
      <c r="B14" s="4" t="s">
        <v>555</v>
      </c>
    </row>
    <row r="15" spans="1:3">
      <c r="A15" s="3" t="s">
        <v>524</v>
      </c>
    </row>
    <row r="16" spans="1:3">
      <c r="A16" s="4" t="s">
        <v>556</v>
      </c>
      <c r="B16" s="4" t="s">
        <v>91</v>
      </c>
    </row>
    <row r="17" spans="1:3">
      <c r="A17" s="4" t="s">
        <v>525</v>
      </c>
    </row>
    <row r="18" spans="1:3">
      <c r="A18" s="3" t="s">
        <v>524</v>
      </c>
    </row>
    <row r="19" spans="1:3">
      <c r="A19" s="4" t="s">
        <v>524</v>
      </c>
      <c r="B19" s="6" t="n">
        <v>0</v>
      </c>
      <c r="C19" s="8" t="n">
        <v>1.5</v>
      </c>
    </row>
    <row r="20" spans="1:3">
      <c r="A20" s="4" t="s">
        <v>557</v>
      </c>
    </row>
    <row r="21" spans="1:3">
      <c r="A21" s="3" t="s">
        <v>524</v>
      </c>
    </row>
    <row r="22" spans="1:3">
      <c r="A22" s="4" t="s">
        <v>554</v>
      </c>
      <c r="B22" s="4" t="s">
        <v>558</v>
      </c>
    </row>
    <row r="23" spans="1:3">
      <c r="A23" s="4" t="s">
        <v>556</v>
      </c>
      <c r="B23" s="4" t="s">
        <v>559</v>
      </c>
    </row>
    <row r="24" spans="1:3">
      <c r="A24" s="4" t="s">
        <v>550</v>
      </c>
      <c r="B24" s="6" t="n">
        <v>0</v>
      </c>
      <c r="C24" s="8" t="n">
        <v>1.5</v>
      </c>
    </row>
    <row r="25" spans="1:3">
      <c r="A25" s="4" t="s">
        <v>121</v>
      </c>
    </row>
    <row r="26" spans="1:3">
      <c r="A26" s="3" t="s">
        <v>548</v>
      </c>
    </row>
    <row r="27" spans="1:3">
      <c r="A27" s="4" t="s">
        <v>554</v>
      </c>
      <c r="B27" s="4" t="s">
        <v>560</v>
      </c>
    </row>
    <row r="28" spans="1:3">
      <c r="A28" s="4" t="s">
        <v>561</v>
      </c>
    </row>
    <row r="29" spans="1:3">
      <c r="A29" s="3" t="s">
        <v>548</v>
      </c>
    </row>
    <row r="30" spans="1:3">
      <c r="A30" s="4" t="s">
        <v>549</v>
      </c>
      <c r="B30" s="7" t="n">
        <v>0.2</v>
      </c>
      <c r="C30" s="8" t="n">
        <v>1.2</v>
      </c>
    </row>
    <row r="31" spans="1:3">
      <c r="A31" s="4" t="s">
        <v>562</v>
      </c>
    </row>
    <row r="32" spans="1:3">
      <c r="A32" s="3" t="s">
        <v>524</v>
      </c>
    </row>
    <row r="33" spans="1:3">
      <c r="A33" s="4" t="s">
        <v>554</v>
      </c>
      <c r="B33" s="4" t="s">
        <v>563</v>
      </c>
    </row>
    <row r="34" spans="1:3">
      <c r="A34" s="4" t="s">
        <v>556</v>
      </c>
      <c r="B34" s="4" t="s">
        <v>564</v>
      </c>
    </row>
    <row r="35" spans="1:3">
      <c r="A35" s="4" t="s">
        <v>550</v>
      </c>
      <c r="B35" s="6" t="n">
        <v>150</v>
      </c>
      <c r="C35" s="5" t="n">
        <v>150</v>
      </c>
    </row>
    <row r="36" spans="1:3">
      <c r="A36" s="4" t="s">
        <v>524</v>
      </c>
      <c r="B36" s="5" t="n">
        <v>150</v>
      </c>
      <c r="C36" s="5" t="n">
        <v>150</v>
      </c>
    </row>
    <row r="37" spans="1:3">
      <c r="A37" s="4" t="s">
        <v>565</v>
      </c>
    </row>
    <row r="38" spans="1:3">
      <c r="A38" s="3" t="s">
        <v>524</v>
      </c>
    </row>
    <row r="39" spans="1:3">
      <c r="A39" s="4" t="s">
        <v>524</v>
      </c>
      <c r="B39" s="7" t="n">
        <v>230.5</v>
      </c>
    </row>
    <row r="40" spans="1:3">
      <c r="A40" s="4" t="s">
        <v>566</v>
      </c>
    </row>
    <row r="41" spans="1:3">
      <c r="A41" s="3" t="s">
        <v>524</v>
      </c>
    </row>
    <row r="42" spans="1:3">
      <c r="A42" s="4" t="s">
        <v>554</v>
      </c>
      <c r="B42" s="4" t="s">
        <v>563</v>
      </c>
    </row>
    <row r="43" spans="1:3">
      <c r="A43" s="4" t="s">
        <v>556</v>
      </c>
      <c r="B43" s="4" t="s">
        <v>564</v>
      </c>
    </row>
    <row r="44" spans="1:3">
      <c r="A44" s="4" t="s">
        <v>550</v>
      </c>
      <c r="B44" s="7" t="n">
        <v>230.5</v>
      </c>
      <c r="C44" s="7" t="n">
        <v>34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7</v>
      </c>
      <c r="B1" s="2" t="s">
        <v>2</v>
      </c>
      <c r="C1" s="2" t="s">
        <v>30</v>
      </c>
    </row>
    <row r="2" spans="1:3">
      <c r="A2" s="3" t="s">
        <v>568</v>
      </c>
    </row>
    <row r="3" spans="1:3">
      <c r="A3" s="5" t="n">
        <v>2018</v>
      </c>
      <c r="B3" s="7" t="n">
        <v>7.5</v>
      </c>
    </row>
    <row r="4" spans="1:3">
      <c r="A4" s="5" t="n">
        <v>2019</v>
      </c>
      <c r="B4" s="8" t="n">
        <v>7.5</v>
      </c>
    </row>
    <row r="5" spans="1:3">
      <c r="A5" s="5" t="n">
        <v>2020</v>
      </c>
      <c r="B5" s="8" t="n">
        <v>365.5</v>
      </c>
    </row>
    <row r="6" spans="1:3">
      <c r="A6" s="4" t="s">
        <v>550</v>
      </c>
      <c r="B6" s="7" t="n">
        <v>380.5</v>
      </c>
      <c r="C6" s="7" t="n">
        <v>49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29"/>
    <col customWidth="1" max="3" min="3" width="21"/>
    <col customWidth="1" max="4" min="4" width="21"/>
  </cols>
  <sheetData>
    <row r="1" spans="1:4">
      <c r="A1" s="1" t="s">
        <v>569</v>
      </c>
      <c r="B1" s="2" t="s">
        <v>1</v>
      </c>
    </row>
    <row r="2" spans="1:4">
      <c r="B2" s="2" t="s">
        <v>570</v>
      </c>
      <c r="C2" s="2" t="s">
        <v>571</v>
      </c>
      <c r="D2" s="2" t="s">
        <v>430</v>
      </c>
    </row>
    <row r="3" spans="1:4">
      <c r="A3" s="3" t="s">
        <v>572</v>
      </c>
    </row>
    <row r="4" spans="1:4">
      <c r="A4" s="4" t="s">
        <v>573</v>
      </c>
      <c r="B4" s="7" t="n">
        <v>3.4</v>
      </c>
      <c r="D4" s="7" t="n">
        <v>1.5</v>
      </c>
    </row>
    <row r="5" spans="1:4">
      <c r="A5" s="4" t="s">
        <v>574</v>
      </c>
      <c r="B5" s="7" t="n">
        <v>15.4</v>
      </c>
    </row>
    <row r="6" spans="1:4">
      <c r="A6" s="4" t="s">
        <v>575</v>
      </c>
      <c r="B6" s="5" t="n">
        <v>3</v>
      </c>
    </row>
    <row r="7" spans="1:4">
      <c r="A7" s="4" t="s">
        <v>576</v>
      </c>
      <c r="B7" s="6" t="n">
        <v>7</v>
      </c>
    </row>
    <row r="8" spans="1:4">
      <c r="A8" s="4" t="s">
        <v>577</v>
      </c>
      <c r="B8" s="5" t="n">
        <v>7</v>
      </c>
    </row>
    <row r="9" spans="1:4">
      <c r="A9" s="4" t="s">
        <v>578</v>
      </c>
    </row>
    <row r="10" spans="1:4">
      <c r="A10" s="3" t="s">
        <v>572</v>
      </c>
    </row>
    <row r="11" spans="1:4">
      <c r="A11" s="4" t="s">
        <v>579</v>
      </c>
      <c r="C11" s="7" t="n">
        <v>3.6</v>
      </c>
    </row>
    <row r="12" spans="1:4">
      <c r="A12" s="4" t="s">
        <v>580</v>
      </c>
    </row>
    <row r="13" spans="1:4">
      <c r="A13" s="3" t="s">
        <v>572</v>
      </c>
    </row>
    <row r="14" spans="1:4">
      <c r="A14" s="4" t="s">
        <v>581</v>
      </c>
      <c r="B14" s="8" t="n">
        <v>7.8</v>
      </c>
    </row>
    <row r="15" spans="1:4">
      <c r="A15" s="4" t="s">
        <v>582</v>
      </c>
      <c r="B15" s="8" t="n">
        <v>18.5</v>
      </c>
    </row>
    <row r="16" spans="1:4">
      <c r="A16" s="4" t="s">
        <v>583</v>
      </c>
    </row>
    <row r="17" spans="1:4">
      <c r="A17" s="3" t="s">
        <v>572</v>
      </c>
    </row>
    <row r="18" spans="1:4">
      <c r="A18" s="4" t="s">
        <v>573</v>
      </c>
      <c r="B18" s="8" t="n">
        <v>2.5</v>
      </c>
    </row>
    <row r="19" spans="1:4">
      <c r="A19" s="4" t="s">
        <v>584</v>
      </c>
    </row>
    <row r="20" spans="1:4">
      <c r="A20" s="3" t="s">
        <v>572</v>
      </c>
    </row>
    <row r="21" spans="1:4">
      <c r="A21" s="4" t="s">
        <v>582</v>
      </c>
      <c r="B21" s="7" t="n">
        <v>1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49</v>
      </c>
      <c r="B4" s="7" t="n">
        <v>80.5</v>
      </c>
      <c r="C4" s="7" t="n">
        <v>67.59999999999999</v>
      </c>
      <c r="D4" s="7" t="n">
        <v>55.9</v>
      </c>
    </row>
    <row r="5" spans="1:4">
      <c r="A5" s="4" t="s">
        <v>115</v>
      </c>
      <c r="B5" s="8" t="n">
        <v>1.6</v>
      </c>
      <c r="C5" s="8" t="n">
        <v>0.4</v>
      </c>
      <c r="D5" s="8" t="n">
        <v>0.1</v>
      </c>
    </row>
    <row r="6" spans="1:4">
      <c r="A6" s="4" t="s">
        <v>47</v>
      </c>
      <c r="B6" s="8" t="n">
        <v>82.09999999999999</v>
      </c>
      <c r="C6" s="5" t="n">
        <v>68</v>
      </c>
      <c r="D6" s="5" t="n">
        <v>56</v>
      </c>
    </row>
    <row r="7" spans="1:4">
      <c r="A7" s="3" t="s">
        <v>116</v>
      </c>
    </row>
    <row r="8" spans="1:4">
      <c r="A8" s="4" t="s">
        <v>117</v>
      </c>
      <c r="B8" s="8" t="n">
        <v>29.7</v>
      </c>
      <c r="C8" s="8" t="n">
        <v>25.4</v>
      </c>
      <c r="D8" s="5" t="n">
        <v>20</v>
      </c>
    </row>
    <row r="9" spans="1:4">
      <c r="A9" s="4" t="s">
        <v>118</v>
      </c>
      <c r="B9" s="5" t="n">
        <v>22</v>
      </c>
      <c r="C9" s="8" t="n">
        <v>13.1</v>
      </c>
      <c r="D9" s="8" t="n">
        <v>9.6</v>
      </c>
    </row>
    <row r="10" spans="1:4">
      <c r="A10" s="4" t="s">
        <v>119</v>
      </c>
      <c r="B10" s="5" t="n">
        <v>9</v>
      </c>
      <c r="C10" s="8" t="n">
        <v>9.9</v>
      </c>
      <c r="D10" s="8" t="n">
        <v>7.2</v>
      </c>
    </row>
    <row r="11" spans="1:4">
      <c r="A11" s="4" t="s">
        <v>120</v>
      </c>
      <c r="B11" s="8" t="n">
        <v>-0.2</v>
      </c>
      <c r="C11" s="5" t="n">
        <v>-1</v>
      </c>
      <c r="D11" s="8" t="n">
        <v>-1.4</v>
      </c>
    </row>
    <row r="12" spans="1:4">
      <c r="A12" s="4" t="s">
        <v>77</v>
      </c>
      <c r="B12" s="8" t="n">
        <v>18.3</v>
      </c>
      <c r="C12" s="8" t="n">
        <v>-0.1</v>
      </c>
      <c r="D12" s="8" t="n">
        <v>5.8</v>
      </c>
    </row>
    <row r="13" spans="1:4">
      <c r="A13" s="4" t="s">
        <v>121</v>
      </c>
      <c r="B13" s="8" t="n">
        <v>-0.4</v>
      </c>
      <c r="C13" s="8" t="n">
        <v>-0.7</v>
      </c>
      <c r="D13" s="8" t="n">
        <v>0.1</v>
      </c>
    </row>
    <row r="14" spans="1:4">
      <c r="A14" s="3" t="s">
        <v>122</v>
      </c>
    </row>
    <row r="15" spans="1:4">
      <c r="A15" s="4" t="s">
        <v>123</v>
      </c>
      <c r="B15" s="8" t="n">
        <v>-35.8</v>
      </c>
      <c r="C15" s="5" t="n">
        <v>-29</v>
      </c>
      <c r="D15" s="8" t="n">
        <v>-11.3</v>
      </c>
    </row>
    <row r="16" spans="1:4">
      <c r="A16" s="4" t="s">
        <v>71</v>
      </c>
      <c r="B16" s="8" t="n">
        <v>-23.7</v>
      </c>
      <c r="C16" s="8" t="n">
        <v>-2.9</v>
      </c>
      <c r="D16" s="8" t="n">
        <v>15.6</v>
      </c>
    </row>
    <row r="17" spans="1:4">
      <c r="A17" s="4" t="s">
        <v>82</v>
      </c>
      <c r="B17" s="8" t="n">
        <v>8.5</v>
      </c>
      <c r="C17" s="8" t="n">
        <v>16.1</v>
      </c>
      <c r="D17" s="8" t="n">
        <v>10.4</v>
      </c>
    </row>
    <row r="18" spans="1:4">
      <c r="A18" s="4" t="s">
        <v>124</v>
      </c>
      <c r="B18" s="8" t="n">
        <v>3.4</v>
      </c>
      <c r="C18" s="5" t="n">
        <v>-17</v>
      </c>
      <c r="D18" s="8" t="n">
        <v>26.9</v>
      </c>
    </row>
    <row r="19" spans="1:4">
      <c r="A19" s="4" t="s">
        <v>125</v>
      </c>
      <c r="B19" s="8" t="n">
        <v>-11.2</v>
      </c>
      <c r="C19" s="8" t="n">
        <v>-10.5</v>
      </c>
      <c r="D19" s="8" t="n">
        <v>-14.3</v>
      </c>
    </row>
    <row r="20" spans="1:4">
      <c r="A20" s="4" t="s">
        <v>126</v>
      </c>
      <c r="B20" s="8" t="n">
        <v>4.6</v>
      </c>
      <c r="C20" s="8" t="n">
        <v>-3.4</v>
      </c>
      <c r="D20" s="8" t="n">
        <v>-12.4</v>
      </c>
    </row>
    <row r="21" spans="1:4">
      <c r="A21" s="4" t="s">
        <v>127</v>
      </c>
      <c r="B21" s="8" t="n">
        <v>106.3</v>
      </c>
      <c r="C21" s="8" t="n">
        <v>67.90000000000001</v>
      </c>
      <c r="D21" s="8" t="n">
        <v>112.2</v>
      </c>
    </row>
    <row r="22" spans="1:4">
      <c r="A22" s="4" t="s">
        <v>128</v>
      </c>
      <c r="B22" s="8" t="n">
        <v>-1.7</v>
      </c>
      <c r="C22" s="8" t="n">
        <v>-0.5</v>
      </c>
      <c r="D22" s="8" t="n">
        <v>-0.3</v>
      </c>
    </row>
    <row r="23" spans="1:4">
      <c r="A23" s="4" t="s">
        <v>129</v>
      </c>
      <c r="B23" s="8" t="n">
        <v>104.6</v>
      </c>
      <c r="C23" s="8" t="n">
        <v>67.40000000000001</v>
      </c>
      <c r="D23" s="8" t="n">
        <v>111.9</v>
      </c>
    </row>
    <row r="24" spans="1:4">
      <c r="A24" s="3" t="s">
        <v>130</v>
      </c>
    </row>
    <row r="25" spans="1:4">
      <c r="A25" s="4" t="s">
        <v>131</v>
      </c>
      <c r="B25" s="8" t="n">
        <v>-104.2</v>
      </c>
      <c r="C25" s="5" t="n">
        <v>-232</v>
      </c>
      <c r="D25" s="8" t="n">
        <v>-150.9</v>
      </c>
    </row>
    <row r="26" spans="1:4">
      <c r="A26" s="4" t="s">
        <v>132</v>
      </c>
      <c r="B26" s="8" t="n">
        <v>-37.9</v>
      </c>
      <c r="C26" s="8" t="n">
        <v>-37.1</v>
      </c>
      <c r="D26" s="8" t="n">
        <v>-37.7</v>
      </c>
    </row>
    <row r="27" spans="1:4">
      <c r="A27" s="4" t="s">
        <v>133</v>
      </c>
      <c r="B27" s="8" t="n">
        <v>2.2</v>
      </c>
      <c r="C27" s="8" t="n">
        <v>2.3</v>
      </c>
      <c r="D27" s="8" t="n">
        <v>1.5</v>
      </c>
    </row>
    <row r="28" spans="1:4">
      <c r="A28" s="4" t="s">
        <v>134</v>
      </c>
      <c r="B28" s="5" t="n">
        <v>0</v>
      </c>
      <c r="C28" s="5" t="n">
        <v>0</v>
      </c>
      <c r="D28" s="5" t="n">
        <v>2</v>
      </c>
    </row>
    <row r="29" spans="1:4">
      <c r="A29" s="4" t="s">
        <v>135</v>
      </c>
      <c r="B29" s="8" t="n">
        <v>-139.9</v>
      </c>
      <c r="C29" s="8" t="n">
        <v>-266.8</v>
      </c>
      <c r="D29" s="8" t="n">
        <v>-185.1</v>
      </c>
    </row>
    <row r="30" spans="1:4">
      <c r="A30" s="3" t="s">
        <v>136</v>
      </c>
    </row>
    <row r="31" spans="1:4">
      <c r="A31" s="4" t="s">
        <v>137</v>
      </c>
      <c r="B31" s="5" t="n">
        <v>-1</v>
      </c>
      <c r="C31" s="8" t="n">
        <v>0.9</v>
      </c>
      <c r="D31" s="8" t="n">
        <v>-1.5</v>
      </c>
    </row>
    <row r="32" spans="1:4">
      <c r="A32" s="4" t="s">
        <v>138</v>
      </c>
      <c r="B32" s="8" t="n">
        <v>6.8</v>
      </c>
      <c r="C32" s="8" t="n">
        <v>15.3</v>
      </c>
      <c r="D32" s="5" t="n">
        <v>0</v>
      </c>
    </row>
    <row r="33" spans="1:4">
      <c r="A33" s="4" t="s">
        <v>139</v>
      </c>
      <c r="B33" s="8" t="n">
        <v>-8.4</v>
      </c>
      <c r="C33" s="5" t="n">
        <v>-11</v>
      </c>
      <c r="D33" s="5" t="n">
        <v>0</v>
      </c>
    </row>
    <row r="34" spans="1:4">
      <c r="A34" s="4" t="s">
        <v>140</v>
      </c>
      <c r="B34" s="8" t="n">
        <v>-111.8</v>
      </c>
      <c r="C34" s="8" t="n">
        <v>62.4</v>
      </c>
      <c r="D34" s="8" t="n">
        <v>184.3</v>
      </c>
    </row>
    <row r="35" spans="1:4">
      <c r="A35" s="4" t="s">
        <v>141</v>
      </c>
      <c r="B35" s="5" t="n">
        <v>0</v>
      </c>
      <c r="C35" s="8" t="n">
        <v>149.5</v>
      </c>
      <c r="D35" s="5" t="n">
        <v>0</v>
      </c>
    </row>
    <row r="36" spans="1:4">
      <c r="A36" s="4" t="s">
        <v>142</v>
      </c>
      <c r="B36" s="5" t="n">
        <v>0</v>
      </c>
      <c r="C36" s="5" t="n">
        <v>0</v>
      </c>
      <c r="D36" s="5" t="n">
        <v>-75</v>
      </c>
    </row>
    <row r="37" spans="1:4">
      <c r="A37" s="4" t="s">
        <v>143</v>
      </c>
      <c r="B37" s="8" t="n">
        <v>-1.5</v>
      </c>
      <c r="C37" s="5" t="n">
        <v>-2</v>
      </c>
      <c r="D37" s="8" t="n">
        <v>-1.4</v>
      </c>
    </row>
    <row r="38" spans="1:4">
      <c r="A38" s="4" t="s">
        <v>144</v>
      </c>
      <c r="B38" s="8" t="n">
        <v>184.1</v>
      </c>
      <c r="C38" s="4" t="s">
        <v>91</v>
      </c>
      <c r="D38" s="4" t="s">
        <v>91</v>
      </c>
    </row>
    <row r="39" spans="1:4">
      <c r="A39" s="4" t="s">
        <v>145</v>
      </c>
      <c r="B39" s="5" t="n">
        <v>0</v>
      </c>
      <c r="C39" s="8" t="n">
        <v>1.5</v>
      </c>
      <c r="D39" s="8" t="n">
        <v>2.2</v>
      </c>
    </row>
    <row r="40" spans="1:4">
      <c r="A40" s="4" t="s">
        <v>146</v>
      </c>
      <c r="B40" s="8" t="n">
        <v>-10.5</v>
      </c>
      <c r="C40" s="8" t="n">
        <v>-2.6</v>
      </c>
      <c r="D40" s="8" t="n">
        <v>-5.8</v>
      </c>
    </row>
    <row r="41" spans="1:4">
      <c r="A41" s="4" t="s">
        <v>147</v>
      </c>
      <c r="B41" s="5" t="n">
        <v>-5</v>
      </c>
      <c r="C41" s="8" t="n">
        <v>-4.3</v>
      </c>
      <c r="D41" s="8" t="n">
        <v>-7.7</v>
      </c>
    </row>
    <row r="42" spans="1:4">
      <c r="A42" s="4" t="s">
        <v>148</v>
      </c>
      <c r="B42" s="8" t="n">
        <v>-12.7</v>
      </c>
      <c r="C42" s="8" t="n">
        <v>-11.8</v>
      </c>
      <c r="D42" s="8" t="n">
        <v>-11.2</v>
      </c>
    </row>
    <row r="43" spans="1:4">
      <c r="A43" s="4" t="s">
        <v>121</v>
      </c>
      <c r="B43" s="8" t="n">
        <v>-5.3</v>
      </c>
      <c r="C43" s="5" t="n">
        <v>-3</v>
      </c>
      <c r="D43" s="5" t="n">
        <v>0</v>
      </c>
    </row>
    <row r="44" spans="1:4">
      <c r="A44" s="4" t="s">
        <v>149</v>
      </c>
      <c r="B44" s="8" t="n">
        <v>34.7</v>
      </c>
      <c r="C44" s="8" t="n">
        <v>194.9</v>
      </c>
      <c r="D44" s="8" t="n">
        <v>83.90000000000001</v>
      </c>
    </row>
    <row r="45" spans="1:4">
      <c r="A45" s="4" t="s">
        <v>150</v>
      </c>
      <c r="B45" s="8" t="n">
        <v>1.4</v>
      </c>
      <c r="C45" s="8" t="n">
        <v>0.5</v>
      </c>
      <c r="D45" s="8" t="n">
        <v>-6.8</v>
      </c>
    </row>
    <row r="46" spans="1:4">
      <c r="A46" s="4" t="s">
        <v>151</v>
      </c>
      <c r="B46" s="8" t="n">
        <v>0.8</v>
      </c>
      <c r="C46" s="5" t="n">
        <v>-4</v>
      </c>
      <c r="D46" s="8" t="n">
        <v>3.9</v>
      </c>
    </row>
    <row r="47" spans="1:4">
      <c r="A47" s="4" t="s">
        <v>152</v>
      </c>
      <c r="B47" s="8" t="n">
        <v>33.2</v>
      </c>
      <c r="C47" s="8" t="n">
        <v>37.2</v>
      </c>
      <c r="D47" s="8" t="n">
        <v>33.3</v>
      </c>
    </row>
    <row r="48" spans="1:4">
      <c r="A48" s="4" t="s">
        <v>153</v>
      </c>
      <c r="B48" s="5" t="n">
        <v>34</v>
      </c>
      <c r="C48" s="8" t="n">
        <v>33.2</v>
      </c>
      <c r="D48" s="8" t="n">
        <v>37.2</v>
      </c>
    </row>
    <row r="49" spans="1:4">
      <c r="A49" s="3" t="s">
        <v>154</v>
      </c>
    </row>
    <row r="50" spans="1:4">
      <c r="A50" s="4" t="s">
        <v>155</v>
      </c>
      <c r="B50" s="8" t="n">
        <v>13.1</v>
      </c>
      <c r="C50" s="8" t="n">
        <v>10.4</v>
      </c>
      <c r="D50" s="8" t="n">
        <v>7.7</v>
      </c>
    </row>
    <row r="51" spans="1:4">
      <c r="A51" s="4" t="s">
        <v>156</v>
      </c>
      <c r="B51" s="5" t="n">
        <v>24</v>
      </c>
      <c r="C51" s="8" t="n">
        <v>25.8</v>
      </c>
      <c r="D51" s="8" t="n">
        <v>13.8</v>
      </c>
    </row>
    <row r="52" spans="1:4">
      <c r="A52" s="4" t="s">
        <v>157</v>
      </c>
      <c r="B52" s="6" t="n">
        <v>0</v>
      </c>
      <c r="C52" s="6" t="n">
        <v>0</v>
      </c>
      <c r="D5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31</v>
      </c>
    </row>
    <row r="3" spans="1:4">
      <c r="A3" s="3" t="s">
        <v>199</v>
      </c>
    </row>
    <row r="4" spans="1:4">
      <c r="A4" s="4" t="s">
        <v>586</v>
      </c>
      <c r="B4" s="7" t="n">
        <v>72.8</v>
      </c>
      <c r="C4" s="7" t="n">
        <v>43.6</v>
      </c>
      <c r="D4" s="7" t="n">
        <v>38.2</v>
      </c>
    </row>
    <row r="5" spans="1:4">
      <c r="A5" s="4" t="s">
        <v>587</v>
      </c>
      <c r="B5" s="8" t="n">
        <v>59.4</v>
      </c>
      <c r="C5" s="8" t="n">
        <v>50.4</v>
      </c>
      <c r="D5" s="5" t="n">
        <v>44</v>
      </c>
    </row>
    <row r="6" spans="1:4">
      <c r="A6" s="4" t="s">
        <v>45</v>
      </c>
      <c r="B6" s="7" t="n">
        <v>132.2</v>
      </c>
      <c r="C6" s="6" t="n">
        <v>94</v>
      </c>
      <c r="D6" s="7" t="n">
        <v>8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8</v>
      </c>
      <c r="B1" s="2" t="s">
        <v>1</v>
      </c>
    </row>
    <row r="2" spans="1:4">
      <c r="B2" s="2" t="s">
        <v>2</v>
      </c>
      <c r="C2" s="2" t="s">
        <v>30</v>
      </c>
      <c r="D2" s="2" t="s">
        <v>31</v>
      </c>
    </row>
    <row r="3" spans="1:4">
      <c r="A3" s="3" t="s">
        <v>589</v>
      </c>
    </row>
    <row r="4" spans="1:4">
      <c r="A4" s="4" t="s">
        <v>590</v>
      </c>
      <c r="B4" s="7" t="n">
        <v>13.2</v>
      </c>
      <c r="C4" s="7" t="n">
        <v>7.8</v>
      </c>
      <c r="D4" s="6" t="n">
        <v>6</v>
      </c>
    </row>
    <row r="5" spans="1:4">
      <c r="A5" s="4" t="s">
        <v>591</v>
      </c>
      <c r="B5" s="5" t="n">
        <v>1</v>
      </c>
      <c r="C5" s="8" t="n">
        <v>2.2</v>
      </c>
      <c r="D5" s="8" t="n">
        <v>1.2</v>
      </c>
    </row>
    <row r="6" spans="1:4">
      <c r="A6" s="4" t="s">
        <v>587</v>
      </c>
      <c r="B6" s="8" t="n">
        <v>17.6</v>
      </c>
      <c r="C6" s="8" t="n">
        <v>16.1</v>
      </c>
      <c r="D6" s="8" t="n">
        <v>13.2</v>
      </c>
    </row>
    <row r="7" spans="1:4">
      <c r="A7" s="4" t="s">
        <v>592</v>
      </c>
      <c r="B7" s="8" t="n">
        <v>31.8</v>
      </c>
      <c r="C7" s="8" t="n">
        <v>26.1</v>
      </c>
      <c r="D7" s="8" t="n">
        <v>20.4</v>
      </c>
    </row>
    <row r="8" spans="1:4">
      <c r="A8" s="3" t="s">
        <v>593</v>
      </c>
    </row>
    <row r="9" spans="1:4">
      <c r="A9" s="4" t="s">
        <v>590</v>
      </c>
      <c r="B9" s="8" t="n">
        <v>16.6</v>
      </c>
      <c r="C9" s="5" t="n">
        <v>1</v>
      </c>
      <c r="D9" s="8" t="n">
        <v>4.8</v>
      </c>
    </row>
    <row r="10" spans="1:4">
      <c r="A10" s="4" t="s">
        <v>591</v>
      </c>
      <c r="B10" s="8" t="n">
        <v>1.6</v>
      </c>
      <c r="C10" s="8" t="n">
        <v>0.3</v>
      </c>
      <c r="D10" s="8" t="n">
        <v>0.9</v>
      </c>
    </row>
    <row r="11" spans="1:4">
      <c r="A11" s="4" t="s">
        <v>587</v>
      </c>
      <c r="B11" s="5" t="n">
        <v>-1</v>
      </c>
      <c r="C11" s="8" t="n">
        <v>-0.9</v>
      </c>
      <c r="D11" s="8" t="n">
        <v>-0.8</v>
      </c>
    </row>
    <row r="12" spans="1:4">
      <c r="A12" s="4" t="s">
        <v>594</v>
      </c>
      <c r="B12" s="8" t="n">
        <v>0.4</v>
      </c>
      <c r="C12" s="5" t="n">
        <v>0</v>
      </c>
      <c r="D12" s="5" t="n">
        <v>0</v>
      </c>
    </row>
    <row r="13" spans="1:4">
      <c r="A13" s="4" t="s">
        <v>595</v>
      </c>
      <c r="B13" s="8" t="n">
        <v>0.3</v>
      </c>
      <c r="C13" s="5" t="n">
        <v>0</v>
      </c>
      <c r="D13" s="8" t="n">
        <v>0.4</v>
      </c>
    </row>
    <row r="14" spans="1:4">
      <c r="A14" s="4" t="s">
        <v>596</v>
      </c>
      <c r="B14" s="8" t="n">
        <v>0.4</v>
      </c>
      <c r="C14" s="8" t="n">
        <v>-0.5</v>
      </c>
      <c r="D14" s="8" t="n">
        <v>0.5</v>
      </c>
    </row>
    <row r="15" spans="1:4">
      <c r="A15" s="4" t="s">
        <v>597</v>
      </c>
      <c r="B15" s="8" t="n">
        <v>18.3</v>
      </c>
      <c r="C15" s="8" t="n">
        <v>-0.1</v>
      </c>
      <c r="D15" s="8" t="n">
        <v>5.8</v>
      </c>
    </row>
    <row r="16" spans="1:4">
      <c r="A16" s="4" t="s">
        <v>46</v>
      </c>
      <c r="B16" s="7" t="n">
        <v>50.1</v>
      </c>
      <c r="C16" s="6" t="n">
        <v>26</v>
      </c>
      <c r="D16" s="7" t="n">
        <v>2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3" t="s">
        <v>599</v>
      </c>
    </row>
    <row r="3" spans="1:3">
      <c r="A3" s="4" t="s">
        <v>600</v>
      </c>
      <c r="B3" s="7" t="n">
        <v>20.5</v>
      </c>
      <c r="C3" s="7" t="n">
        <v>30.1</v>
      </c>
    </row>
    <row r="4" spans="1:3">
      <c r="A4" s="4" t="s">
        <v>601</v>
      </c>
      <c r="B4" s="8" t="n">
        <v>13.6</v>
      </c>
      <c r="C4" s="8" t="n">
        <v>20.5</v>
      </c>
    </row>
    <row r="5" spans="1:3">
      <c r="A5" s="4" t="s">
        <v>579</v>
      </c>
      <c r="B5" s="8" t="n">
        <v>5.9</v>
      </c>
      <c r="C5" s="8" t="n">
        <v>2.3</v>
      </c>
    </row>
    <row r="6" spans="1:3">
      <c r="A6" s="4" t="s">
        <v>71</v>
      </c>
      <c r="B6" s="8" t="n">
        <v>5.5</v>
      </c>
      <c r="C6" s="5" t="n">
        <v>9</v>
      </c>
    </row>
    <row r="7" spans="1:3">
      <c r="A7" s="4" t="s">
        <v>119</v>
      </c>
      <c r="B7" s="8" t="n">
        <v>5.4</v>
      </c>
      <c r="C7" s="8" t="n">
        <v>8.4</v>
      </c>
    </row>
    <row r="8" spans="1:3">
      <c r="A8" s="4" t="s">
        <v>573</v>
      </c>
      <c r="B8" s="8" t="n">
        <v>3.4</v>
      </c>
      <c r="C8" s="8" t="n">
        <v>1.5</v>
      </c>
    </row>
    <row r="9" spans="1:3">
      <c r="A9" s="4" t="s">
        <v>602</v>
      </c>
      <c r="B9" s="8" t="n">
        <v>0.3</v>
      </c>
      <c r="C9" s="8" t="n">
        <v>0.2</v>
      </c>
    </row>
    <row r="10" spans="1:3">
      <c r="A10" s="4" t="s">
        <v>603</v>
      </c>
      <c r="B10" s="8" t="n">
        <v>54.6</v>
      </c>
      <c r="C10" s="5" t="n">
        <v>72</v>
      </c>
    </row>
    <row r="11" spans="1:3">
      <c r="A11" s="4" t="s">
        <v>604</v>
      </c>
      <c r="B11" s="8" t="n">
        <v>-2.7</v>
      </c>
      <c r="C11" s="5" t="n">
        <v>0</v>
      </c>
    </row>
    <row r="12" spans="1:3">
      <c r="A12" s="4" t="s">
        <v>605</v>
      </c>
      <c r="B12" s="8" t="n">
        <v>51.9</v>
      </c>
      <c r="C12" s="5" t="n">
        <v>72</v>
      </c>
    </row>
    <row r="13" spans="1:3">
      <c r="A13" s="3" t="s">
        <v>606</v>
      </c>
    </row>
    <row r="14" spans="1:3">
      <c r="A14" s="4" t="s">
        <v>607</v>
      </c>
      <c r="B14" s="8" t="n">
        <v>13.3</v>
      </c>
      <c r="C14" s="8" t="n">
        <v>13.3</v>
      </c>
    </row>
    <row r="15" spans="1:3">
      <c r="A15" s="4" t="s">
        <v>445</v>
      </c>
      <c r="B15" s="8" t="n">
        <v>11.6</v>
      </c>
      <c r="C15" s="8" t="n">
        <v>14.1</v>
      </c>
    </row>
    <row r="16" spans="1:3">
      <c r="A16" s="4" t="s">
        <v>608</v>
      </c>
      <c r="B16" s="8" t="n">
        <v>24.3</v>
      </c>
      <c r="C16" s="8" t="n">
        <v>15.5</v>
      </c>
    </row>
    <row r="17" spans="1:3">
      <c r="A17" s="4" t="s">
        <v>121</v>
      </c>
      <c r="B17" s="8" t="n">
        <v>0.6</v>
      </c>
      <c r="C17" s="8" t="n">
        <v>0.2</v>
      </c>
    </row>
    <row r="18" spans="1:3">
      <c r="A18" s="4" t="s">
        <v>609</v>
      </c>
      <c r="B18" s="8" t="n">
        <v>49.8</v>
      </c>
      <c r="C18" s="8" t="n">
        <v>43.1</v>
      </c>
    </row>
    <row r="19" spans="1:3">
      <c r="A19" s="4" t="s">
        <v>610</v>
      </c>
      <c r="B19" s="8" t="n">
        <v>2.1</v>
      </c>
      <c r="C19" s="7" t="n">
        <v>28.9</v>
      </c>
    </row>
    <row r="20" spans="1:3">
      <c r="A20" s="4" t="s">
        <v>583</v>
      </c>
    </row>
    <row r="21" spans="1:3">
      <c r="A21" s="3" t="s">
        <v>599</v>
      </c>
    </row>
    <row r="22" spans="1:3">
      <c r="A22" s="4" t="s">
        <v>573</v>
      </c>
      <c r="B22" s="7" t="n">
        <v>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1</v>
      </c>
      <c r="B1" s="2" t="s">
        <v>1</v>
      </c>
    </row>
    <row r="2" spans="1:4">
      <c r="B2" s="2" t="s">
        <v>2</v>
      </c>
      <c r="C2" s="2" t="s">
        <v>30</v>
      </c>
      <c r="D2" s="2" t="s">
        <v>31</v>
      </c>
    </row>
    <row r="3" spans="1:4">
      <c r="A3" s="3" t="s">
        <v>199</v>
      </c>
    </row>
    <row r="4" spans="1:4">
      <c r="A4" s="4" t="s">
        <v>612</v>
      </c>
      <c r="B4" s="4" t="s">
        <v>613</v>
      </c>
      <c r="C4" s="4" t="s">
        <v>613</v>
      </c>
      <c r="D4" s="4" t="s">
        <v>613</v>
      </c>
    </row>
    <row r="5" spans="1:4">
      <c r="A5" s="3" t="s">
        <v>614</v>
      </c>
    </row>
    <row r="6" spans="1:4">
      <c r="A6" s="4" t="s">
        <v>615</v>
      </c>
      <c r="B6" s="4" t="s">
        <v>616</v>
      </c>
      <c r="C6" s="4" t="s">
        <v>616</v>
      </c>
      <c r="D6" s="4" t="s">
        <v>617</v>
      </c>
    </row>
    <row r="7" spans="1:4">
      <c r="A7" s="4" t="s">
        <v>618</v>
      </c>
      <c r="B7" s="4" t="s">
        <v>617</v>
      </c>
      <c r="C7" s="4" t="s">
        <v>619</v>
      </c>
      <c r="D7" s="4" t="s">
        <v>619</v>
      </c>
    </row>
    <row r="8" spans="1:4">
      <c r="A8" s="4" t="s">
        <v>620</v>
      </c>
      <c r="B8" s="4" t="s">
        <v>539</v>
      </c>
      <c r="C8" s="4" t="s">
        <v>539</v>
      </c>
      <c r="D8" s="4" t="s">
        <v>621</v>
      </c>
    </row>
    <row r="9" spans="1:4">
      <c r="A9" s="4" t="s">
        <v>622</v>
      </c>
      <c r="B9" s="4" t="s">
        <v>541</v>
      </c>
      <c r="C9" s="4" t="s">
        <v>539</v>
      </c>
      <c r="D9" s="4" t="s">
        <v>539</v>
      </c>
    </row>
    <row r="10" spans="1:4">
      <c r="A10" s="4" t="s">
        <v>623</v>
      </c>
      <c r="B10" s="4" t="s">
        <v>624</v>
      </c>
      <c r="C10" s="4" t="s">
        <v>624</v>
      </c>
      <c r="D10" s="4" t="s">
        <v>624</v>
      </c>
    </row>
    <row r="11" spans="1:4">
      <c r="A11" s="4" t="s">
        <v>625</v>
      </c>
      <c r="B11" s="4" t="s">
        <v>626</v>
      </c>
      <c r="C11" s="4" t="s">
        <v>626</v>
      </c>
      <c r="D11" s="4" t="s">
        <v>627</v>
      </c>
    </row>
    <row r="12" spans="1:4">
      <c r="A12" s="4" t="s">
        <v>628</v>
      </c>
      <c r="B12" s="4" t="s">
        <v>541</v>
      </c>
      <c r="C12" s="4" t="s">
        <v>539</v>
      </c>
      <c r="D12" s="4" t="s">
        <v>541</v>
      </c>
    </row>
    <row r="13" spans="1:4">
      <c r="A13" s="4" t="s">
        <v>629</v>
      </c>
      <c r="B13" s="4" t="s">
        <v>630</v>
      </c>
      <c r="C13" s="4" t="s">
        <v>539</v>
      </c>
      <c r="D13" s="4" t="s">
        <v>539</v>
      </c>
    </row>
    <row r="14" spans="1:4">
      <c r="A14" s="4" t="s">
        <v>631</v>
      </c>
      <c r="B14" s="4" t="s">
        <v>632</v>
      </c>
      <c r="C14" s="4" t="s">
        <v>539</v>
      </c>
      <c r="D14" s="4" t="s">
        <v>539</v>
      </c>
    </row>
    <row r="15" spans="1:4">
      <c r="A15" s="4" t="s">
        <v>121</v>
      </c>
      <c r="B15" s="4" t="s">
        <v>626</v>
      </c>
      <c r="C15" s="4" t="s">
        <v>626</v>
      </c>
      <c r="D15" s="4" t="s">
        <v>539</v>
      </c>
    </row>
    <row r="16" spans="1:4">
      <c r="A16" s="4" t="s">
        <v>633</v>
      </c>
      <c r="B16" s="4" t="s">
        <v>634</v>
      </c>
      <c r="C16" s="4" t="s">
        <v>627</v>
      </c>
      <c r="D16" s="4" t="s">
        <v>619</v>
      </c>
    </row>
    <row r="17" spans="1:4">
      <c r="A17" s="4" t="s">
        <v>635</v>
      </c>
      <c r="B17" s="4" t="s">
        <v>636</v>
      </c>
      <c r="C17" s="4" t="s">
        <v>637</v>
      </c>
      <c r="D17" s="4" t="s">
        <v>6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39</v>
      </c>
      <c r="B1" s="2" t="s">
        <v>1</v>
      </c>
    </row>
    <row r="2" spans="1:2">
      <c r="B2" s="2" t="s">
        <v>2</v>
      </c>
    </row>
    <row r="3" spans="1:2">
      <c r="A3" s="4" t="s">
        <v>640</v>
      </c>
    </row>
    <row r="4" spans="1:2">
      <c r="A4" s="3" t="s">
        <v>641</v>
      </c>
    </row>
    <row r="5" spans="1:2">
      <c r="A5" s="4" t="s">
        <v>642</v>
      </c>
      <c r="B5" s="5" t="n">
        <v>2014</v>
      </c>
    </row>
    <row r="6" spans="1:2">
      <c r="A6" s="4" t="s">
        <v>643</v>
      </c>
    </row>
    <row r="7" spans="1:2">
      <c r="A7" s="3" t="s">
        <v>641</v>
      </c>
    </row>
    <row r="8" spans="1:2">
      <c r="A8" s="4" t="s">
        <v>642</v>
      </c>
      <c r="B8" s="5" t="n">
        <v>2012</v>
      </c>
    </row>
    <row r="9" spans="1:2">
      <c r="A9" s="4" t="s">
        <v>644</v>
      </c>
    </row>
    <row r="10" spans="1:2">
      <c r="A10" s="3" t="s">
        <v>641</v>
      </c>
    </row>
    <row r="11" spans="1:2">
      <c r="A11" s="4" t="s">
        <v>642</v>
      </c>
      <c r="B11" s="5" t="n">
        <v>2014</v>
      </c>
    </row>
    <row r="12" spans="1:2">
      <c r="A12" s="4" t="s">
        <v>645</v>
      </c>
    </row>
    <row r="13" spans="1:2">
      <c r="A13" s="3" t="s">
        <v>641</v>
      </c>
    </row>
    <row r="14" spans="1:2">
      <c r="A14" s="4" t="s">
        <v>642</v>
      </c>
      <c r="B14" s="5" t="n">
        <v>2012</v>
      </c>
    </row>
    <row r="15" spans="1:2">
      <c r="A15" s="4" t="s">
        <v>646</v>
      </c>
    </row>
    <row r="16" spans="1:2">
      <c r="A16" s="3" t="s">
        <v>641</v>
      </c>
    </row>
    <row r="17" spans="1:2">
      <c r="A17" s="4" t="s">
        <v>642</v>
      </c>
      <c r="B17" s="5" t="n">
        <v>2011</v>
      </c>
    </row>
    <row r="18" spans="1:2">
      <c r="A18" s="4" t="s">
        <v>647</v>
      </c>
    </row>
    <row r="19" spans="1:2">
      <c r="A19" s="3" t="s">
        <v>641</v>
      </c>
    </row>
    <row r="20" spans="1:2">
      <c r="A20" s="4" t="s">
        <v>642</v>
      </c>
      <c r="B20" s="5" t="n">
        <v>2017</v>
      </c>
    </row>
    <row r="21" spans="1:2">
      <c r="A21" s="4" t="s">
        <v>648</v>
      </c>
    </row>
    <row r="22" spans="1:2">
      <c r="A22" s="3" t="s">
        <v>641</v>
      </c>
    </row>
    <row r="23" spans="1:2">
      <c r="A23" s="4" t="s">
        <v>642</v>
      </c>
      <c r="B23" s="5" t="n">
        <v>2017</v>
      </c>
    </row>
    <row r="24" spans="1:2">
      <c r="A24" s="4" t="s">
        <v>649</v>
      </c>
    </row>
    <row r="25" spans="1:2">
      <c r="A25" s="3" t="s">
        <v>641</v>
      </c>
    </row>
    <row r="26" spans="1:2">
      <c r="A26" s="4" t="s">
        <v>642</v>
      </c>
      <c r="B26" s="5" t="n">
        <v>2017</v>
      </c>
    </row>
    <row r="27" spans="1:2">
      <c r="A27" s="4" t="s">
        <v>650</v>
      </c>
    </row>
    <row r="28" spans="1:2">
      <c r="A28" s="3" t="s">
        <v>641</v>
      </c>
    </row>
    <row r="29" spans="1:2">
      <c r="A29" s="4" t="s">
        <v>642</v>
      </c>
      <c r="B29" s="5" t="n">
        <v>2017</v>
      </c>
    </row>
    <row r="30" spans="1:2">
      <c r="A30" s="4" t="s">
        <v>651</v>
      </c>
    </row>
    <row r="31" spans="1:2">
      <c r="A31" s="3" t="s">
        <v>641</v>
      </c>
    </row>
    <row r="32" spans="1:2">
      <c r="A32" s="4" t="s">
        <v>642</v>
      </c>
      <c r="B32" s="5" t="n">
        <v>2017</v>
      </c>
    </row>
    <row r="33" spans="1:2">
      <c r="A33" s="4" t="s">
        <v>652</v>
      </c>
    </row>
    <row r="34" spans="1:2">
      <c r="A34" s="3" t="s">
        <v>641</v>
      </c>
    </row>
    <row r="35" spans="1:2">
      <c r="A35" s="4" t="s">
        <v>642</v>
      </c>
      <c r="B35" s="5" t="n">
        <v>2016</v>
      </c>
    </row>
    <row r="36" spans="1:2">
      <c r="A36" s="4" t="s">
        <v>653</v>
      </c>
    </row>
    <row r="37" spans="1:2">
      <c r="A37" s="3" t="s">
        <v>641</v>
      </c>
    </row>
    <row r="38" spans="1:2">
      <c r="A38" s="4" t="s">
        <v>642</v>
      </c>
      <c r="B38" s="5" t="n">
        <v>20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1"/>
  </cols>
  <sheetData>
    <row r="1" spans="1:2">
      <c r="A1" s="1" t="s">
        <v>654</v>
      </c>
      <c r="B1" s="2" t="s">
        <v>1</v>
      </c>
    </row>
    <row r="2" spans="1:2">
      <c r="B2" s="2" t="s">
        <v>429</v>
      </c>
    </row>
    <row r="3" spans="1:2">
      <c r="A3" s="3" t="s">
        <v>655</v>
      </c>
    </row>
    <row r="4" spans="1:2">
      <c r="A4" s="4" t="s">
        <v>576</v>
      </c>
      <c r="B4" s="6" t="n">
        <v>7</v>
      </c>
    </row>
    <row r="5" spans="1:2">
      <c r="A5" s="4" t="s">
        <v>656</v>
      </c>
      <c r="B5" s="8" t="n">
        <v>7.7</v>
      </c>
    </row>
    <row r="6" spans="1:2">
      <c r="A6" s="4" t="s">
        <v>657</v>
      </c>
      <c r="B6" s="8" t="n">
        <v>0.8</v>
      </c>
    </row>
    <row r="7" spans="1:2">
      <c r="A7" s="4" t="s">
        <v>658</v>
      </c>
      <c r="B7" s="8" t="n">
        <v>15.5</v>
      </c>
    </row>
    <row r="8" spans="1:2">
      <c r="A8" s="3" t="s">
        <v>659</v>
      </c>
    </row>
    <row r="9" spans="1:2">
      <c r="A9" s="4" t="s">
        <v>656</v>
      </c>
      <c r="B9" s="5" t="n">
        <v>1</v>
      </c>
    </row>
    <row r="10" spans="1:2">
      <c r="A10" s="3" t="s">
        <v>660</v>
      </c>
    </row>
    <row r="11" spans="1:2">
      <c r="A11" s="4" t="s">
        <v>576</v>
      </c>
      <c r="B11" s="5" t="n">
        <v>7</v>
      </c>
    </row>
    <row r="12" spans="1:2">
      <c r="A12" s="4" t="s">
        <v>657</v>
      </c>
      <c r="B12" s="8" t="n">
        <v>-0.8</v>
      </c>
    </row>
    <row r="13" spans="1:2">
      <c r="A13" s="4" t="s">
        <v>658</v>
      </c>
      <c r="B13" s="8" t="n">
        <v>-7.8</v>
      </c>
    </row>
    <row r="14" spans="1:2">
      <c r="A14" s="3" t="s">
        <v>661</v>
      </c>
    </row>
    <row r="15" spans="1:2">
      <c r="A15" s="4" t="s">
        <v>656</v>
      </c>
      <c r="B15" s="7" t="n">
        <v>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2</v>
      </c>
      <c r="B1" s="2" t="s">
        <v>663</v>
      </c>
      <c r="C1" s="2" t="s">
        <v>31</v>
      </c>
      <c r="D1" s="2" t="s">
        <v>2</v>
      </c>
      <c r="E1" s="2" t="s">
        <v>30</v>
      </c>
      <c r="F1" s="2" t="s">
        <v>31</v>
      </c>
      <c r="G1" s="2" t="s">
        <v>382</v>
      </c>
    </row>
    <row r="2" spans="1:7">
      <c r="A2" s="3" t="s">
        <v>664</v>
      </c>
    </row>
    <row r="3" spans="1:7">
      <c r="A3" s="4" t="s">
        <v>665</v>
      </c>
      <c r="B3" s="7" t="n">
        <v>1.2</v>
      </c>
    </row>
    <row r="4" spans="1:7">
      <c r="A4" s="4" t="s">
        <v>666</v>
      </c>
      <c r="C4" s="7" t="n">
        <v>1.8</v>
      </c>
    </row>
    <row r="5" spans="1:7">
      <c r="A5" s="4" t="s">
        <v>667</v>
      </c>
      <c r="D5" s="7" t="n">
        <v>336.2</v>
      </c>
      <c r="E5" s="7" t="n">
        <v>310.3</v>
      </c>
    </row>
    <row r="6" spans="1:7">
      <c r="A6" s="4" t="s">
        <v>668</v>
      </c>
      <c r="D6" s="8" t="n">
        <v>13.5</v>
      </c>
      <c r="E6" s="8" t="n">
        <v>11.3</v>
      </c>
      <c r="F6" s="6" t="n">
        <v>9</v>
      </c>
    </row>
    <row r="7" spans="1:7">
      <c r="A7" s="4" t="s">
        <v>578</v>
      </c>
    </row>
    <row r="8" spans="1:7">
      <c r="A8" s="3" t="s">
        <v>664</v>
      </c>
    </row>
    <row r="9" spans="1:7">
      <c r="A9" s="4" t="s">
        <v>669</v>
      </c>
      <c r="G9" s="7" t="n">
        <v>6.3</v>
      </c>
    </row>
    <row r="10" spans="1:7">
      <c r="A10" s="4" t="s">
        <v>670</v>
      </c>
      <c r="G10" s="7" t="n">
        <v>15.3</v>
      </c>
    </row>
    <row r="11" spans="1:7">
      <c r="A11" s="4" t="s">
        <v>671</v>
      </c>
    </row>
    <row r="12" spans="1:7">
      <c r="A12" s="3" t="s">
        <v>664</v>
      </c>
    </row>
    <row r="13" spans="1:7">
      <c r="A13" s="4" t="s">
        <v>672</v>
      </c>
      <c r="D13" s="8" t="n">
        <v>182.4</v>
      </c>
      <c r="E13" s="8" t="n">
        <v>174.1</v>
      </c>
    </row>
    <row r="14" spans="1:7">
      <c r="A14" s="4" t="s">
        <v>673</v>
      </c>
      <c r="C14" s="8" t="n">
        <v>316.3</v>
      </c>
      <c r="D14" s="8" t="n">
        <v>344.9</v>
      </c>
      <c r="E14" s="8" t="n">
        <v>317.4</v>
      </c>
      <c r="F14" s="8" t="n">
        <v>316.3</v>
      </c>
    </row>
    <row r="15" spans="1:7">
      <c r="A15" s="4" t="s">
        <v>674</v>
      </c>
    </row>
    <row r="16" spans="1:7">
      <c r="A16" s="3" t="s">
        <v>664</v>
      </c>
    </row>
    <row r="17" spans="1:7">
      <c r="A17" s="4" t="s">
        <v>672</v>
      </c>
      <c r="D17" s="8" t="n">
        <v>0.2</v>
      </c>
      <c r="E17" s="8" t="n">
        <v>-0.1</v>
      </c>
    </row>
    <row r="18" spans="1:7">
      <c r="A18" s="4" t="s">
        <v>673</v>
      </c>
      <c r="C18" s="7" t="n">
        <v>3.2</v>
      </c>
      <c r="D18" s="7" t="n">
        <v>3.5</v>
      </c>
      <c r="E18" s="7" t="n">
        <v>3.3</v>
      </c>
      <c r="F18" s="7" t="n">
        <v>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31</v>
      </c>
    </row>
    <row r="3" spans="1:4">
      <c r="A3" s="3" t="s">
        <v>676</v>
      </c>
    </row>
    <row r="4" spans="1:4">
      <c r="A4" s="4" t="s">
        <v>677</v>
      </c>
      <c r="B4" s="6" t="n">
        <v>233</v>
      </c>
    </row>
    <row r="5" spans="1:4">
      <c r="A5" s="4" t="s">
        <v>678</v>
      </c>
      <c r="B5" s="8" t="n">
        <v>261.5</v>
      </c>
      <c r="C5" s="6" t="n">
        <v>233</v>
      </c>
    </row>
    <row r="6" spans="1:4">
      <c r="A6" s="3" t="s">
        <v>679</v>
      </c>
    </row>
    <row r="7" spans="1:4">
      <c r="A7" s="4" t="s">
        <v>88</v>
      </c>
      <c r="B7" s="8" t="n">
        <v>-85.90000000000001</v>
      </c>
      <c r="C7" s="8" t="n">
        <v>-86.09999999999999</v>
      </c>
    </row>
    <row r="8" spans="1:4">
      <c r="A8" s="4" t="s">
        <v>671</v>
      </c>
    </row>
    <row r="9" spans="1:4">
      <c r="A9" s="3" t="s">
        <v>680</v>
      </c>
    </row>
    <row r="10" spans="1:4">
      <c r="A10" s="4" t="s">
        <v>681</v>
      </c>
      <c r="B10" s="8" t="n">
        <v>317.4</v>
      </c>
      <c r="C10" s="8" t="n">
        <v>316.3</v>
      </c>
    </row>
    <row r="11" spans="1:4">
      <c r="A11" s="4" t="s">
        <v>682</v>
      </c>
      <c r="B11" s="8" t="n">
        <v>1.7</v>
      </c>
      <c r="C11" s="8" t="n">
        <v>1.4</v>
      </c>
      <c r="D11" s="7" t="n">
        <v>1.5</v>
      </c>
    </row>
    <row r="12" spans="1:4">
      <c r="A12" s="4" t="s">
        <v>683</v>
      </c>
      <c r="B12" s="8" t="n">
        <v>10.7</v>
      </c>
      <c r="C12" s="8" t="n">
        <v>11.4</v>
      </c>
      <c r="D12" s="8" t="n">
        <v>13.7</v>
      </c>
    </row>
    <row r="13" spans="1:4">
      <c r="A13" s="4" t="s">
        <v>684</v>
      </c>
      <c r="B13" s="8" t="n">
        <v>23.9</v>
      </c>
      <c r="C13" s="8" t="n">
        <v>11.4</v>
      </c>
    </row>
    <row r="14" spans="1:4">
      <c r="A14" s="4" t="s">
        <v>685</v>
      </c>
      <c r="B14" s="8" t="n">
        <v>0.1</v>
      </c>
      <c r="C14" s="8" t="n">
        <v>0.2</v>
      </c>
    </row>
    <row r="15" spans="1:4">
      <c r="A15" s="4" t="s">
        <v>686</v>
      </c>
      <c r="B15" s="5" t="n">
        <v>0</v>
      </c>
      <c r="C15" s="8" t="n">
        <v>2.1</v>
      </c>
    </row>
    <row r="16" spans="1:4">
      <c r="A16" s="4" t="s">
        <v>687</v>
      </c>
      <c r="B16" s="8" t="n">
        <v>-13.8</v>
      </c>
      <c r="C16" s="8" t="n">
        <v>-23.2</v>
      </c>
    </row>
    <row r="17" spans="1:4">
      <c r="A17" s="4" t="s">
        <v>688</v>
      </c>
      <c r="B17" s="8" t="n">
        <v>4.9</v>
      </c>
      <c r="C17" s="8" t="n">
        <v>-2.2</v>
      </c>
    </row>
    <row r="18" spans="1:4">
      <c r="A18" s="4" t="s">
        <v>689</v>
      </c>
      <c r="B18" s="8" t="n">
        <v>344.9</v>
      </c>
      <c r="C18" s="8" t="n">
        <v>317.4</v>
      </c>
      <c r="D18" s="8" t="n">
        <v>316.3</v>
      </c>
    </row>
    <row r="19" spans="1:4">
      <c r="A19" s="3" t="s">
        <v>676</v>
      </c>
    </row>
    <row r="20" spans="1:4">
      <c r="A20" s="4" t="s">
        <v>677</v>
      </c>
      <c r="B20" s="5" t="n">
        <v>233</v>
      </c>
      <c r="C20" s="8" t="n">
        <v>227.3</v>
      </c>
    </row>
    <row r="21" spans="1:4">
      <c r="A21" s="4" t="s">
        <v>690</v>
      </c>
      <c r="B21" s="8" t="n">
        <v>11.1</v>
      </c>
      <c r="C21" s="8" t="n">
        <v>10.3</v>
      </c>
    </row>
    <row r="22" spans="1:4">
      <c r="A22" s="4" t="s">
        <v>691</v>
      </c>
      <c r="B22" s="8" t="n">
        <v>29.8</v>
      </c>
      <c r="C22" s="8" t="n">
        <v>18.8</v>
      </c>
    </row>
    <row r="23" spans="1:4">
      <c r="A23" s="4" t="s">
        <v>685</v>
      </c>
      <c r="B23" s="8" t="n">
        <v>0.1</v>
      </c>
      <c r="C23" s="8" t="n">
        <v>0.2</v>
      </c>
    </row>
    <row r="24" spans="1:4">
      <c r="A24" s="4" t="s">
        <v>687</v>
      </c>
      <c r="B24" s="8" t="n">
        <v>13.8</v>
      </c>
      <c r="C24" s="8" t="n">
        <v>23.2</v>
      </c>
    </row>
    <row r="25" spans="1:4">
      <c r="A25" s="4" t="s">
        <v>688</v>
      </c>
      <c r="B25" s="8" t="n">
        <v>1.3</v>
      </c>
      <c r="C25" s="8" t="n">
        <v>-0.4</v>
      </c>
    </row>
    <row r="26" spans="1:4">
      <c r="A26" s="4" t="s">
        <v>678</v>
      </c>
      <c r="B26" s="8" t="n">
        <v>261.5</v>
      </c>
      <c r="C26" s="5" t="n">
        <v>233</v>
      </c>
      <c r="D26" s="8" t="n">
        <v>227.3</v>
      </c>
    </row>
    <row r="27" spans="1:4">
      <c r="A27" s="4" t="s">
        <v>692</v>
      </c>
      <c r="B27" s="8" t="n">
        <v>-83.40000000000001</v>
      </c>
      <c r="C27" s="8" t="n">
        <v>-84.40000000000001</v>
      </c>
    </row>
    <row r="28" spans="1:4">
      <c r="A28" s="3" t="s">
        <v>679</v>
      </c>
    </row>
    <row r="29" spans="1:4">
      <c r="A29" s="4" t="s">
        <v>85</v>
      </c>
      <c r="B29" s="8" t="n">
        <v>-0.9</v>
      </c>
      <c r="C29" s="8" t="n">
        <v>-1.3</v>
      </c>
    </row>
    <row r="30" spans="1:4">
      <c r="A30" s="4" t="s">
        <v>88</v>
      </c>
      <c r="B30" s="8" t="n">
        <v>-82.5</v>
      </c>
      <c r="C30" s="8" t="n">
        <v>-83.09999999999999</v>
      </c>
    </row>
    <row r="31" spans="1:4">
      <c r="A31" s="4" t="s">
        <v>693</v>
      </c>
      <c r="B31" s="8" t="n">
        <v>-83.40000000000001</v>
      </c>
      <c r="C31" s="8" t="n">
        <v>-84.40000000000001</v>
      </c>
    </row>
    <row r="32" spans="1:4">
      <c r="A32" s="4" t="s">
        <v>674</v>
      </c>
    </row>
    <row r="33" spans="1:4">
      <c r="A33" s="3" t="s">
        <v>680</v>
      </c>
    </row>
    <row r="34" spans="1:4">
      <c r="A34" s="4" t="s">
        <v>681</v>
      </c>
      <c r="B34" s="8" t="n">
        <v>3.3</v>
      </c>
      <c r="C34" s="8" t="n">
        <v>3.2</v>
      </c>
    </row>
    <row r="35" spans="1:4">
      <c r="A35" s="4" t="s">
        <v>682</v>
      </c>
      <c r="B35" s="5" t="n">
        <v>0</v>
      </c>
      <c r="C35" s="5" t="n">
        <v>0</v>
      </c>
      <c r="D35" s="5" t="n">
        <v>0</v>
      </c>
    </row>
    <row r="36" spans="1:4">
      <c r="A36" s="4" t="s">
        <v>683</v>
      </c>
      <c r="B36" s="8" t="n">
        <v>0.1</v>
      </c>
      <c r="C36" s="8" t="n">
        <v>0.1</v>
      </c>
      <c r="D36" s="8" t="n">
        <v>0.2</v>
      </c>
    </row>
    <row r="37" spans="1:4">
      <c r="A37" s="4" t="s">
        <v>684</v>
      </c>
      <c r="B37" s="8" t="n">
        <v>0.3</v>
      </c>
      <c r="C37" s="8" t="n">
        <v>0.4</v>
      </c>
    </row>
    <row r="38" spans="1:4">
      <c r="A38" s="4" t="s">
        <v>687</v>
      </c>
      <c r="B38" s="8" t="n">
        <v>-0.2</v>
      </c>
      <c r="C38" s="8" t="n">
        <v>-0.4</v>
      </c>
    </row>
    <row r="39" spans="1:4">
      <c r="A39" s="4" t="s">
        <v>689</v>
      </c>
      <c r="B39" s="8" t="n">
        <v>3.5</v>
      </c>
      <c r="C39" s="8" t="n">
        <v>3.3</v>
      </c>
      <c r="D39" s="7" t="n">
        <v>3.2</v>
      </c>
    </row>
    <row r="40" spans="1:4">
      <c r="A40" s="3" t="s">
        <v>676</v>
      </c>
    </row>
    <row r="41" spans="1:4">
      <c r="A41" s="4" t="s">
        <v>690</v>
      </c>
      <c r="B41" s="8" t="n">
        <v>0.2</v>
      </c>
      <c r="C41" s="8" t="n">
        <v>0.4</v>
      </c>
    </row>
    <row r="42" spans="1:4">
      <c r="A42" s="4" t="s">
        <v>687</v>
      </c>
      <c r="B42" s="8" t="n">
        <v>0.2</v>
      </c>
      <c r="C42" s="8" t="n">
        <v>0.4</v>
      </c>
    </row>
    <row r="43" spans="1:4">
      <c r="A43" s="4" t="s">
        <v>692</v>
      </c>
      <c r="B43" s="8" t="n">
        <v>-3.5</v>
      </c>
      <c r="C43" s="8" t="n">
        <v>-3.3</v>
      </c>
    </row>
    <row r="44" spans="1:4">
      <c r="A44" s="3" t="s">
        <v>679</v>
      </c>
    </row>
    <row r="45" spans="1:4">
      <c r="A45" s="4" t="s">
        <v>85</v>
      </c>
      <c r="B45" s="8" t="n">
        <v>-0.3</v>
      </c>
      <c r="C45" s="8" t="n">
        <v>-0.2</v>
      </c>
    </row>
    <row r="46" spans="1:4">
      <c r="A46" s="4" t="s">
        <v>88</v>
      </c>
      <c r="B46" s="8" t="n">
        <v>-3.2</v>
      </c>
      <c r="C46" s="8" t="n">
        <v>-3.1</v>
      </c>
    </row>
    <row r="47" spans="1:4">
      <c r="A47" s="4" t="s">
        <v>693</v>
      </c>
      <c r="B47" s="7" t="n">
        <v>-3.5</v>
      </c>
      <c r="C47" s="7" t="n">
        <v>-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3" t="s">
        <v>202</v>
      </c>
    </row>
    <row r="3" spans="1:3">
      <c r="A3" s="4" t="s">
        <v>667</v>
      </c>
      <c r="B3" s="7" t="n">
        <v>336.2</v>
      </c>
      <c r="C3" s="7" t="n">
        <v>31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31</v>
      </c>
    </row>
    <row r="3" spans="1:4">
      <c r="A3" s="4" t="s">
        <v>671</v>
      </c>
    </row>
    <row r="4" spans="1:4">
      <c r="A4" s="3" t="s">
        <v>696</v>
      </c>
    </row>
    <row r="5" spans="1:4">
      <c r="A5" s="4" t="s">
        <v>682</v>
      </c>
      <c r="B5" s="7" t="n">
        <v>1.7</v>
      </c>
      <c r="C5" s="7" t="n">
        <v>1.4</v>
      </c>
      <c r="D5" s="7" t="n">
        <v>1.5</v>
      </c>
    </row>
    <row r="6" spans="1:4">
      <c r="A6" s="4" t="s">
        <v>683</v>
      </c>
      <c r="B6" s="8" t="n">
        <v>10.7</v>
      </c>
      <c r="C6" s="8" t="n">
        <v>11.4</v>
      </c>
      <c r="D6" s="8" t="n">
        <v>13.7</v>
      </c>
    </row>
    <row r="7" spans="1:4">
      <c r="A7" s="4" t="s">
        <v>697</v>
      </c>
      <c r="B7" s="8" t="n">
        <v>-17.1</v>
      </c>
      <c r="C7" s="5" t="n">
        <v>-18</v>
      </c>
      <c r="D7" s="8" t="n">
        <v>-19.1</v>
      </c>
    </row>
    <row r="8" spans="1:4">
      <c r="A8" s="4" t="s">
        <v>698</v>
      </c>
      <c r="B8" s="5" t="n">
        <v>0</v>
      </c>
      <c r="C8" s="8" t="n">
        <v>0.1</v>
      </c>
      <c r="D8" s="8" t="n">
        <v>0.3</v>
      </c>
    </row>
    <row r="9" spans="1:4">
      <c r="A9" s="4" t="s">
        <v>699</v>
      </c>
      <c r="B9" s="5" t="n">
        <v>0</v>
      </c>
      <c r="C9" s="5" t="n">
        <v>0</v>
      </c>
      <c r="D9" s="5" t="n">
        <v>0</v>
      </c>
    </row>
    <row r="10" spans="1:4">
      <c r="A10" s="4" t="s">
        <v>700</v>
      </c>
      <c r="B10" s="8" t="n">
        <v>4.3</v>
      </c>
      <c r="C10" s="8" t="n">
        <v>4.1</v>
      </c>
      <c r="D10" s="8" t="n">
        <v>4.5</v>
      </c>
    </row>
    <row r="11" spans="1:4">
      <c r="A11" s="4" t="s">
        <v>701</v>
      </c>
      <c r="B11" s="8" t="n">
        <v>-0.4</v>
      </c>
      <c r="C11" s="5" t="n">
        <v>-1</v>
      </c>
      <c r="D11" s="8" t="n">
        <v>0.9</v>
      </c>
    </row>
    <row r="12" spans="1:4">
      <c r="A12" s="4" t="s">
        <v>674</v>
      </c>
    </row>
    <row r="13" spans="1:4">
      <c r="A13" s="3" t="s">
        <v>696</v>
      </c>
    </row>
    <row r="14" spans="1:4">
      <c r="A14" s="4" t="s">
        <v>682</v>
      </c>
      <c r="B14" s="5" t="n">
        <v>0</v>
      </c>
      <c r="C14" s="5" t="n">
        <v>0</v>
      </c>
      <c r="D14" s="5" t="n">
        <v>0</v>
      </c>
    </row>
    <row r="15" spans="1:4">
      <c r="A15" s="4" t="s">
        <v>683</v>
      </c>
      <c r="B15" s="8" t="n">
        <v>0.1</v>
      </c>
      <c r="C15" s="8" t="n">
        <v>0.1</v>
      </c>
      <c r="D15" s="8" t="n">
        <v>0.2</v>
      </c>
    </row>
    <row r="16" spans="1:4">
      <c r="A16" s="4" t="s">
        <v>699</v>
      </c>
      <c r="B16" s="5" t="n">
        <v>0</v>
      </c>
      <c r="C16" s="5" t="n">
        <v>0</v>
      </c>
      <c r="D16" s="8" t="n">
        <v>-2.5</v>
      </c>
    </row>
    <row r="17" spans="1:4">
      <c r="A17" s="4" t="s">
        <v>700</v>
      </c>
      <c r="B17" s="5" t="n">
        <v>0</v>
      </c>
      <c r="C17" s="5" t="n">
        <v>0</v>
      </c>
      <c r="D17" s="5" t="n">
        <v>0</v>
      </c>
    </row>
    <row r="18" spans="1:4">
      <c r="A18" s="4" t="s">
        <v>701</v>
      </c>
      <c r="B18" s="7" t="n">
        <v>0.1</v>
      </c>
      <c r="C18" s="7" t="n">
        <v>0.1</v>
      </c>
      <c r="D18" s="7" t="n">
        <v>-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0"/>
    <col customWidth="1" max="5" min="5" width="27"/>
    <col customWidth="1" max="6" min="6" width="18"/>
    <col customWidth="1" max="7" min="7" width="45"/>
  </cols>
  <sheetData>
    <row r="1" spans="1:7">
      <c r="A1" s="1" t="s">
        <v>158</v>
      </c>
      <c r="B1" s="2" t="s">
        <v>159</v>
      </c>
      <c r="C1" s="2" t="s">
        <v>160</v>
      </c>
      <c r="D1" s="2" t="s">
        <v>161</v>
      </c>
      <c r="E1" s="2" t="s">
        <v>162</v>
      </c>
      <c r="F1" s="2" t="s">
        <v>163</v>
      </c>
      <c r="G1" s="2" t="s">
        <v>164</v>
      </c>
    </row>
    <row r="2" spans="1:7">
      <c r="A2" s="4" t="s">
        <v>165</v>
      </c>
      <c r="B2" s="7" t="n">
        <v>119.2</v>
      </c>
      <c r="C2" s="7" t="n">
        <v>0.3</v>
      </c>
      <c r="D2" s="7" t="n">
        <v>-1.5</v>
      </c>
      <c r="E2" s="7" t="n">
        <v>71.09999999999999</v>
      </c>
      <c r="F2" s="7" t="n">
        <v>166.4</v>
      </c>
      <c r="G2" s="7" t="n">
        <v>-117.1</v>
      </c>
    </row>
    <row r="3" spans="1:7">
      <c r="A3" s="4" t="s">
        <v>49</v>
      </c>
      <c r="B3" s="8" t="n">
        <v>55.9</v>
      </c>
      <c r="F3" s="8" t="n">
        <v>55.9</v>
      </c>
    </row>
    <row r="4" spans="1:7">
      <c r="A4" s="4" t="s">
        <v>166</v>
      </c>
      <c r="B4" s="5" t="n">
        <v>0</v>
      </c>
      <c r="D4" s="8" t="n">
        <v>3.1</v>
      </c>
      <c r="E4" s="8" t="n">
        <v>-3.1</v>
      </c>
    </row>
    <row r="5" spans="1:7">
      <c r="A5" s="4" t="s">
        <v>167</v>
      </c>
      <c r="B5" s="8" t="n">
        <v>-5.8</v>
      </c>
      <c r="E5" s="8" t="n">
        <v>-5.8</v>
      </c>
    </row>
    <row r="6" spans="1:7">
      <c r="A6" s="4" t="s">
        <v>168</v>
      </c>
      <c r="B6" s="8" t="n">
        <v>2.2</v>
      </c>
      <c r="E6" s="8" t="n">
        <v>2.2</v>
      </c>
    </row>
    <row r="7" spans="1:7">
      <c r="A7" s="4" t="s">
        <v>169</v>
      </c>
      <c r="B7" s="8" t="n">
        <v>-0.4</v>
      </c>
      <c r="F7" s="8" t="n">
        <v>-0.4</v>
      </c>
    </row>
    <row r="8" spans="1:7">
      <c r="A8" s="4" t="s">
        <v>170</v>
      </c>
      <c r="B8" s="8" t="n">
        <v>-10.8</v>
      </c>
      <c r="F8" s="8" t="n">
        <v>-10.8</v>
      </c>
    </row>
    <row r="9" spans="1:7">
      <c r="A9" s="4" t="s">
        <v>171</v>
      </c>
      <c r="B9" s="8" t="n">
        <v>-7.7</v>
      </c>
      <c r="D9" s="8" t="n">
        <v>-7.7</v>
      </c>
    </row>
    <row r="10" spans="1:7">
      <c r="A10" s="4" t="s">
        <v>62</v>
      </c>
      <c r="B10" s="8" t="n">
        <v>-21.9</v>
      </c>
      <c r="G10" s="8" t="n">
        <v>-21.9</v>
      </c>
    </row>
    <row r="11" spans="1:7">
      <c r="A11" s="4" t="s">
        <v>64</v>
      </c>
      <c r="B11" s="8" t="n">
        <v>-0.8</v>
      </c>
      <c r="G11" s="8" t="n">
        <v>-0.8</v>
      </c>
    </row>
    <row r="12" spans="1:7">
      <c r="A12" s="4" t="s">
        <v>63</v>
      </c>
      <c r="B12" s="8" t="n">
        <v>-7.4</v>
      </c>
      <c r="G12" s="8" t="n">
        <v>-7.4</v>
      </c>
    </row>
    <row r="13" spans="1:7">
      <c r="A13" s="4" t="s">
        <v>172</v>
      </c>
      <c r="B13" s="8" t="n">
        <v>7.2</v>
      </c>
      <c r="E13" s="8" t="n">
        <v>7.2</v>
      </c>
    </row>
    <row r="14" spans="1:7">
      <c r="A14" s="4" t="s">
        <v>173</v>
      </c>
      <c r="B14" s="8" t="n">
        <v>129.7</v>
      </c>
      <c r="C14" s="8" t="n">
        <v>0.3</v>
      </c>
      <c r="D14" s="8" t="n">
        <v>-6.1</v>
      </c>
      <c r="E14" s="8" t="n">
        <v>71.59999999999999</v>
      </c>
      <c r="F14" s="8" t="n">
        <v>211.1</v>
      </c>
      <c r="G14" s="8" t="n">
        <v>-147.2</v>
      </c>
    </row>
    <row r="15" spans="1:7">
      <c r="A15" s="4" t="s">
        <v>49</v>
      </c>
      <c r="B15" s="8" t="n">
        <v>67.59999999999999</v>
      </c>
      <c r="F15" s="8" t="n">
        <v>67.59999999999999</v>
      </c>
    </row>
    <row r="16" spans="1:7">
      <c r="A16" s="4" t="s">
        <v>166</v>
      </c>
      <c r="B16" s="5" t="n">
        <v>0</v>
      </c>
      <c r="D16" s="8" t="n">
        <v>3.2</v>
      </c>
      <c r="E16" s="8" t="n">
        <v>-3.2</v>
      </c>
    </row>
    <row r="17" spans="1:7">
      <c r="A17" s="4" t="s">
        <v>167</v>
      </c>
      <c r="B17" s="8" t="n">
        <v>-2.6</v>
      </c>
      <c r="E17" s="8" t="n">
        <v>-2.6</v>
      </c>
    </row>
    <row r="18" spans="1:7">
      <c r="A18" s="4" t="s">
        <v>168</v>
      </c>
      <c r="B18" s="8" t="n">
        <v>1.5</v>
      </c>
      <c r="E18" s="8" t="n">
        <v>1.5</v>
      </c>
    </row>
    <row r="19" spans="1:7">
      <c r="A19" s="4" t="s">
        <v>169</v>
      </c>
      <c r="B19" s="8" t="n">
        <v>-0.4</v>
      </c>
      <c r="F19" s="8" t="n">
        <v>-0.4</v>
      </c>
    </row>
    <row r="20" spans="1:7">
      <c r="A20" s="4" t="s">
        <v>170</v>
      </c>
      <c r="B20" s="8" t="n">
        <v>-11.7</v>
      </c>
      <c r="F20" s="8" t="n">
        <v>-11.7</v>
      </c>
    </row>
    <row r="21" spans="1:7">
      <c r="A21" s="4" t="s">
        <v>171</v>
      </c>
      <c r="B21" s="8" t="n">
        <v>-4.3</v>
      </c>
      <c r="D21" s="8" t="n">
        <v>-4.3</v>
      </c>
    </row>
    <row r="22" spans="1:7">
      <c r="A22" s="4" t="s">
        <v>62</v>
      </c>
      <c r="B22" s="8" t="n">
        <v>-5.7</v>
      </c>
      <c r="G22" s="8" t="n">
        <v>-5.7</v>
      </c>
    </row>
    <row r="23" spans="1:7">
      <c r="A23" s="4" t="s">
        <v>64</v>
      </c>
      <c r="B23" s="8" t="n">
        <v>0.7</v>
      </c>
      <c r="G23" s="8" t="n">
        <v>0.7</v>
      </c>
    </row>
    <row r="24" spans="1:7">
      <c r="A24" s="4" t="s">
        <v>63</v>
      </c>
      <c r="B24" s="8" t="n">
        <v>-4.8</v>
      </c>
      <c r="G24" s="8" t="n">
        <v>-4.8</v>
      </c>
    </row>
    <row r="25" spans="1:7">
      <c r="A25" s="4" t="s">
        <v>172</v>
      </c>
      <c r="B25" s="8" t="n">
        <v>9.9</v>
      </c>
      <c r="E25" s="8" t="n">
        <v>9.9</v>
      </c>
    </row>
    <row r="26" spans="1:7">
      <c r="A26" s="4" t="s">
        <v>174</v>
      </c>
      <c r="B26" s="8" t="n">
        <v>179.9</v>
      </c>
      <c r="C26" s="8" t="n">
        <v>0.3</v>
      </c>
      <c r="D26" s="8" t="n">
        <v>-7.2</v>
      </c>
      <c r="E26" s="8" t="n">
        <v>77.2</v>
      </c>
      <c r="F26" s="8" t="n">
        <v>266.6</v>
      </c>
      <c r="G26" s="5" t="n">
        <v>-157</v>
      </c>
    </row>
    <row r="27" spans="1:7">
      <c r="A27" s="4" t="s">
        <v>175</v>
      </c>
      <c r="B27" s="5" t="n">
        <v>0</v>
      </c>
      <c r="E27" s="8" t="n">
        <v>0.6</v>
      </c>
      <c r="F27" s="8" t="n">
        <v>-0.6</v>
      </c>
      <c r="G27" s="5" t="n">
        <v>0</v>
      </c>
    </row>
    <row r="28" spans="1:7">
      <c r="A28" s="4" t="s">
        <v>49</v>
      </c>
      <c r="B28" s="8" t="n">
        <v>80.5</v>
      </c>
      <c r="F28" s="8" t="n">
        <v>80.5</v>
      </c>
    </row>
    <row r="29" spans="1:7">
      <c r="A29" s="4" t="s">
        <v>176</v>
      </c>
      <c r="B29" s="5" t="n">
        <v>0</v>
      </c>
      <c r="D29" s="8" t="n">
        <v>8.199999999999999</v>
      </c>
      <c r="E29" s="8" t="n">
        <v>-8.199999999999999</v>
      </c>
    </row>
    <row r="30" spans="1:7">
      <c r="A30" s="4" t="s">
        <v>166</v>
      </c>
      <c r="B30" s="8" t="n">
        <v>184.1</v>
      </c>
      <c r="D30" s="5" t="n">
        <v>0</v>
      </c>
      <c r="E30" s="8" t="n">
        <v>184.1</v>
      </c>
    </row>
    <row r="31" spans="1:7">
      <c r="A31" s="4" t="s">
        <v>167</v>
      </c>
      <c r="B31" s="8" t="n">
        <v>-10.5</v>
      </c>
      <c r="E31" s="8" t="n">
        <v>-10.5</v>
      </c>
    </row>
    <row r="32" spans="1:7">
      <c r="A32" s="4" t="s">
        <v>169</v>
      </c>
      <c r="B32" s="8" t="n">
        <v>-0.4</v>
      </c>
      <c r="F32" s="8" t="n">
        <v>-0.4</v>
      </c>
    </row>
    <row r="33" spans="1:7">
      <c r="A33" s="4" t="s">
        <v>170</v>
      </c>
      <c r="B33" s="8" t="n">
        <v>-12.4</v>
      </c>
      <c r="F33" s="8" t="n">
        <v>-12.4</v>
      </c>
    </row>
    <row r="34" spans="1:7">
      <c r="A34" s="4" t="s">
        <v>171</v>
      </c>
      <c r="B34" s="5" t="n">
        <v>-5</v>
      </c>
      <c r="D34" s="5" t="n">
        <v>-5</v>
      </c>
    </row>
    <row r="35" spans="1:7">
      <c r="A35" s="4" t="s">
        <v>62</v>
      </c>
      <c r="B35" s="8" t="n">
        <v>20.5</v>
      </c>
      <c r="G35" s="8" t="n">
        <v>20.5</v>
      </c>
    </row>
    <row r="36" spans="1:7">
      <c r="A36" s="4" t="s">
        <v>64</v>
      </c>
      <c r="B36" s="8" t="n">
        <v>1.5</v>
      </c>
      <c r="G36" s="8" t="n">
        <v>1.5</v>
      </c>
    </row>
    <row r="37" spans="1:7">
      <c r="A37" s="4" t="s">
        <v>63</v>
      </c>
      <c r="B37" s="8" t="n">
        <v>-5.3</v>
      </c>
      <c r="G37" s="8" t="n">
        <v>-5.3</v>
      </c>
    </row>
    <row r="38" spans="1:7">
      <c r="A38" s="4" t="s">
        <v>172</v>
      </c>
      <c r="B38" s="5" t="n">
        <v>9</v>
      </c>
      <c r="E38" s="5" t="n">
        <v>9</v>
      </c>
    </row>
    <row r="39" spans="1:7">
      <c r="A39" s="4" t="s">
        <v>177</v>
      </c>
      <c r="B39" s="7" t="n">
        <v>441.9</v>
      </c>
      <c r="C39" s="7" t="n">
        <v>0.3</v>
      </c>
      <c r="D39" s="6" t="n">
        <v>-4</v>
      </c>
      <c r="E39" s="7" t="n">
        <v>252.2</v>
      </c>
      <c r="F39" s="7" t="n">
        <v>333.7</v>
      </c>
      <c r="G39" s="7" t="n">
        <v>-14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663</v>
      </c>
      <c r="C1" s="2" t="s">
        <v>2</v>
      </c>
    </row>
    <row r="2" spans="1:3">
      <c r="A2" s="3" t="s">
        <v>696</v>
      </c>
    </row>
    <row r="3" spans="1:3">
      <c r="A3" s="4" t="s">
        <v>703</v>
      </c>
      <c r="B3" s="7" t="n">
        <v>1.2</v>
      </c>
    </row>
    <row r="4" spans="1:3">
      <c r="A4" s="4" t="s">
        <v>671</v>
      </c>
    </row>
    <row r="5" spans="1:3">
      <c r="A5" s="3" t="s">
        <v>696</v>
      </c>
    </row>
    <row r="6" spans="1:3">
      <c r="A6" s="4" t="s">
        <v>704</v>
      </c>
      <c r="C6" s="7" t="n">
        <v>12.1</v>
      </c>
    </row>
    <row r="7" spans="1:3">
      <c r="A7" s="4" t="s">
        <v>700</v>
      </c>
      <c r="C7" s="8" t="n">
        <v>-5.1</v>
      </c>
    </row>
    <row r="8" spans="1:3">
      <c r="A8" s="4" t="s">
        <v>705</v>
      </c>
      <c r="C8" s="5" t="n">
        <v>-7</v>
      </c>
    </row>
    <row r="9" spans="1:3">
      <c r="A9" s="4" t="s">
        <v>706</v>
      </c>
      <c r="C9" s="8" t="n">
        <v>6.6</v>
      </c>
    </row>
    <row r="10" spans="1:3">
      <c r="A10" s="4" t="s">
        <v>674</v>
      </c>
    </row>
    <row r="11" spans="1:3">
      <c r="A11" s="3" t="s">
        <v>696</v>
      </c>
    </row>
    <row r="12" spans="1:3">
      <c r="A12" s="4" t="s">
        <v>704</v>
      </c>
      <c r="C12" s="8" t="n">
        <v>0.3</v>
      </c>
    </row>
    <row r="13" spans="1:3">
      <c r="A13" s="4" t="s">
        <v>700</v>
      </c>
      <c r="C13" s="5" t="n">
        <v>0</v>
      </c>
    </row>
    <row r="14" spans="1:3">
      <c r="A14" s="4" t="s">
        <v>705</v>
      </c>
      <c r="C14" s="8" t="n">
        <v>-0.3</v>
      </c>
    </row>
    <row r="15" spans="1:3">
      <c r="A15" s="4" t="s">
        <v>706</v>
      </c>
      <c r="C15" s="7" t="n">
        <v>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30</v>
      </c>
      <c r="D1" s="2" t="s">
        <v>31</v>
      </c>
    </row>
    <row r="2" spans="1:4">
      <c r="A2" s="4" t="s">
        <v>671</v>
      </c>
    </row>
    <row r="3" spans="1:4">
      <c r="A3" s="3" t="s">
        <v>696</v>
      </c>
    </row>
    <row r="4" spans="1:4">
      <c r="A4" s="4" t="s">
        <v>708</v>
      </c>
      <c r="B4" s="4" t="s">
        <v>709</v>
      </c>
      <c r="C4" s="4" t="s">
        <v>710</v>
      </c>
      <c r="D4" s="4" t="s">
        <v>711</v>
      </c>
    </row>
    <row r="5" spans="1:4">
      <c r="A5" s="4" t="s">
        <v>712</v>
      </c>
      <c r="B5" s="4" t="s">
        <v>713</v>
      </c>
      <c r="C5" s="4" t="s">
        <v>714</v>
      </c>
      <c r="D5" s="4" t="s">
        <v>715</v>
      </c>
    </row>
    <row r="6" spans="1:4">
      <c r="A6" s="4" t="s">
        <v>674</v>
      </c>
    </row>
    <row r="7" spans="1:4">
      <c r="A7" s="3" t="s">
        <v>696</v>
      </c>
    </row>
    <row r="8" spans="1:4">
      <c r="A8" s="4" t="s">
        <v>708</v>
      </c>
      <c r="B8" s="4" t="s">
        <v>716</v>
      </c>
      <c r="C8" s="4" t="s">
        <v>717</v>
      </c>
      <c r="D8" s="4" t="s">
        <v>7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31</v>
      </c>
    </row>
    <row r="3" spans="1:4">
      <c r="A3" s="4" t="s">
        <v>671</v>
      </c>
    </row>
    <row r="4" spans="1:4">
      <c r="A4" s="3" t="s">
        <v>696</v>
      </c>
    </row>
    <row r="5" spans="1:4">
      <c r="A5" s="4" t="s">
        <v>708</v>
      </c>
      <c r="B5" s="4" t="s">
        <v>720</v>
      </c>
      <c r="C5" s="4" t="s">
        <v>721</v>
      </c>
      <c r="D5" s="4" t="s">
        <v>722</v>
      </c>
    </row>
    <row r="6" spans="1:4">
      <c r="A6" s="4" t="s">
        <v>712</v>
      </c>
      <c r="B6" s="4" t="s">
        <v>713</v>
      </c>
      <c r="C6" s="4" t="s">
        <v>714</v>
      </c>
      <c r="D6" s="4" t="s">
        <v>715</v>
      </c>
    </row>
    <row r="7" spans="1:4">
      <c r="A7" s="4" t="s">
        <v>723</v>
      </c>
      <c r="B7" s="4" t="s">
        <v>724</v>
      </c>
      <c r="C7" s="4" t="s">
        <v>725</v>
      </c>
      <c r="D7" s="4" t="s">
        <v>726</v>
      </c>
    </row>
    <row r="8" spans="1:4">
      <c r="A8" s="4" t="s">
        <v>674</v>
      </c>
    </row>
    <row r="9" spans="1:4">
      <c r="A9" s="3" t="s">
        <v>696</v>
      </c>
    </row>
    <row r="10" spans="1:4">
      <c r="A10" s="4" t="s">
        <v>708</v>
      </c>
      <c r="B10" s="4" t="s">
        <v>717</v>
      </c>
      <c r="C10" s="4" t="s">
        <v>718</v>
      </c>
      <c r="D10" s="4" t="s">
        <v>7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0</v>
      </c>
    </row>
    <row r="3" spans="1:3">
      <c r="A3" s="3" t="s">
        <v>696</v>
      </c>
    </row>
    <row r="4" spans="1:3">
      <c r="A4" s="4" t="s">
        <v>729</v>
      </c>
      <c r="B4" s="4" t="s">
        <v>436</v>
      </c>
      <c r="C4" s="4" t="s">
        <v>436</v>
      </c>
    </row>
    <row r="5" spans="1:3">
      <c r="A5" s="4" t="s">
        <v>730</v>
      </c>
    </row>
    <row r="6" spans="1:3">
      <c r="A6" s="3" t="s">
        <v>696</v>
      </c>
    </row>
    <row r="7" spans="1:3">
      <c r="A7" s="4" t="s">
        <v>729</v>
      </c>
      <c r="B7" s="4" t="s">
        <v>731</v>
      </c>
      <c r="C7" s="4" t="s">
        <v>543</v>
      </c>
    </row>
    <row r="8" spans="1:3">
      <c r="A8" s="4" t="s">
        <v>732</v>
      </c>
    </row>
    <row r="9" spans="1:3">
      <c r="A9" s="3" t="s">
        <v>696</v>
      </c>
    </row>
    <row r="10" spans="1:3">
      <c r="A10" s="4" t="s">
        <v>729</v>
      </c>
      <c r="B10" s="4" t="s">
        <v>733</v>
      </c>
      <c r="C10" s="4" t="s">
        <v>536</v>
      </c>
    </row>
    <row r="11" spans="1:3">
      <c r="A11" s="4" t="s">
        <v>734</v>
      </c>
    </row>
    <row r="12" spans="1:3">
      <c r="A12" s="3" t="s">
        <v>696</v>
      </c>
    </row>
    <row r="13" spans="1:3">
      <c r="A13" s="4" t="s">
        <v>729</v>
      </c>
      <c r="B13" s="4" t="s">
        <v>735</v>
      </c>
      <c r="C13" s="4" t="s">
        <v>736</v>
      </c>
    </row>
    <row r="14" spans="1:3">
      <c r="A14" s="4" t="s">
        <v>737</v>
      </c>
    </row>
    <row r="15" spans="1:3">
      <c r="A15" s="3" t="s">
        <v>696</v>
      </c>
    </row>
    <row r="16" spans="1:3">
      <c r="A16" s="4" t="s">
        <v>729</v>
      </c>
      <c r="B16" s="4" t="s">
        <v>541</v>
      </c>
      <c r="C16" s="4" t="s">
        <v>541</v>
      </c>
    </row>
    <row r="17" spans="1:3">
      <c r="A17" s="4" t="s">
        <v>738</v>
      </c>
    </row>
    <row r="18" spans="1:3">
      <c r="A18" s="3" t="s">
        <v>696</v>
      </c>
    </row>
    <row r="19" spans="1:3">
      <c r="A19" s="4" t="s">
        <v>739</v>
      </c>
      <c r="B19" s="8" t="n">
        <v>0.3</v>
      </c>
    </row>
    <row r="20" spans="1:3">
      <c r="A20" s="4" t="s">
        <v>740</v>
      </c>
    </row>
    <row r="21" spans="1:3">
      <c r="A21" s="3" t="s">
        <v>696</v>
      </c>
    </row>
    <row r="22" spans="1:3">
      <c r="A22" s="4" t="s">
        <v>739</v>
      </c>
      <c r="B22" s="8" t="n">
        <v>0.2</v>
      </c>
    </row>
    <row r="23" spans="1:3">
      <c r="A23" s="4" t="s">
        <v>741</v>
      </c>
    </row>
    <row r="24" spans="1:3">
      <c r="A24" s="3" t="s">
        <v>696</v>
      </c>
    </row>
    <row r="25" spans="1:3">
      <c r="A25" s="4" t="s">
        <v>739</v>
      </c>
      <c r="B25" s="8" t="n">
        <v>0.1</v>
      </c>
    </row>
    <row r="26" spans="1:3">
      <c r="A26" s="4" t="s">
        <v>742</v>
      </c>
    </row>
    <row r="27" spans="1:3">
      <c r="A27" s="3" t="s">
        <v>696</v>
      </c>
    </row>
    <row r="28" spans="1:3">
      <c r="A28" s="4" t="s">
        <v>739</v>
      </c>
      <c r="B28" s="5" t="n">
        <v>0</v>
      </c>
    </row>
    <row r="29" spans="1:3">
      <c r="A29" s="4" t="s">
        <v>743</v>
      </c>
    </row>
    <row r="30" spans="1:3">
      <c r="A30" s="3" t="s">
        <v>696</v>
      </c>
    </row>
    <row r="31" spans="1:3">
      <c r="A31" s="4" t="s">
        <v>739</v>
      </c>
      <c r="B31" s="8" t="n">
        <v>0.7</v>
      </c>
    </row>
    <row r="32" spans="1:3">
      <c r="A32" s="4" t="s">
        <v>744</v>
      </c>
    </row>
    <row r="33" spans="1:3">
      <c r="A33" s="3" t="s">
        <v>696</v>
      </c>
    </row>
    <row r="34" spans="1:3">
      <c r="A34" s="4" t="s">
        <v>739</v>
      </c>
      <c r="B34" s="8" t="n">
        <v>0.4</v>
      </c>
    </row>
    <row r="35" spans="1:3">
      <c r="A35" s="4" t="s">
        <v>745</v>
      </c>
    </row>
    <row r="36" spans="1:3">
      <c r="A36" s="3" t="s">
        <v>696</v>
      </c>
    </row>
    <row r="37" spans="1:3">
      <c r="A37" s="4" t="s">
        <v>739</v>
      </c>
      <c r="B37" s="8" t="n">
        <v>0.3</v>
      </c>
    </row>
    <row r="38" spans="1:3">
      <c r="A38" s="4" t="s">
        <v>746</v>
      </c>
    </row>
    <row r="39" spans="1:3">
      <c r="A39" s="3" t="s">
        <v>696</v>
      </c>
    </row>
    <row r="40" spans="1:3">
      <c r="A40" s="4" t="s">
        <v>739</v>
      </c>
      <c r="B40" s="8" t="n">
        <v>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696</v>
      </c>
    </row>
    <row r="3" spans="1:3">
      <c r="A3" s="4" t="s">
        <v>748</v>
      </c>
      <c r="B3" s="7" t="n">
        <v>261.5</v>
      </c>
      <c r="C3" s="6" t="n">
        <v>233</v>
      </c>
    </row>
    <row r="4" spans="1:3">
      <c r="A4" s="4" t="s">
        <v>69</v>
      </c>
    </row>
    <row r="5" spans="1:3">
      <c r="A5" s="3" t="s">
        <v>696</v>
      </c>
    </row>
    <row r="6" spans="1:3">
      <c r="A6" s="4" t="s">
        <v>748</v>
      </c>
      <c r="B6" s="8" t="n">
        <v>2.7</v>
      </c>
      <c r="C6" s="8" t="n">
        <v>3.4</v>
      </c>
    </row>
    <row r="7" spans="1:3">
      <c r="A7" s="4" t="s">
        <v>749</v>
      </c>
    </row>
    <row r="8" spans="1:3">
      <c r="A8" s="3" t="s">
        <v>696</v>
      </c>
    </row>
    <row r="9" spans="1:3">
      <c r="A9" s="4" t="s">
        <v>748</v>
      </c>
      <c r="B9" s="8" t="n">
        <v>53.5</v>
      </c>
      <c r="C9" s="5" t="n">
        <v>44</v>
      </c>
    </row>
    <row r="10" spans="1:3">
      <c r="A10" s="4" t="s">
        <v>750</v>
      </c>
    </row>
    <row r="11" spans="1:3">
      <c r="A11" s="3" t="s">
        <v>696</v>
      </c>
    </row>
    <row r="12" spans="1:3">
      <c r="A12" s="4" t="s">
        <v>748</v>
      </c>
      <c r="B12" s="8" t="n">
        <v>48.8</v>
      </c>
      <c r="C12" s="8" t="n">
        <v>71.09999999999999</v>
      </c>
    </row>
    <row r="13" spans="1:3">
      <c r="A13" s="4" t="s">
        <v>751</v>
      </c>
    </row>
    <row r="14" spans="1:3">
      <c r="A14" s="3" t="s">
        <v>696</v>
      </c>
    </row>
    <row r="15" spans="1:3">
      <c r="A15" s="4" t="s">
        <v>748</v>
      </c>
      <c r="B15" s="5" t="n">
        <v>9</v>
      </c>
      <c r="C15" s="8" t="n">
        <v>8.800000000000001</v>
      </c>
    </row>
    <row r="16" spans="1:3">
      <c r="A16" s="4" t="s">
        <v>752</v>
      </c>
    </row>
    <row r="17" spans="1:3">
      <c r="A17" s="3" t="s">
        <v>696</v>
      </c>
    </row>
    <row r="18" spans="1:3">
      <c r="A18" s="4" t="s">
        <v>748</v>
      </c>
      <c r="B18" s="8" t="n">
        <v>61.5</v>
      </c>
      <c r="C18" s="8" t="n">
        <v>57.4</v>
      </c>
    </row>
    <row r="19" spans="1:3">
      <c r="A19" s="4" t="s">
        <v>734</v>
      </c>
    </row>
    <row r="20" spans="1:3">
      <c r="A20" s="3" t="s">
        <v>696</v>
      </c>
    </row>
    <row r="21" spans="1:3">
      <c r="A21" s="4" t="s">
        <v>748</v>
      </c>
      <c r="B21" s="8" t="n">
        <v>46.1</v>
      </c>
      <c r="C21" s="8" t="n">
        <v>48.3</v>
      </c>
    </row>
    <row r="22" spans="1:3">
      <c r="A22" s="11" t="n">
        <v>1</v>
      </c>
    </row>
    <row r="23" spans="1:3">
      <c r="A23" s="3" t="s">
        <v>696</v>
      </c>
    </row>
    <row r="24" spans="1:3">
      <c r="A24" s="4" t="s">
        <v>748</v>
      </c>
      <c r="B24" s="8" t="n">
        <v>159.4</v>
      </c>
      <c r="C24" s="5" t="n">
        <v>140</v>
      </c>
    </row>
    <row r="25" spans="1:3">
      <c r="A25" s="4" t="s">
        <v>753</v>
      </c>
    </row>
    <row r="26" spans="1:3">
      <c r="A26" s="3" t="s">
        <v>696</v>
      </c>
    </row>
    <row r="27" spans="1:3">
      <c r="A27" s="4" t="s">
        <v>748</v>
      </c>
      <c r="B27" s="8" t="n">
        <v>2.7</v>
      </c>
      <c r="C27" s="8" t="n">
        <v>3.4</v>
      </c>
    </row>
    <row r="28" spans="1:3">
      <c r="A28" s="4" t="s">
        <v>754</v>
      </c>
    </row>
    <row r="29" spans="1:3">
      <c r="A29" s="3" t="s">
        <v>696</v>
      </c>
    </row>
    <row r="30" spans="1:3">
      <c r="A30" s="4" t="s">
        <v>748</v>
      </c>
      <c r="B30" s="5" t="n">
        <v>0</v>
      </c>
      <c r="C30" s="5" t="n">
        <v>0</v>
      </c>
    </row>
    <row r="31" spans="1:3">
      <c r="A31" s="4" t="s">
        <v>755</v>
      </c>
    </row>
    <row r="32" spans="1:3">
      <c r="A32" s="3" t="s">
        <v>696</v>
      </c>
    </row>
    <row r="33" spans="1:3">
      <c r="A33" s="4" t="s">
        <v>748</v>
      </c>
      <c r="B33" s="8" t="n">
        <v>48.8</v>
      </c>
      <c r="C33" s="8" t="n">
        <v>71.09999999999999</v>
      </c>
    </row>
    <row r="34" spans="1:3">
      <c r="A34" s="4" t="s">
        <v>756</v>
      </c>
    </row>
    <row r="35" spans="1:3">
      <c r="A35" s="3" t="s">
        <v>696</v>
      </c>
    </row>
    <row r="36" spans="1:3">
      <c r="A36" s="4" t="s">
        <v>748</v>
      </c>
      <c r="B36" s="5" t="n">
        <v>0</v>
      </c>
      <c r="C36" s="5" t="n">
        <v>0</v>
      </c>
    </row>
    <row r="37" spans="1:3">
      <c r="A37" s="4" t="s">
        <v>757</v>
      </c>
    </row>
    <row r="38" spans="1:3">
      <c r="A38" s="3" t="s">
        <v>696</v>
      </c>
    </row>
    <row r="39" spans="1:3">
      <c r="A39" s="4" t="s">
        <v>748</v>
      </c>
      <c r="B39" s="5" t="n">
        <v>49</v>
      </c>
      <c r="C39" s="8" t="n">
        <v>46.2</v>
      </c>
    </row>
    <row r="40" spans="1:3">
      <c r="A40" s="4" t="s">
        <v>758</v>
      </c>
    </row>
    <row r="41" spans="1:3">
      <c r="A41" s="3" t="s">
        <v>696</v>
      </c>
    </row>
    <row r="42" spans="1:3">
      <c r="A42" s="4" t="s">
        <v>748</v>
      </c>
      <c r="B42" s="5" t="n">
        <v>19</v>
      </c>
      <c r="C42" s="8" t="n">
        <v>19.3</v>
      </c>
    </row>
    <row r="43" spans="1:3">
      <c r="A43" s="11" t="n">
        <v>2</v>
      </c>
    </row>
    <row r="44" spans="1:3">
      <c r="A44" s="3" t="s">
        <v>696</v>
      </c>
    </row>
    <row r="45" spans="1:3">
      <c r="A45" s="4" t="s">
        <v>748</v>
      </c>
      <c r="B45" s="8" t="n">
        <v>102.1</v>
      </c>
      <c r="C45" s="5" t="n">
        <v>93</v>
      </c>
    </row>
    <row r="46" spans="1:3">
      <c r="A46" s="4" t="s">
        <v>759</v>
      </c>
    </row>
    <row r="47" spans="1:3">
      <c r="A47" s="3" t="s">
        <v>696</v>
      </c>
    </row>
    <row r="48" spans="1:3">
      <c r="A48" s="4" t="s">
        <v>748</v>
      </c>
      <c r="B48" s="8" t="n">
        <v>53.5</v>
      </c>
      <c r="C48" s="5" t="n">
        <v>44</v>
      </c>
    </row>
    <row r="49" spans="1:3">
      <c r="A49" s="4" t="s">
        <v>760</v>
      </c>
    </row>
    <row r="50" spans="1:3">
      <c r="A50" s="3" t="s">
        <v>696</v>
      </c>
    </row>
    <row r="51" spans="1:3">
      <c r="A51" s="4" t="s">
        <v>748</v>
      </c>
      <c r="B51" s="5" t="n">
        <v>0</v>
      </c>
      <c r="C51" s="5" t="n">
        <v>0</v>
      </c>
    </row>
    <row r="52" spans="1:3">
      <c r="A52" s="4" t="s">
        <v>761</v>
      </c>
    </row>
    <row r="53" spans="1:3">
      <c r="A53" s="3" t="s">
        <v>696</v>
      </c>
    </row>
    <row r="54" spans="1:3">
      <c r="A54" s="4" t="s">
        <v>748</v>
      </c>
      <c r="B54" s="5" t="n">
        <v>9</v>
      </c>
      <c r="C54" s="8" t="n">
        <v>8.800000000000001</v>
      </c>
    </row>
    <row r="55" spans="1:3">
      <c r="A55" s="4" t="s">
        <v>762</v>
      </c>
    </row>
    <row r="56" spans="1:3">
      <c r="A56" s="3" t="s">
        <v>696</v>
      </c>
    </row>
    <row r="57" spans="1:3">
      <c r="A57" s="4" t="s">
        <v>748</v>
      </c>
      <c r="B57" s="8" t="n">
        <v>12.5</v>
      </c>
      <c r="C57" s="8" t="n">
        <v>11.2</v>
      </c>
    </row>
    <row r="58" spans="1:3">
      <c r="A58" s="4" t="s">
        <v>763</v>
      </c>
    </row>
    <row r="59" spans="1:3">
      <c r="A59" s="3" t="s">
        <v>696</v>
      </c>
    </row>
    <row r="60" spans="1:3">
      <c r="A60" s="4" t="s">
        <v>748</v>
      </c>
      <c r="B60" s="8" t="n">
        <v>27.1</v>
      </c>
      <c r="C60" s="5" t="n">
        <v>29</v>
      </c>
    </row>
    <row r="61" spans="1:3">
      <c r="A61" s="4" t="s">
        <v>764</v>
      </c>
    </row>
    <row r="62" spans="1:3">
      <c r="A62" s="3" t="s">
        <v>696</v>
      </c>
    </row>
    <row r="63" spans="1:3">
      <c r="A63" s="4" t="s">
        <v>748</v>
      </c>
      <c r="B63" s="5" t="n">
        <v>0</v>
      </c>
      <c r="C63" s="5" t="n">
        <v>0</v>
      </c>
    </row>
    <row r="64" spans="1:3">
      <c r="A64" s="4" t="s">
        <v>765</v>
      </c>
    </row>
    <row r="65" spans="1:3">
      <c r="A65" s="3" t="s">
        <v>696</v>
      </c>
    </row>
    <row r="66" spans="1:3">
      <c r="A66" s="4" t="s">
        <v>748</v>
      </c>
      <c r="B66" s="5" t="n">
        <v>0</v>
      </c>
      <c r="C66" s="5" t="n">
        <v>0</v>
      </c>
    </row>
    <row r="67" spans="1:3">
      <c r="A67" s="4" t="s">
        <v>766</v>
      </c>
    </row>
    <row r="68" spans="1:3">
      <c r="A68" s="3" t="s">
        <v>696</v>
      </c>
    </row>
    <row r="69" spans="1:3">
      <c r="A69" s="4" t="s">
        <v>748</v>
      </c>
      <c r="B69" s="5" t="n">
        <v>0</v>
      </c>
      <c r="C69" s="5" t="n">
        <v>0</v>
      </c>
    </row>
    <row r="70" spans="1:3">
      <c r="A70" s="4" t="s">
        <v>767</v>
      </c>
    </row>
    <row r="71" spans="1:3">
      <c r="A71" s="3" t="s">
        <v>696</v>
      </c>
    </row>
    <row r="72" spans="1:3">
      <c r="A72" s="4" t="s">
        <v>748</v>
      </c>
      <c r="B72" s="5" t="n">
        <v>0</v>
      </c>
      <c r="C72" s="5" t="n">
        <v>0</v>
      </c>
    </row>
    <row r="73" spans="1:3">
      <c r="A73" s="4" t="s">
        <v>768</v>
      </c>
    </row>
    <row r="74" spans="1:3">
      <c r="A74" s="3" t="s">
        <v>696</v>
      </c>
    </row>
    <row r="75" spans="1:3">
      <c r="A75" s="4" t="s">
        <v>748</v>
      </c>
      <c r="B75" s="6" t="n">
        <v>0</v>
      </c>
      <c r="C7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429</v>
      </c>
    </row>
    <row r="2" spans="1:2">
      <c r="A2" s="4" t="s">
        <v>671</v>
      </c>
    </row>
    <row r="3" spans="1:2">
      <c r="A3" s="3" t="s">
        <v>696</v>
      </c>
    </row>
    <row r="4" spans="1:2">
      <c r="A4" s="5" t="n">
        <v>2018</v>
      </c>
      <c r="B4" s="7" t="n">
        <v>15.3</v>
      </c>
    </row>
    <row r="5" spans="1:2">
      <c r="A5" s="5" t="n">
        <v>2019</v>
      </c>
      <c r="B5" s="8" t="n">
        <v>15.6</v>
      </c>
    </row>
    <row r="6" spans="1:2">
      <c r="A6" s="5" t="n">
        <v>2020</v>
      </c>
      <c r="B6" s="8" t="n">
        <v>18.6</v>
      </c>
    </row>
    <row r="7" spans="1:2">
      <c r="A7" s="5" t="n">
        <v>2021</v>
      </c>
      <c r="B7" s="8" t="n">
        <v>16.9</v>
      </c>
    </row>
    <row r="8" spans="1:2">
      <c r="A8" s="5" t="n">
        <v>2022</v>
      </c>
      <c r="B8" s="8" t="n">
        <v>17.5</v>
      </c>
    </row>
    <row r="9" spans="1:2">
      <c r="A9" s="4" t="s">
        <v>770</v>
      </c>
      <c r="B9" s="8" t="n">
        <v>99.2</v>
      </c>
    </row>
    <row r="10" spans="1:2">
      <c r="A10" s="4" t="s">
        <v>674</v>
      </c>
    </row>
    <row r="11" spans="1:2">
      <c r="A11" s="3" t="s">
        <v>696</v>
      </c>
    </row>
    <row r="12" spans="1:2">
      <c r="A12" s="5" t="n">
        <v>2018</v>
      </c>
      <c r="B12" s="8" t="n">
        <v>0.2</v>
      </c>
    </row>
    <row r="13" spans="1:2">
      <c r="A13" s="5" t="n">
        <v>2019</v>
      </c>
      <c r="B13" s="8" t="n">
        <v>0.2</v>
      </c>
    </row>
    <row r="14" spans="1:2">
      <c r="A14" s="5" t="n">
        <v>2020</v>
      </c>
      <c r="B14" s="8" t="n">
        <v>0.2</v>
      </c>
    </row>
    <row r="15" spans="1:2">
      <c r="A15" s="5" t="n">
        <v>2021</v>
      </c>
      <c r="B15" s="8" t="n">
        <v>0.2</v>
      </c>
    </row>
    <row r="16" spans="1:2">
      <c r="A16" s="5" t="n">
        <v>2022</v>
      </c>
      <c r="B16" s="8" t="n">
        <v>0.2</v>
      </c>
    </row>
    <row r="17" spans="1:2">
      <c r="A17" s="4" t="s">
        <v>770</v>
      </c>
      <c r="B17"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31</v>
      </c>
    </row>
    <row r="3" spans="1:4">
      <c r="A3" s="3" t="s">
        <v>772</v>
      </c>
    </row>
    <row r="4" spans="1:4">
      <c r="A4" s="4" t="s">
        <v>773</v>
      </c>
      <c r="B4" s="7" t="n">
        <v>13.6</v>
      </c>
      <c r="C4" s="7" t="n">
        <v>9.4</v>
      </c>
      <c r="D4" s="7" t="n">
        <v>6.8</v>
      </c>
    </row>
    <row r="5" spans="1:4">
      <c r="A5" s="4" t="s">
        <v>46</v>
      </c>
      <c r="B5" s="8" t="n">
        <v>50.1</v>
      </c>
      <c r="C5" s="5" t="n">
        <v>26</v>
      </c>
      <c r="D5" s="7" t="n">
        <v>26.2</v>
      </c>
    </row>
    <row r="6" spans="1:4">
      <c r="A6" s="4" t="s">
        <v>774</v>
      </c>
    </row>
    <row r="7" spans="1:4">
      <c r="A7" s="3" t="s">
        <v>772</v>
      </c>
    </row>
    <row r="8" spans="1:4">
      <c r="A8" s="4" t="s">
        <v>775</v>
      </c>
      <c r="B8" s="8" t="n">
        <v>-4.8</v>
      </c>
      <c r="C8" s="8" t="n">
        <v>-4.1</v>
      </c>
    </row>
    <row r="9" spans="1:4">
      <c r="A9" s="4" t="s">
        <v>776</v>
      </c>
    </row>
    <row r="10" spans="1:4">
      <c r="A10" s="3" t="s">
        <v>772</v>
      </c>
    </row>
    <row r="11" spans="1:4">
      <c r="A11" s="4" t="s">
        <v>775</v>
      </c>
      <c r="B11" s="5" t="n">
        <v>2</v>
      </c>
      <c r="C11" s="8" t="n">
        <v>1.6</v>
      </c>
    </row>
    <row r="12" spans="1:4">
      <c r="A12" s="4" t="s">
        <v>777</v>
      </c>
    </row>
    <row r="13" spans="1:4">
      <c r="A13" s="3" t="s">
        <v>772</v>
      </c>
    </row>
    <row r="14" spans="1:4">
      <c r="A14" s="4" t="s">
        <v>773</v>
      </c>
      <c r="B14" s="8" t="n">
        <v>1.2</v>
      </c>
      <c r="C14" s="8" t="n">
        <v>1.3</v>
      </c>
    </row>
    <row r="15" spans="1:4">
      <c r="A15" s="4" t="s">
        <v>46</v>
      </c>
      <c r="B15" s="7" t="n">
        <v>0.5</v>
      </c>
      <c r="C15" s="7" t="n">
        <v>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0</v>
      </c>
    </row>
    <row r="3" spans="1:3">
      <c r="A3" s="3" t="s">
        <v>779</v>
      </c>
    </row>
    <row r="4" spans="1:3">
      <c r="A4" s="4" t="s">
        <v>780</v>
      </c>
      <c r="B4" s="7" t="n">
        <v>179.9</v>
      </c>
      <c r="C4" s="7" t="n">
        <v>129.7</v>
      </c>
    </row>
    <row r="5" spans="1:3">
      <c r="A5" s="4" t="s">
        <v>781</v>
      </c>
      <c r="B5" s="8" t="n">
        <v>441.9</v>
      </c>
      <c r="C5" s="8" t="n">
        <v>179.9</v>
      </c>
    </row>
    <row r="6" spans="1:3">
      <c r="A6" s="4" t="s">
        <v>782</v>
      </c>
    </row>
    <row r="7" spans="1:3">
      <c r="A7" s="3" t="s">
        <v>779</v>
      </c>
    </row>
    <row r="8" spans="1:3">
      <c r="A8" s="4" t="s">
        <v>780</v>
      </c>
      <c r="B8" s="8" t="n">
        <v>-108.6</v>
      </c>
      <c r="C8" s="8" t="n">
        <v>-103.8</v>
      </c>
    </row>
    <row r="9" spans="1:3">
      <c r="A9" s="4" t="s">
        <v>783</v>
      </c>
      <c r="B9" s="8" t="n">
        <v>-8.1</v>
      </c>
      <c r="C9" s="8" t="n">
        <v>-7.3</v>
      </c>
    </row>
    <row r="10" spans="1:3">
      <c r="A10" s="4" t="s">
        <v>784</v>
      </c>
      <c r="B10" s="8" t="n">
        <v>2.8</v>
      </c>
      <c r="C10" s="8" t="n">
        <v>2.5</v>
      </c>
    </row>
    <row r="11" spans="1:3">
      <c r="A11" s="4" t="s">
        <v>781</v>
      </c>
      <c r="B11" s="8" t="n">
        <v>-113.9</v>
      </c>
      <c r="C11" s="8" t="n">
        <v>-108.6</v>
      </c>
    </row>
    <row r="12" spans="1:3">
      <c r="A12" s="4" t="s">
        <v>785</v>
      </c>
    </row>
    <row r="13" spans="1:3">
      <c r="A13" s="3" t="s">
        <v>779</v>
      </c>
    </row>
    <row r="14" spans="1:3">
      <c r="A14" s="4" t="s">
        <v>780</v>
      </c>
      <c r="B14" s="8" t="n">
        <v>-0.1</v>
      </c>
      <c r="C14" s="8" t="n">
        <v>-0.8</v>
      </c>
    </row>
    <row r="15" spans="1:3">
      <c r="A15" s="4" t="s">
        <v>783</v>
      </c>
      <c r="B15" s="8" t="n">
        <v>0.4</v>
      </c>
      <c r="C15" s="8" t="n">
        <v>-0.1</v>
      </c>
    </row>
    <row r="16" spans="1:3">
      <c r="A16" s="4" t="s">
        <v>784</v>
      </c>
      <c r="B16" s="8" t="n">
        <v>1.1</v>
      </c>
      <c r="C16" s="8" t="n">
        <v>0.8</v>
      </c>
    </row>
    <row r="17" spans="1:3">
      <c r="A17" s="4" t="s">
        <v>781</v>
      </c>
      <c r="B17" s="8" t="n">
        <v>1.4</v>
      </c>
      <c r="C17" s="8" t="n">
        <v>-0.1</v>
      </c>
    </row>
    <row r="18" spans="1:3">
      <c r="A18" s="4" t="s">
        <v>786</v>
      </c>
    </row>
    <row r="19" spans="1:3">
      <c r="A19" s="3" t="s">
        <v>779</v>
      </c>
    </row>
    <row r="20" spans="1:3">
      <c r="A20" s="4" t="s">
        <v>780</v>
      </c>
      <c r="B20" s="8" t="n">
        <v>-48.3</v>
      </c>
      <c r="C20" s="8" t="n">
        <v>-42.6</v>
      </c>
    </row>
    <row r="21" spans="1:3">
      <c r="A21" s="4" t="s">
        <v>783</v>
      </c>
      <c r="B21" s="8" t="n">
        <v>20.5</v>
      </c>
      <c r="C21" s="8" t="n">
        <v>-5.7</v>
      </c>
    </row>
    <row r="22" spans="1:3">
      <c r="A22" s="4" t="s">
        <v>784</v>
      </c>
      <c r="B22" s="5" t="n">
        <v>0</v>
      </c>
      <c r="C22" s="5" t="n">
        <v>0</v>
      </c>
    </row>
    <row r="23" spans="1:3">
      <c r="A23" s="4" t="s">
        <v>781</v>
      </c>
      <c r="B23" s="8" t="n">
        <v>-27.8</v>
      </c>
      <c r="C23" s="8" t="n">
        <v>-48.3</v>
      </c>
    </row>
    <row r="24" spans="1:3">
      <c r="A24" s="4" t="s">
        <v>164</v>
      </c>
    </row>
    <row r="25" spans="1:3">
      <c r="A25" s="3" t="s">
        <v>779</v>
      </c>
    </row>
    <row r="26" spans="1:3">
      <c r="A26" s="4" t="s">
        <v>780</v>
      </c>
      <c r="B26" s="5" t="n">
        <v>-157</v>
      </c>
      <c r="C26" s="8" t="n">
        <v>-147.2</v>
      </c>
    </row>
    <row r="27" spans="1:3">
      <c r="A27" s="4" t="s">
        <v>783</v>
      </c>
      <c r="B27" s="8" t="n">
        <v>12.8</v>
      </c>
      <c r="C27" s="8" t="n">
        <v>-13.1</v>
      </c>
    </row>
    <row r="28" spans="1:3">
      <c r="A28" s="4" t="s">
        <v>784</v>
      </c>
      <c r="B28" s="8" t="n">
        <v>3.9</v>
      </c>
      <c r="C28" s="8" t="n">
        <v>3.3</v>
      </c>
    </row>
    <row r="29" spans="1:3">
      <c r="A29" s="4" t="s">
        <v>781</v>
      </c>
      <c r="B29" s="7" t="n">
        <v>-140.3</v>
      </c>
      <c r="C29" s="6" t="n">
        <v>-15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23"/>
    <col customWidth="1" max="6" min="6" width="13"/>
  </cols>
  <sheetData>
    <row r="1" spans="1:6">
      <c r="A1" s="1" t="s">
        <v>787</v>
      </c>
      <c r="B1" s="2" t="s">
        <v>788</v>
      </c>
      <c r="E1" s="2" t="s">
        <v>1</v>
      </c>
    </row>
    <row r="2" spans="1:6">
      <c r="B2" s="2" t="s">
        <v>789</v>
      </c>
      <c r="C2" s="2" t="s">
        <v>790</v>
      </c>
      <c r="D2" s="2" t="s">
        <v>791</v>
      </c>
      <c r="E2" s="2" t="s">
        <v>2</v>
      </c>
      <c r="F2" s="2" t="s">
        <v>792</v>
      </c>
    </row>
    <row r="3" spans="1:6">
      <c r="A3" s="3" t="s">
        <v>793</v>
      </c>
    </row>
    <row r="4" spans="1:6">
      <c r="A4" s="4" t="s">
        <v>794</v>
      </c>
      <c r="E4" s="7" t="n">
        <v>13.3</v>
      </c>
    </row>
    <row r="5" spans="1:6">
      <c r="A5" s="4" t="s">
        <v>795</v>
      </c>
      <c r="E5" s="4" t="s">
        <v>796</v>
      </c>
    </row>
    <row r="6" spans="1:6">
      <c r="A6" s="4" t="s">
        <v>797</v>
      </c>
    </row>
    <row r="7" spans="1:6">
      <c r="A7" s="3" t="s">
        <v>793</v>
      </c>
    </row>
    <row r="8" spans="1:6">
      <c r="A8" s="4" t="s">
        <v>798</v>
      </c>
      <c r="E8" s="4" t="s">
        <v>397</v>
      </c>
    </row>
    <row r="9" spans="1:6">
      <c r="A9" s="4" t="s">
        <v>799</v>
      </c>
    </row>
    <row r="10" spans="1:6">
      <c r="A10" s="3" t="s">
        <v>793</v>
      </c>
    </row>
    <row r="11" spans="1:6">
      <c r="A11" s="4" t="s">
        <v>798</v>
      </c>
      <c r="E11" s="4" t="s">
        <v>397</v>
      </c>
    </row>
    <row r="12" spans="1:6">
      <c r="A12" s="4" t="s">
        <v>800</v>
      </c>
    </row>
    <row r="13" spans="1:6">
      <c r="A13" s="3" t="s">
        <v>793</v>
      </c>
    </row>
    <row r="14" spans="1:6">
      <c r="A14" s="4" t="s">
        <v>801</v>
      </c>
      <c r="E14" s="4" t="s">
        <v>397</v>
      </c>
    </row>
    <row r="15" spans="1:6">
      <c r="A15" s="4" t="s">
        <v>802</v>
      </c>
    </row>
    <row r="16" spans="1:6">
      <c r="A16" s="3" t="s">
        <v>793</v>
      </c>
    </row>
    <row r="17" spans="1:6">
      <c r="A17" s="4" t="s">
        <v>803</v>
      </c>
      <c r="B17" s="5" t="n">
        <v>65073</v>
      </c>
      <c r="C17" s="5" t="n">
        <v>134139</v>
      </c>
      <c r="D17" s="5" t="n">
        <v>188787</v>
      </c>
    </row>
    <row r="18" spans="1:6">
      <c r="A18" s="4" t="s">
        <v>804</v>
      </c>
    </row>
    <row r="19" spans="1:6">
      <c r="A19" s="3" t="s">
        <v>793</v>
      </c>
    </row>
    <row r="20" spans="1:6">
      <c r="A20" s="4" t="s">
        <v>805</v>
      </c>
      <c r="F20" s="5" t="n">
        <v>1000000</v>
      </c>
    </row>
    <row r="21" spans="1:6">
      <c r="A21" s="4" t="s">
        <v>806</v>
      </c>
    </row>
    <row r="22" spans="1:6">
      <c r="A22" s="3" t="s">
        <v>793</v>
      </c>
    </row>
    <row r="23" spans="1:6">
      <c r="A23" s="4" t="s">
        <v>807</v>
      </c>
      <c r="E23" s="4" t="s">
        <v>409</v>
      </c>
    </row>
    <row r="24" spans="1:6">
      <c r="A24" s="4" t="s">
        <v>808</v>
      </c>
    </row>
    <row r="25" spans="1:6">
      <c r="A25" s="3" t="s">
        <v>793</v>
      </c>
    </row>
    <row r="26" spans="1:6">
      <c r="A26" s="4" t="s">
        <v>807</v>
      </c>
      <c r="E26" s="4" t="s">
        <v>3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31</v>
      </c>
    </row>
    <row r="3" spans="1:4">
      <c r="A3" s="3" t="s">
        <v>208</v>
      </c>
    </row>
    <row r="4" spans="1:4">
      <c r="A4" s="4" t="s">
        <v>172</v>
      </c>
      <c r="B4" s="6" t="n">
        <v>9</v>
      </c>
      <c r="C4" s="7" t="n">
        <v>9.9</v>
      </c>
      <c r="D4" s="7" t="n">
        <v>7.2</v>
      </c>
    </row>
    <row r="5" spans="1:4">
      <c r="A5" s="4" t="s">
        <v>810</v>
      </c>
      <c r="B5" s="7" t="n">
        <v>9.9</v>
      </c>
      <c r="C5" s="7" t="n">
        <v>3.9</v>
      </c>
      <c r="D5" s="7" t="n">
        <v>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0</v>
      </c>
      <c r="D2" s="2" t="s">
        <v>31</v>
      </c>
    </row>
    <row r="3" spans="1:4">
      <c r="A3" s="4" t="s">
        <v>179</v>
      </c>
      <c r="B3" s="7" t="n">
        <v>0.9</v>
      </c>
      <c r="C3" s="7" t="n">
        <v>0.4</v>
      </c>
      <c r="D3" s="7" t="n">
        <v>0.6</v>
      </c>
    </row>
    <row r="4" spans="1:4">
      <c r="A4" s="4" t="s">
        <v>180</v>
      </c>
      <c r="B4" s="7" t="n">
        <v>-1.7</v>
      </c>
      <c r="C4" s="7" t="n">
        <v>-1.8</v>
      </c>
      <c r="D4" s="7" t="n">
        <v>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812</v>
      </c>
    </row>
    <row r="3" spans="1:2">
      <c r="A3" s="3" t="s">
        <v>813</v>
      </c>
    </row>
    <row r="4" spans="1:2">
      <c r="A4" s="4" t="s">
        <v>814</v>
      </c>
      <c r="B4" s="5" t="n">
        <v>1066207</v>
      </c>
    </row>
    <row r="5" spans="1:2">
      <c r="A5" s="4" t="s">
        <v>815</v>
      </c>
      <c r="B5" s="5" t="n">
        <v>129569</v>
      </c>
    </row>
    <row r="6" spans="1:2">
      <c r="A6" s="4" t="s">
        <v>816</v>
      </c>
      <c r="B6" s="5" t="n">
        <v>-296608</v>
      </c>
    </row>
    <row r="7" spans="1:2">
      <c r="A7" s="4" t="s">
        <v>817</v>
      </c>
      <c r="B7" s="5" t="n">
        <v>-47271</v>
      </c>
    </row>
    <row r="8" spans="1:2">
      <c r="A8" s="4" t="s">
        <v>818</v>
      </c>
      <c r="B8" s="5" t="n">
        <v>851897</v>
      </c>
    </row>
    <row r="9" spans="1:2">
      <c r="A9" s="3" t="s">
        <v>819</v>
      </c>
    </row>
    <row r="10" spans="1:2">
      <c r="A10" s="4" t="s">
        <v>820</v>
      </c>
      <c r="B10" s="9" t="n">
        <v>32.21</v>
      </c>
    </row>
    <row r="11" spans="1:2">
      <c r="A11" s="4" t="s">
        <v>821</v>
      </c>
      <c r="B11" s="10" t="n">
        <v>30.03</v>
      </c>
    </row>
    <row r="12" spans="1:2">
      <c r="A12" s="4" t="s">
        <v>822</v>
      </c>
      <c r="B12" s="10" t="n">
        <v>47.49</v>
      </c>
    </row>
    <row r="13" spans="1:2">
      <c r="A13" s="4" t="s">
        <v>823</v>
      </c>
      <c r="B13" s="9" t="n">
        <v>40.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793</v>
      </c>
    </row>
    <row r="4" spans="1:4">
      <c r="A4" s="4" t="s">
        <v>825</v>
      </c>
      <c r="B4" s="9" t="n">
        <v>88.02</v>
      </c>
      <c r="C4" s="9" t="n">
        <v>45.18</v>
      </c>
      <c r="D4" s="9" t="n">
        <v>35.48</v>
      </c>
    </row>
    <row r="5" spans="1:4">
      <c r="A5" s="4" t="s">
        <v>826</v>
      </c>
      <c r="B5" s="7" t="n">
        <v>25.8</v>
      </c>
      <c r="C5" s="6" t="n">
        <v>7</v>
      </c>
      <c r="D5" s="7" t="n">
        <v>1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7</v>
      </c>
      <c r="B1" s="2" t="s">
        <v>828</v>
      </c>
      <c r="C1" s="2" t="s">
        <v>2</v>
      </c>
      <c r="D1" s="2" t="s">
        <v>30</v>
      </c>
      <c r="E1" s="2" t="s">
        <v>31</v>
      </c>
      <c r="F1" s="2" t="s">
        <v>829</v>
      </c>
      <c r="G1" s="2" t="s">
        <v>830</v>
      </c>
      <c r="H1" s="2" t="s">
        <v>831</v>
      </c>
    </row>
    <row r="2" spans="1:8">
      <c r="A2" s="3" t="s">
        <v>832</v>
      </c>
    </row>
    <row r="3" spans="1:8">
      <c r="A3" s="4" t="s">
        <v>833</v>
      </c>
      <c r="C3" s="6" t="n">
        <v>184100000</v>
      </c>
      <c r="D3" s="4" t="s">
        <v>91</v>
      </c>
      <c r="E3" s="4" t="s">
        <v>91</v>
      </c>
    </row>
    <row r="4" spans="1:8">
      <c r="A4" s="4" t="s">
        <v>834</v>
      </c>
      <c r="F4" s="6" t="n">
        <v>30000000</v>
      </c>
      <c r="G4" s="6" t="n">
        <v>30000000</v>
      </c>
    </row>
    <row r="5" spans="1:8">
      <c r="A5" s="4" t="s">
        <v>835</v>
      </c>
      <c r="C5" s="6" t="n">
        <v>5000000</v>
      </c>
      <c r="D5" s="6" t="n">
        <v>4300000</v>
      </c>
      <c r="E5" s="6" t="n">
        <v>7700000</v>
      </c>
    </row>
    <row r="6" spans="1:8">
      <c r="A6" s="4" t="s">
        <v>105</v>
      </c>
      <c r="C6" s="9" t="n">
        <v>0.01</v>
      </c>
      <c r="D6" s="9" t="n">
        <v>0.01</v>
      </c>
      <c r="H6" s="9" t="n">
        <v>0.01</v>
      </c>
    </row>
    <row r="7" spans="1:8">
      <c r="A7" s="4" t="s">
        <v>836</v>
      </c>
    </row>
    <row r="8" spans="1:8">
      <c r="A8" s="3" t="s">
        <v>832</v>
      </c>
    </row>
    <row r="9" spans="1:8">
      <c r="A9" s="4" t="s">
        <v>837</v>
      </c>
      <c r="H9" s="10" t="n">
        <v>0.01</v>
      </c>
    </row>
    <row r="10" spans="1:8">
      <c r="A10" s="4" t="s">
        <v>105</v>
      </c>
      <c r="H10" s="9" t="n">
        <v>0.01</v>
      </c>
    </row>
    <row r="11" spans="1:8">
      <c r="A11" s="4" t="s">
        <v>838</v>
      </c>
      <c r="H11" s="6" t="n">
        <v>72</v>
      </c>
    </row>
    <row r="12" spans="1:8">
      <c r="A12" s="4" t="s">
        <v>839</v>
      </c>
      <c r="H12" s="5" t="n">
        <v>1500000</v>
      </c>
    </row>
    <row r="13" spans="1:8">
      <c r="A13" s="4" t="s">
        <v>160</v>
      </c>
    </row>
    <row r="14" spans="1:8">
      <c r="A14" s="3" t="s">
        <v>832</v>
      </c>
    </row>
    <row r="15" spans="1:8">
      <c r="A15" s="4" t="s">
        <v>840</v>
      </c>
      <c r="B15" s="5" t="n">
        <v>2300000</v>
      </c>
      <c r="C15" s="5" t="n">
        <v>170270</v>
      </c>
    </row>
    <row r="16" spans="1:8">
      <c r="A16" s="4" t="s">
        <v>833</v>
      </c>
      <c r="B16" s="6" t="n">
        <v>184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1</v>
      </c>
      <c r="B1" s="2" t="s">
        <v>828</v>
      </c>
      <c r="C1" s="2" t="s">
        <v>2</v>
      </c>
    </row>
    <row r="2" spans="1:3">
      <c r="A2" s="3" t="s">
        <v>832</v>
      </c>
    </row>
    <row r="3" spans="1:3">
      <c r="A3" s="4" t="s">
        <v>842</v>
      </c>
      <c r="C3" s="5" t="n">
        <v>29156847</v>
      </c>
    </row>
    <row r="4" spans="1:3">
      <c r="A4" s="4" t="s">
        <v>843</v>
      </c>
      <c r="C4" s="5" t="n">
        <v>31577182</v>
      </c>
    </row>
    <row r="5" spans="1:3">
      <c r="A5" s="4" t="s">
        <v>160</v>
      </c>
    </row>
    <row r="6" spans="1:3">
      <c r="A6" s="3" t="s">
        <v>832</v>
      </c>
    </row>
    <row r="7" spans="1:3">
      <c r="A7" s="4" t="s">
        <v>842</v>
      </c>
      <c r="C7" s="5" t="n">
        <v>29156847</v>
      </c>
    </row>
    <row r="8" spans="1:3">
      <c r="A8" s="4" t="s">
        <v>840</v>
      </c>
      <c r="B8" s="5" t="n">
        <v>2300000</v>
      </c>
      <c r="C8" s="5" t="n">
        <v>170270</v>
      </c>
    </row>
    <row r="9" spans="1:3">
      <c r="A9" s="4" t="s">
        <v>844</v>
      </c>
      <c r="C9" s="5" t="n">
        <v>56973</v>
      </c>
    </row>
    <row r="10" spans="1:3">
      <c r="A10" s="4" t="s">
        <v>843</v>
      </c>
      <c r="C10" s="5" t="n">
        <v>31577182</v>
      </c>
    </row>
    <row r="11" spans="1:3">
      <c r="A11" s="4" t="s">
        <v>161</v>
      </c>
    </row>
    <row r="12" spans="1:3">
      <c r="A12" s="3" t="s">
        <v>832</v>
      </c>
    </row>
    <row r="13" spans="1:3">
      <c r="A13" s="4" t="s">
        <v>842</v>
      </c>
      <c r="C13" s="5" t="n">
        <v>159194</v>
      </c>
    </row>
    <row r="14" spans="1:3">
      <c r="A14" s="4" t="s">
        <v>840</v>
      </c>
      <c r="C14" s="5" t="n">
        <v>170270</v>
      </c>
    </row>
    <row r="15" spans="1:3">
      <c r="A15" s="4" t="s">
        <v>844</v>
      </c>
      <c r="C15" s="5" t="n">
        <v>56973</v>
      </c>
    </row>
    <row r="16" spans="1:3">
      <c r="A16" s="4" t="s">
        <v>843</v>
      </c>
      <c r="C16" s="5" t="n">
        <v>45897</v>
      </c>
    </row>
    <row r="17" spans="1:3">
      <c r="A17" s="4" t="s">
        <v>845</v>
      </c>
    </row>
    <row r="18" spans="1:3">
      <c r="A18" s="3" t="s">
        <v>832</v>
      </c>
    </row>
    <row r="19" spans="1:3">
      <c r="A19" s="4" t="s">
        <v>840</v>
      </c>
      <c r="C19" s="5" t="n">
        <v>2307038</v>
      </c>
    </row>
    <row r="20" spans="1:3">
      <c r="A20" s="4" t="s">
        <v>846</v>
      </c>
    </row>
    <row r="21" spans="1:3">
      <c r="A21" s="3" t="s">
        <v>832</v>
      </c>
    </row>
    <row r="22" spans="1:3">
      <c r="A22" s="4" t="s">
        <v>840</v>
      </c>
      <c r="C22"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374</v>
      </c>
      <c r="J1" s="2" t="s">
        <v>1</v>
      </c>
    </row>
    <row r="2" spans="1:12">
      <c r="B2" s="2" t="s">
        <v>2</v>
      </c>
      <c r="C2" s="2" t="s">
        <v>376</v>
      </c>
      <c r="D2" s="2" t="s">
        <v>4</v>
      </c>
      <c r="E2" s="2" t="s">
        <v>377</v>
      </c>
      <c r="F2" s="2" t="s">
        <v>30</v>
      </c>
      <c r="G2" s="2" t="s">
        <v>378</v>
      </c>
      <c r="H2" s="2" t="s">
        <v>379</v>
      </c>
      <c r="I2" s="2" t="s">
        <v>380</v>
      </c>
      <c r="J2" s="2" t="s">
        <v>2</v>
      </c>
      <c r="K2" s="2" t="s">
        <v>30</v>
      </c>
      <c r="L2" s="2" t="s">
        <v>31</v>
      </c>
    </row>
    <row r="3" spans="1:12">
      <c r="A3" s="3" t="s">
        <v>50</v>
      </c>
    </row>
    <row r="4" spans="1:12">
      <c r="A4" s="4" t="s">
        <v>848</v>
      </c>
      <c r="J4" s="7" t="n">
        <v>82.09999999999999</v>
      </c>
      <c r="K4" s="6" t="n">
        <v>68</v>
      </c>
      <c r="L4" s="7" t="n">
        <v>55.9</v>
      </c>
    </row>
    <row r="5" spans="1:12">
      <c r="A5" s="4" t="s">
        <v>849</v>
      </c>
      <c r="B5" s="8" t="n">
        <v>31.9</v>
      </c>
      <c r="C5" s="8" t="n">
        <v>31.9</v>
      </c>
      <c r="D5" s="8" t="n">
        <v>31.9</v>
      </c>
      <c r="E5" s="5" t="n">
        <v>30</v>
      </c>
      <c r="F5" s="8" t="n">
        <v>29.4</v>
      </c>
      <c r="G5" s="8" t="n">
        <v>29.4</v>
      </c>
      <c r="H5" s="8" t="n">
        <v>29.4</v>
      </c>
      <c r="I5" s="8" t="n">
        <v>29.5</v>
      </c>
      <c r="J5" s="8" t="n">
        <v>31.4</v>
      </c>
      <c r="K5" s="8" t="n">
        <v>29.4</v>
      </c>
      <c r="L5" s="8" t="n">
        <v>29.5</v>
      </c>
    </row>
    <row r="6" spans="1:12">
      <c r="A6" s="4" t="s">
        <v>850</v>
      </c>
      <c r="B6" s="9" t="n">
        <v>0.62</v>
      </c>
      <c r="C6" s="9" t="n">
        <v>0.83</v>
      </c>
      <c r="D6" s="9" t="n">
        <v>0.57</v>
      </c>
      <c r="E6" s="9" t="n">
        <v>0.59</v>
      </c>
      <c r="F6" s="9" t="n">
        <v>0.79</v>
      </c>
      <c r="G6" s="9" t="n">
        <v>0.7</v>
      </c>
      <c r="H6" s="9" t="n">
        <v>0.64</v>
      </c>
      <c r="I6" s="9" t="n">
        <v>0.18</v>
      </c>
      <c r="J6" s="9" t="n">
        <v>2.61</v>
      </c>
      <c r="K6" s="9" t="n">
        <v>2.31</v>
      </c>
      <c r="L6" s="9" t="n">
        <v>1.9</v>
      </c>
    </row>
    <row r="7" spans="1:12">
      <c r="A7" s="3" t="s">
        <v>54</v>
      </c>
    </row>
    <row r="8" spans="1:12">
      <c r="A8" s="4" t="s">
        <v>848</v>
      </c>
      <c r="J8" s="7" t="n">
        <v>82.09999999999999</v>
      </c>
      <c r="K8" s="6" t="n">
        <v>68</v>
      </c>
      <c r="L8" s="7" t="n">
        <v>55.9</v>
      </c>
    </row>
    <row r="9" spans="1:12">
      <c r="A9" s="4" t="s">
        <v>849</v>
      </c>
      <c r="B9" s="8" t="n">
        <v>31.9</v>
      </c>
      <c r="C9" s="8" t="n">
        <v>31.9</v>
      </c>
      <c r="D9" s="8" t="n">
        <v>31.9</v>
      </c>
      <c r="E9" s="5" t="n">
        <v>30</v>
      </c>
      <c r="F9" s="8" t="n">
        <v>29.4</v>
      </c>
      <c r="G9" s="8" t="n">
        <v>29.4</v>
      </c>
      <c r="H9" s="8" t="n">
        <v>29.4</v>
      </c>
      <c r="I9" s="8" t="n">
        <v>29.5</v>
      </c>
      <c r="J9" s="8" t="n">
        <v>31.4</v>
      </c>
      <c r="K9" s="8" t="n">
        <v>29.4</v>
      </c>
      <c r="L9" s="8" t="n">
        <v>29.5</v>
      </c>
    </row>
    <row r="10" spans="1:12">
      <c r="A10" s="3" t="s">
        <v>851</v>
      </c>
    </row>
    <row r="11" spans="1:12">
      <c r="A11" s="4" t="s">
        <v>852</v>
      </c>
      <c r="J11" s="8" t="n">
        <v>0.5</v>
      </c>
      <c r="K11" s="8" t="n">
        <v>0.4</v>
      </c>
      <c r="L11" s="8" t="n">
        <v>0.3</v>
      </c>
    </row>
    <row r="12" spans="1:12">
      <c r="A12" s="4" t="s">
        <v>853</v>
      </c>
      <c r="B12" s="8" t="n">
        <v>32.3</v>
      </c>
      <c r="C12" s="8" t="n">
        <v>32.3</v>
      </c>
      <c r="D12" s="8" t="n">
        <v>32.3</v>
      </c>
      <c r="E12" s="8" t="n">
        <v>30.4</v>
      </c>
      <c r="F12" s="8" t="n">
        <v>29.9</v>
      </c>
      <c r="G12" s="8" t="n">
        <v>29.8</v>
      </c>
      <c r="H12" s="8" t="n">
        <v>29.8</v>
      </c>
      <c r="I12" s="8" t="n">
        <v>29.8</v>
      </c>
      <c r="J12" s="8" t="n">
        <v>31.9</v>
      </c>
      <c r="K12" s="8" t="n">
        <v>29.8</v>
      </c>
      <c r="L12" s="8" t="n">
        <v>29.8</v>
      </c>
    </row>
    <row r="13" spans="1:12">
      <c r="A13" s="4" t="s">
        <v>854</v>
      </c>
      <c r="B13" s="9" t="n">
        <v>0.61</v>
      </c>
      <c r="C13" s="9" t="n">
        <v>0.82</v>
      </c>
      <c r="D13" s="9" t="n">
        <v>0.57</v>
      </c>
      <c r="E13" s="9" t="n">
        <v>0.58</v>
      </c>
      <c r="F13" s="9" t="n">
        <v>0.78</v>
      </c>
      <c r="G13" s="9" t="n">
        <v>0.6899999999999999</v>
      </c>
      <c r="H13" s="9" t="n">
        <v>0.63</v>
      </c>
      <c r="I13" s="9" t="n">
        <v>0.17</v>
      </c>
      <c r="J13" s="9" t="n">
        <v>2.58</v>
      </c>
      <c r="K13" s="9" t="n">
        <v>2.28</v>
      </c>
      <c r="L13" s="9" t="n">
        <v>1.8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5</v>
      </c>
      <c r="B1" s="2" t="s">
        <v>1</v>
      </c>
    </row>
    <row r="2" spans="1:3">
      <c r="B2" s="2" t="s">
        <v>429</v>
      </c>
      <c r="C2" s="2" t="s">
        <v>430</v>
      </c>
    </row>
    <row r="3" spans="1:3">
      <c r="A3" s="3" t="s">
        <v>856</v>
      </c>
    </row>
    <row r="4" spans="1:3">
      <c r="A4" s="4" t="s">
        <v>857</v>
      </c>
      <c r="B4" s="7" t="n">
        <v>5.5</v>
      </c>
      <c r="C4" s="6" t="n">
        <v>5</v>
      </c>
    </row>
    <row r="5" spans="1:3">
      <c r="A5" s="4" t="s">
        <v>858</v>
      </c>
    </row>
    <row r="6" spans="1:3">
      <c r="A6" s="3" t="s">
        <v>856</v>
      </c>
    </row>
    <row r="7" spans="1:3">
      <c r="A7" s="4" t="s">
        <v>859</v>
      </c>
      <c r="B7" s="7" t="n">
        <v>421.2</v>
      </c>
    </row>
    <row r="8" spans="1:3">
      <c r="A8" s="4" t="s">
        <v>860</v>
      </c>
    </row>
    <row r="9" spans="1:3">
      <c r="A9" s="3" t="s">
        <v>856</v>
      </c>
    </row>
    <row r="10" spans="1:3">
      <c r="A10" s="4" t="s">
        <v>861</v>
      </c>
      <c r="B10" s="5" t="n">
        <v>3</v>
      </c>
    </row>
    <row r="11" spans="1:3">
      <c r="A11" s="4" t="s">
        <v>862</v>
      </c>
    </row>
    <row r="12" spans="1:3">
      <c r="A12" s="3" t="s">
        <v>856</v>
      </c>
    </row>
    <row r="13" spans="1:3">
      <c r="A13" s="4" t="s">
        <v>863</v>
      </c>
      <c r="B13" s="7" t="n">
        <v>1.3</v>
      </c>
    </row>
    <row r="14" spans="1:3">
      <c r="A14" s="4" t="s">
        <v>864</v>
      </c>
    </row>
    <row r="15" spans="1:3">
      <c r="A15" s="3" t="s">
        <v>856</v>
      </c>
    </row>
    <row r="16" spans="1:3">
      <c r="A16" s="4" t="s">
        <v>857</v>
      </c>
      <c r="B16" s="6"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0</v>
      </c>
    </row>
    <row r="2" spans="1:3">
      <c r="A2" s="3" t="s">
        <v>217</v>
      </c>
    </row>
    <row r="3" spans="1:3">
      <c r="A3" s="4" t="s">
        <v>866</v>
      </c>
      <c r="B3" s="7" t="n">
        <v>3.3</v>
      </c>
      <c r="C3" s="7" t="n">
        <v>7.2</v>
      </c>
    </row>
    <row r="4" spans="1:3">
      <c r="A4" s="4" t="s">
        <v>867</v>
      </c>
      <c r="B4" s="7" t="n">
        <v>5.7</v>
      </c>
      <c r="C4" s="7" t="n">
        <v>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0</v>
      </c>
    </row>
    <row r="2" spans="1:3">
      <c r="A2" s="3" t="s">
        <v>217</v>
      </c>
    </row>
    <row r="3" spans="1:3">
      <c r="A3" s="4" t="s">
        <v>869</v>
      </c>
      <c r="B3" s="7" t="n">
        <v>5.2</v>
      </c>
      <c r="C3" s="7" t="n">
        <v>7.2</v>
      </c>
    </row>
    <row r="4" spans="1:3">
      <c r="A4" s="4" t="s">
        <v>870</v>
      </c>
      <c r="B4" s="5" t="n">
        <v>0</v>
      </c>
      <c r="C4" s="5" t="n">
        <v>0</v>
      </c>
    </row>
    <row r="5" spans="1:3">
      <c r="A5" s="4" t="s">
        <v>871</v>
      </c>
      <c r="B5" s="8" t="n">
        <v>5.2</v>
      </c>
      <c r="C5" s="8" t="n">
        <v>7.2</v>
      </c>
    </row>
    <row r="6" spans="1:3">
      <c r="A6" s="4" t="s">
        <v>872</v>
      </c>
      <c r="B6" s="8" t="n">
        <v>-1.3</v>
      </c>
      <c r="C6" s="8" t="n">
        <v>-4.3</v>
      </c>
    </row>
    <row r="7" spans="1:3">
      <c r="A7" s="4" t="s">
        <v>873</v>
      </c>
      <c r="B7" s="7" t="n">
        <v>3.9</v>
      </c>
      <c r="C7" s="7" t="n">
        <v>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0</v>
      </c>
    </row>
    <row r="2" spans="1:3">
      <c r="A2" s="3" t="s">
        <v>217</v>
      </c>
    </row>
    <row r="3" spans="1:3">
      <c r="A3" s="4" t="s">
        <v>875</v>
      </c>
      <c r="B3" s="7" t="n">
        <v>5.5</v>
      </c>
      <c r="C3" s="6" t="n">
        <v>5</v>
      </c>
    </row>
    <row r="4" spans="1:3">
      <c r="A4" s="4" t="s">
        <v>870</v>
      </c>
      <c r="B4" s="5" t="n">
        <v>0</v>
      </c>
      <c r="C4" s="5" t="n">
        <v>0</v>
      </c>
    </row>
    <row r="5" spans="1:3">
      <c r="A5" s="4" t="s">
        <v>871</v>
      </c>
      <c r="B5" s="8" t="n">
        <v>5.5</v>
      </c>
      <c r="C5" s="5" t="n">
        <v>5</v>
      </c>
    </row>
    <row r="6" spans="1:3">
      <c r="A6" s="4" t="s">
        <v>872</v>
      </c>
      <c r="B6" s="8" t="n">
        <v>-1.3</v>
      </c>
      <c r="C6" s="8" t="n">
        <v>-4.3</v>
      </c>
    </row>
    <row r="7" spans="1:3">
      <c r="A7" s="4" t="s">
        <v>873</v>
      </c>
      <c r="B7" s="7" t="n">
        <v>4.2</v>
      </c>
      <c r="C7" s="7" t="n">
        <v>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31</v>
      </c>
    </row>
    <row r="3" spans="1:4">
      <c r="A3" s="3" t="s">
        <v>856</v>
      </c>
    </row>
    <row r="4" spans="1:4">
      <c r="A4" s="4" t="s">
        <v>877</v>
      </c>
      <c r="B4" s="6" t="n">
        <v>2</v>
      </c>
      <c r="C4" s="6" t="n">
        <v>-2</v>
      </c>
      <c r="D4" s="7" t="n">
        <v>0.4</v>
      </c>
    </row>
    <row r="5" spans="1:4">
      <c r="A5" s="4" t="s">
        <v>878</v>
      </c>
      <c r="B5" s="8" t="n">
        <v>-2.6</v>
      </c>
      <c r="C5" s="8" t="n">
        <v>0.4</v>
      </c>
      <c r="D5" s="8" t="n">
        <v>-1.3</v>
      </c>
    </row>
    <row r="6" spans="1:4">
      <c r="A6" s="4" t="s">
        <v>879</v>
      </c>
      <c r="B6" s="8" t="n">
        <v>-0.6</v>
      </c>
      <c r="C6" s="8" t="n">
        <v>-1.6</v>
      </c>
      <c r="D6" s="8" t="n">
        <v>-0.9</v>
      </c>
    </row>
    <row r="7" spans="1:4">
      <c r="A7" s="4" t="s">
        <v>460</v>
      </c>
    </row>
    <row r="8" spans="1:4">
      <c r="A8" s="3" t="s">
        <v>856</v>
      </c>
    </row>
    <row r="9" spans="1:4">
      <c r="A9" s="4" t="s">
        <v>877</v>
      </c>
      <c r="B9" s="8" t="n">
        <v>0.2</v>
      </c>
      <c r="C9" s="8" t="n">
        <v>-0.5</v>
      </c>
      <c r="D9" s="8" t="n">
        <v>0.8</v>
      </c>
    </row>
    <row r="10" spans="1:4">
      <c r="A10" s="4" t="s">
        <v>37</v>
      </c>
    </row>
    <row r="11" spans="1:4">
      <c r="A11" s="3" t="s">
        <v>856</v>
      </c>
    </row>
    <row r="12" spans="1:4">
      <c r="A12" s="4" t="s">
        <v>877</v>
      </c>
      <c r="B12" s="8" t="n">
        <v>0.8</v>
      </c>
      <c r="C12" s="8" t="n">
        <v>-0.5</v>
      </c>
      <c r="D12" s="8" t="n">
        <v>-0.3</v>
      </c>
    </row>
    <row r="13" spans="1:4">
      <c r="A13" s="4" t="s">
        <v>42</v>
      </c>
    </row>
    <row r="14" spans="1:4">
      <c r="A14" s="3" t="s">
        <v>856</v>
      </c>
    </row>
    <row r="15" spans="1:4">
      <c r="A15" s="4" t="s">
        <v>877</v>
      </c>
      <c r="B15" s="6" t="n">
        <v>1</v>
      </c>
      <c r="C15" s="6" t="n">
        <v>-1</v>
      </c>
      <c r="D15" s="7" t="n">
        <v>-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0</v>
      </c>
    </row>
    <row r="3" spans="1:3">
      <c r="A3" s="3" t="s">
        <v>220</v>
      </c>
    </row>
    <row r="4" spans="1:3">
      <c r="A4" s="4" t="s">
        <v>881</v>
      </c>
      <c r="B4" s="7" t="n">
        <v>0.5</v>
      </c>
      <c r="C4" s="7" t="n">
        <v>0.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83</v>
      </c>
    </row>
    <row r="3" spans="1:3">
      <c r="A3" s="4" t="s">
        <v>884</v>
      </c>
      <c r="B3" s="7" t="n">
        <v>5.2</v>
      </c>
      <c r="C3" s="7" t="n">
        <v>7.2</v>
      </c>
    </row>
    <row r="4" spans="1:3">
      <c r="A4" s="3" t="s">
        <v>885</v>
      </c>
    </row>
    <row r="5" spans="1:3">
      <c r="A5" s="4" t="s">
        <v>884</v>
      </c>
      <c r="B5" s="8" t="n">
        <v>5.5</v>
      </c>
      <c r="C5" s="5" t="n">
        <v>5</v>
      </c>
    </row>
    <row r="6" spans="1:3">
      <c r="A6" s="4" t="s">
        <v>886</v>
      </c>
    </row>
    <row r="7" spans="1:3">
      <c r="A7" s="3" t="s">
        <v>883</v>
      </c>
    </row>
    <row r="8" spans="1:3">
      <c r="A8" s="4" t="s">
        <v>887</v>
      </c>
      <c r="B8" s="8" t="n">
        <v>13.1</v>
      </c>
      <c r="C8" s="8" t="n">
        <v>11.9</v>
      </c>
    </row>
    <row r="9" spans="1:3">
      <c r="A9" s="4" t="s">
        <v>884</v>
      </c>
      <c r="B9" s="8" t="n">
        <v>5.2</v>
      </c>
      <c r="C9" s="8" t="n">
        <v>7.2</v>
      </c>
    </row>
    <row r="10" spans="1:3">
      <c r="A10" s="4" t="s">
        <v>888</v>
      </c>
      <c r="B10" s="8" t="n">
        <v>18.3</v>
      </c>
      <c r="C10" s="8" t="n">
        <v>19.1</v>
      </c>
    </row>
    <row r="11" spans="1:3">
      <c r="A11" s="3" t="s">
        <v>885</v>
      </c>
    </row>
    <row r="12" spans="1:3">
      <c r="A12" s="4" t="s">
        <v>884</v>
      </c>
      <c r="B12" s="8" t="n">
        <v>5.5</v>
      </c>
      <c r="C12" s="5" t="n">
        <v>5</v>
      </c>
    </row>
    <row r="13" spans="1:3">
      <c r="A13" s="4" t="s">
        <v>889</v>
      </c>
      <c r="B13" s="5" t="n">
        <v>0</v>
      </c>
      <c r="C13" s="8" t="n">
        <v>0.8</v>
      </c>
    </row>
    <row r="14" spans="1:3">
      <c r="A14" s="4" t="s">
        <v>890</v>
      </c>
      <c r="B14" s="8" t="n">
        <v>5.5</v>
      </c>
      <c r="C14" s="8" t="n">
        <v>5.8</v>
      </c>
    </row>
    <row r="15" spans="1:3">
      <c r="A15" s="4" t="s">
        <v>891</v>
      </c>
    </row>
    <row r="16" spans="1:3">
      <c r="A16" s="3" t="s">
        <v>883</v>
      </c>
    </row>
    <row r="17" spans="1:3">
      <c r="A17" s="4" t="s">
        <v>887</v>
      </c>
      <c r="B17" s="8" t="n">
        <v>13.1</v>
      </c>
      <c r="C17" s="8" t="n">
        <v>11.9</v>
      </c>
    </row>
    <row r="18" spans="1:3">
      <c r="A18" s="4" t="s">
        <v>884</v>
      </c>
      <c r="B18" s="5" t="n">
        <v>0</v>
      </c>
      <c r="C18" s="5" t="n">
        <v>0</v>
      </c>
    </row>
    <row r="19" spans="1:3">
      <c r="A19" s="4" t="s">
        <v>888</v>
      </c>
      <c r="B19" s="8" t="n">
        <v>13.1</v>
      </c>
      <c r="C19" s="8" t="n">
        <v>11.9</v>
      </c>
    </row>
    <row r="20" spans="1:3">
      <c r="A20" s="3" t="s">
        <v>885</v>
      </c>
    </row>
    <row r="21" spans="1:3">
      <c r="A21" s="4" t="s">
        <v>884</v>
      </c>
      <c r="B21" s="5" t="n">
        <v>0</v>
      </c>
      <c r="C21" s="5" t="n">
        <v>0</v>
      </c>
    </row>
    <row r="22" spans="1:3">
      <c r="A22" s="4" t="s">
        <v>889</v>
      </c>
      <c r="B22" s="5" t="n">
        <v>0</v>
      </c>
      <c r="C22" s="5" t="n">
        <v>0</v>
      </c>
    </row>
    <row r="23" spans="1:3">
      <c r="A23" s="4" t="s">
        <v>890</v>
      </c>
      <c r="B23" s="5" t="n">
        <v>0</v>
      </c>
      <c r="C23" s="5" t="n">
        <v>0</v>
      </c>
    </row>
    <row r="24" spans="1:3">
      <c r="A24" s="4" t="s">
        <v>892</v>
      </c>
    </row>
    <row r="25" spans="1:3">
      <c r="A25" s="3" t="s">
        <v>883</v>
      </c>
    </row>
    <row r="26" spans="1:3">
      <c r="A26" s="4" t="s">
        <v>887</v>
      </c>
      <c r="B26" s="5" t="n">
        <v>0</v>
      </c>
      <c r="C26" s="5" t="n">
        <v>0</v>
      </c>
    </row>
    <row r="27" spans="1:3">
      <c r="A27" s="4" t="s">
        <v>884</v>
      </c>
      <c r="B27" s="8" t="n">
        <v>5.2</v>
      </c>
      <c r="C27" s="8" t="n">
        <v>7.2</v>
      </c>
    </row>
    <row r="28" spans="1:3">
      <c r="A28" s="4" t="s">
        <v>888</v>
      </c>
      <c r="B28" s="8" t="n">
        <v>5.2</v>
      </c>
      <c r="C28" s="8" t="n">
        <v>7.2</v>
      </c>
    </row>
    <row r="29" spans="1:3">
      <c r="A29" s="3" t="s">
        <v>885</v>
      </c>
    </row>
    <row r="30" spans="1:3">
      <c r="A30" s="4" t="s">
        <v>884</v>
      </c>
      <c r="B30" s="8" t="n">
        <v>5.5</v>
      </c>
      <c r="C30" s="5" t="n">
        <v>5</v>
      </c>
    </row>
    <row r="31" spans="1:3">
      <c r="A31" s="4" t="s">
        <v>889</v>
      </c>
      <c r="B31" s="5" t="n">
        <v>0</v>
      </c>
      <c r="C31" s="5" t="n">
        <v>0</v>
      </c>
    </row>
    <row r="32" spans="1:3">
      <c r="A32" s="4" t="s">
        <v>890</v>
      </c>
      <c r="B32" s="8" t="n">
        <v>5.5</v>
      </c>
      <c r="C32" s="5" t="n">
        <v>5</v>
      </c>
    </row>
    <row r="33" spans="1:3">
      <c r="A33" s="4" t="s">
        <v>893</v>
      </c>
    </row>
    <row r="34" spans="1:3">
      <c r="A34" s="3" t="s">
        <v>883</v>
      </c>
    </row>
    <row r="35" spans="1:3">
      <c r="A35" s="4" t="s">
        <v>887</v>
      </c>
      <c r="B35" s="5" t="n">
        <v>0</v>
      </c>
      <c r="C35" s="5" t="n">
        <v>0</v>
      </c>
    </row>
    <row r="36" spans="1:3">
      <c r="A36" s="4" t="s">
        <v>884</v>
      </c>
      <c r="B36" s="5" t="n">
        <v>0</v>
      </c>
      <c r="C36" s="5" t="n">
        <v>0</v>
      </c>
    </row>
    <row r="37" spans="1:3">
      <c r="A37" s="4" t="s">
        <v>888</v>
      </c>
      <c r="B37" s="5" t="n">
        <v>0</v>
      </c>
      <c r="C37" s="5" t="n">
        <v>0</v>
      </c>
    </row>
    <row r="38" spans="1:3">
      <c r="A38" s="3" t="s">
        <v>885</v>
      </c>
    </row>
    <row r="39" spans="1:3">
      <c r="A39" s="4" t="s">
        <v>884</v>
      </c>
      <c r="B39" s="5" t="n">
        <v>0</v>
      </c>
      <c r="C39" s="5" t="n">
        <v>0</v>
      </c>
    </row>
    <row r="40" spans="1:3">
      <c r="A40" s="4" t="s">
        <v>889</v>
      </c>
      <c r="B40" s="5" t="n">
        <v>0</v>
      </c>
      <c r="C40" s="8" t="n">
        <v>0.8</v>
      </c>
    </row>
    <row r="41" spans="1:3">
      <c r="A41" s="4" t="s">
        <v>890</v>
      </c>
      <c r="B41" s="6" t="n">
        <v>0</v>
      </c>
      <c r="C41" s="7" t="n">
        <v>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0</v>
      </c>
    </row>
    <row r="2" spans="1:3">
      <c r="A2" s="3" t="s">
        <v>522</v>
      </c>
    </row>
    <row r="3" spans="1:3">
      <c r="A3" s="4" t="s">
        <v>895</v>
      </c>
      <c r="B3" s="7" t="n">
        <v>372.6</v>
      </c>
      <c r="C3" s="7" t="n">
        <v>491.6</v>
      </c>
    </row>
    <row r="4" spans="1:3">
      <c r="A4" s="4" t="s">
        <v>896</v>
      </c>
    </row>
    <row r="5" spans="1:3">
      <c r="A5" s="3" t="s">
        <v>522</v>
      </c>
    </row>
    <row r="6" spans="1:3">
      <c r="A6" s="4" t="s">
        <v>897</v>
      </c>
      <c r="B6" s="8" t="n">
        <v>230.5</v>
      </c>
      <c r="C6" s="8" t="n">
        <v>342.1</v>
      </c>
    </row>
    <row r="7" spans="1:3">
      <c r="A7" s="4" t="s">
        <v>898</v>
      </c>
      <c r="B7" s="8" t="n">
        <v>230.5</v>
      </c>
      <c r="C7" s="8" t="n">
        <v>342.1</v>
      </c>
    </row>
    <row r="8" spans="1:3">
      <c r="A8" s="4" t="s">
        <v>525</v>
      </c>
    </row>
    <row r="9" spans="1:3">
      <c r="A9" s="3" t="s">
        <v>522</v>
      </c>
    </row>
    <row r="10" spans="1:3">
      <c r="A10" s="4" t="s">
        <v>895</v>
      </c>
      <c r="B10" s="5" t="n">
        <v>0</v>
      </c>
      <c r="C10" s="8" t="n">
        <v>1.5</v>
      </c>
    </row>
    <row r="11" spans="1:3">
      <c r="A11" s="4" t="s">
        <v>899</v>
      </c>
      <c r="B11" s="5" t="n">
        <v>0</v>
      </c>
      <c r="C11" s="8" t="n">
        <v>1.4</v>
      </c>
    </row>
    <row r="12" spans="1:3">
      <c r="A12" s="4" t="s">
        <v>900</v>
      </c>
    </row>
    <row r="13" spans="1:3">
      <c r="A13" s="3" t="s">
        <v>522</v>
      </c>
    </row>
    <row r="14" spans="1:3">
      <c r="A14" s="4" t="s">
        <v>897</v>
      </c>
      <c r="B14" s="8" t="n">
        <v>2.7</v>
      </c>
      <c r="C14" s="8" t="n">
        <v>4.4</v>
      </c>
    </row>
    <row r="15" spans="1:3">
      <c r="A15" s="4" t="s">
        <v>898</v>
      </c>
      <c r="B15" s="8" t="n">
        <v>2.7</v>
      </c>
      <c r="C15" s="8" t="n">
        <v>4.4</v>
      </c>
    </row>
    <row r="16" spans="1:3">
      <c r="A16" s="4" t="s">
        <v>121</v>
      </c>
    </row>
    <row r="17" spans="1:3">
      <c r="A17" s="3" t="s">
        <v>522</v>
      </c>
    </row>
    <row r="18" spans="1:3">
      <c r="A18" s="4" t="s">
        <v>895</v>
      </c>
      <c r="B18" s="8" t="n">
        <v>0.2</v>
      </c>
      <c r="C18" s="8" t="n">
        <v>1.2</v>
      </c>
    </row>
    <row r="19" spans="1:3">
      <c r="A19" s="4" t="s">
        <v>899</v>
      </c>
      <c r="B19" s="8" t="n">
        <v>0.2</v>
      </c>
      <c r="C19" s="8" t="n">
        <v>1.2</v>
      </c>
    </row>
    <row r="20" spans="1:3">
      <c r="A20" s="4" t="s">
        <v>544</v>
      </c>
    </row>
    <row r="21" spans="1:3">
      <c r="A21" s="3" t="s">
        <v>522</v>
      </c>
    </row>
    <row r="22" spans="1:3">
      <c r="A22" s="4" t="s">
        <v>895</v>
      </c>
      <c r="B22" s="5" t="n">
        <v>150</v>
      </c>
      <c r="C22" s="5" t="n">
        <v>150</v>
      </c>
    </row>
    <row r="23" spans="1:3">
      <c r="A23" s="4" t="s">
        <v>899</v>
      </c>
      <c r="B23" s="6" t="n">
        <v>150</v>
      </c>
      <c r="C23" s="6" t="n">
        <v>1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1</v>
      </c>
      <c r="B1" s="2" t="s">
        <v>1</v>
      </c>
    </row>
    <row r="2" spans="1:4">
      <c r="B2" s="2" t="s">
        <v>2</v>
      </c>
      <c r="C2" s="2" t="s">
        <v>30</v>
      </c>
      <c r="D2" s="2" t="s">
        <v>31</v>
      </c>
    </row>
    <row r="3" spans="1:4">
      <c r="A3" s="3" t="s">
        <v>902</v>
      </c>
    </row>
    <row r="4" spans="1:4">
      <c r="A4" s="4" t="s">
        <v>903</v>
      </c>
      <c r="B4" s="4" t="s">
        <v>904</v>
      </c>
    </row>
    <row r="5" spans="1:4">
      <c r="A5" s="4" t="s">
        <v>905</v>
      </c>
      <c r="B5" s="7" t="n">
        <v>5.3</v>
      </c>
      <c r="C5" s="7" t="n">
        <v>6.2</v>
      </c>
      <c r="D5" s="7" t="n">
        <v>8.9</v>
      </c>
    </row>
    <row r="6" spans="1:4">
      <c r="A6" s="4" t="s">
        <v>906</v>
      </c>
    </row>
    <row r="7" spans="1:4">
      <c r="A7" s="3" t="s">
        <v>902</v>
      </c>
    </row>
    <row r="8" spans="1:4">
      <c r="A8" s="4" t="s">
        <v>907</v>
      </c>
      <c r="B8" s="8" t="n">
        <v>175.8</v>
      </c>
    </row>
    <row r="9" spans="1:4">
      <c r="A9" s="4" t="s">
        <v>908</v>
      </c>
    </row>
    <row r="10" spans="1:4">
      <c r="A10" s="3" t="s">
        <v>902</v>
      </c>
    </row>
    <row r="11" spans="1:4">
      <c r="A11" s="4" t="s">
        <v>907</v>
      </c>
      <c r="B11" s="8" t="n">
        <v>10.5</v>
      </c>
    </row>
    <row r="12" spans="1:4">
      <c r="A12" s="4" t="s">
        <v>909</v>
      </c>
    </row>
    <row r="13" spans="1:4">
      <c r="A13" s="3" t="s">
        <v>902</v>
      </c>
    </row>
    <row r="14" spans="1:4">
      <c r="A14" s="4" t="s">
        <v>907</v>
      </c>
      <c r="B14" s="8" t="n">
        <v>7.7</v>
      </c>
    </row>
    <row r="15" spans="1:4">
      <c r="A15" s="4" t="s">
        <v>910</v>
      </c>
      <c r="B15" s="7" t="n">
        <v>0.6</v>
      </c>
    </row>
    <row r="16" spans="1:4">
      <c r="A16" s="4" t="s">
        <v>392</v>
      </c>
    </row>
    <row r="17" spans="1:4">
      <c r="A17" s="3" t="s">
        <v>902</v>
      </c>
    </row>
    <row r="18" spans="1:4">
      <c r="A18" s="4" t="s">
        <v>911</v>
      </c>
      <c r="B18" s="4" t="s">
        <v>912</v>
      </c>
    </row>
    <row r="19" spans="1:4">
      <c r="A19" s="4" t="s">
        <v>406</v>
      </c>
    </row>
    <row r="20" spans="1:4">
      <c r="A20" s="3" t="s">
        <v>902</v>
      </c>
    </row>
    <row r="21" spans="1:4">
      <c r="A21" s="4" t="s">
        <v>911</v>
      </c>
      <c r="B21" s="4" t="s">
        <v>9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0</v>
      </c>
    </row>
    <row r="3" spans="1:3">
      <c r="A3" s="3" t="s">
        <v>915</v>
      </c>
    </row>
    <row r="4" spans="1:3">
      <c r="A4" s="4" t="s">
        <v>916</v>
      </c>
      <c r="B4" s="7" t="n">
        <v>14.5</v>
      </c>
      <c r="C4" s="7" t="n">
        <v>12.5</v>
      </c>
    </row>
    <row r="5" spans="1:3">
      <c r="A5" s="4" t="s">
        <v>917</v>
      </c>
      <c r="B5" s="8" t="n">
        <v>12.7</v>
      </c>
      <c r="C5" s="8" t="n">
        <v>13.4</v>
      </c>
    </row>
    <row r="6" spans="1:3">
      <c r="A6" s="4" t="s">
        <v>918</v>
      </c>
      <c r="B6" s="8" t="n">
        <v>-0.4</v>
      </c>
      <c r="C6" s="8" t="n">
        <v>-0.3</v>
      </c>
    </row>
    <row r="7" spans="1:3">
      <c r="A7" s="4" t="s">
        <v>919</v>
      </c>
      <c r="B7" s="8" t="n">
        <v>-15.2</v>
      </c>
      <c r="C7" s="8" t="n">
        <v>-11.2</v>
      </c>
    </row>
    <row r="8" spans="1:3">
      <c r="A8" s="4" t="s">
        <v>920</v>
      </c>
      <c r="B8" s="8" t="n">
        <v>2.4</v>
      </c>
      <c r="C8" s="8" t="n">
        <v>0.3</v>
      </c>
    </row>
    <row r="9" spans="1:3">
      <c r="A9" s="4" t="s">
        <v>921</v>
      </c>
      <c r="B9" s="8" t="n">
        <v>0.5</v>
      </c>
      <c r="C9" s="8" t="n">
        <v>-0.2</v>
      </c>
    </row>
    <row r="10" spans="1:3">
      <c r="A10" s="4" t="s">
        <v>922</v>
      </c>
      <c r="B10" s="7" t="n">
        <v>14.5</v>
      </c>
      <c r="C10" s="7" t="n">
        <v>14.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429</v>
      </c>
    </row>
    <row r="2" spans="1:2">
      <c r="A2" s="3" t="s">
        <v>924</v>
      </c>
    </row>
    <row r="3" spans="1:2">
      <c r="A3" s="4" t="s">
        <v>925</v>
      </c>
      <c r="B3" s="7" t="n">
        <v>33.4</v>
      </c>
    </row>
    <row r="4" spans="1:2">
      <c r="A4" s="4" t="s">
        <v>926</v>
      </c>
      <c r="B4" s="5" t="n">
        <v>10</v>
      </c>
    </row>
    <row r="5" spans="1:2">
      <c r="A5" s="4" t="s">
        <v>927</v>
      </c>
      <c r="B5" s="8" t="n">
        <v>5.8</v>
      </c>
    </row>
    <row r="6" spans="1:2">
      <c r="A6" s="4" t="s">
        <v>928</v>
      </c>
      <c r="B6" s="8" t="n">
        <v>4.8</v>
      </c>
    </row>
    <row r="7" spans="1:2">
      <c r="A7" s="4" t="s">
        <v>929</v>
      </c>
      <c r="B7" s="8" t="n">
        <v>4.1</v>
      </c>
    </row>
    <row r="8" spans="1:2">
      <c r="A8" s="4" t="s">
        <v>930</v>
      </c>
      <c r="B8" s="8" t="n">
        <v>2.5</v>
      </c>
    </row>
    <row r="9" spans="1:2">
      <c r="A9" s="4" t="s">
        <v>931</v>
      </c>
      <c r="B9" s="7" t="n">
        <v>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32</v>
      </c>
      <c r="B1" s="2" t="s">
        <v>1</v>
      </c>
    </row>
    <row r="2" spans="1:2">
      <c r="B2" s="2" t="s">
        <v>933</v>
      </c>
    </row>
    <row r="3" spans="1:2">
      <c r="A3" s="3" t="s">
        <v>226</v>
      </c>
    </row>
    <row r="4" spans="1:2">
      <c r="A4" s="4" t="s">
        <v>934</v>
      </c>
      <c r="B4" s="5"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16"/>
  </cols>
  <sheetData>
    <row r="1" spans="1:14">
      <c r="A1" s="1" t="s">
        <v>935</v>
      </c>
      <c r="B1" s="2" t="s">
        <v>374</v>
      </c>
      <c r="J1" s="2" t="s">
        <v>936</v>
      </c>
      <c r="K1" s="2" t="s">
        <v>1</v>
      </c>
      <c r="N1" s="2" t="s">
        <v>937</v>
      </c>
    </row>
    <row r="2" spans="1:14">
      <c r="B2" s="2" t="s">
        <v>2</v>
      </c>
      <c r="C2" s="2" t="s">
        <v>376</v>
      </c>
      <c r="D2" s="2" t="s">
        <v>4</v>
      </c>
      <c r="E2" s="2" t="s">
        <v>377</v>
      </c>
      <c r="F2" s="2" t="s">
        <v>30</v>
      </c>
      <c r="G2" s="2" t="s">
        <v>378</v>
      </c>
      <c r="H2" s="2" t="s">
        <v>379</v>
      </c>
      <c r="I2" s="2" t="s">
        <v>380</v>
      </c>
      <c r="J2" s="2" t="s">
        <v>30</v>
      </c>
      <c r="K2" s="2" t="s">
        <v>2</v>
      </c>
      <c r="L2" s="2" t="s">
        <v>30</v>
      </c>
      <c r="M2" s="2" t="s">
        <v>31</v>
      </c>
      <c r="N2" s="2" t="s">
        <v>2</v>
      </c>
    </row>
    <row r="3" spans="1:14">
      <c r="A3" s="3" t="s">
        <v>938</v>
      </c>
    </row>
    <row r="4" spans="1:14">
      <c r="A4" s="4" t="s">
        <v>386</v>
      </c>
      <c r="B4" s="7" t="n">
        <v>483.7</v>
      </c>
      <c r="C4" s="7" t="n">
        <v>420.8</v>
      </c>
      <c r="D4" s="7" t="n">
        <v>386.1</v>
      </c>
      <c r="E4" s="7" t="n">
        <v>344.5</v>
      </c>
      <c r="F4" s="6" t="n">
        <v>405</v>
      </c>
      <c r="G4" s="7" t="n">
        <v>349.6</v>
      </c>
      <c r="H4" s="7" t="n">
        <v>328.8</v>
      </c>
      <c r="I4" s="7" t="n">
        <v>267.1</v>
      </c>
      <c r="K4" s="7" t="n">
        <v>1635.1</v>
      </c>
      <c r="L4" s="7" t="n">
        <v>1350.5</v>
      </c>
      <c r="M4" s="7" t="n">
        <v>1107.3</v>
      </c>
    </row>
    <row r="5" spans="1:14">
      <c r="A5" s="4" t="s">
        <v>939</v>
      </c>
      <c r="K5" s="8" t="n">
        <v>189.8</v>
      </c>
      <c r="L5" s="8" t="n">
        <v>158.3</v>
      </c>
      <c r="M5" s="8" t="n">
        <v>123.6</v>
      </c>
    </row>
    <row r="6" spans="1:14">
      <c r="A6" s="4" t="s">
        <v>41</v>
      </c>
      <c r="B6" s="8" t="n">
        <v>0.6</v>
      </c>
      <c r="C6" s="8" t="n">
        <v>0.3</v>
      </c>
      <c r="D6" s="8" t="n">
        <v>0.7</v>
      </c>
      <c r="E6" s="8" t="n">
        <v>0.7</v>
      </c>
      <c r="J6" s="7" t="n">
        <v>12.3</v>
      </c>
      <c r="K6" s="8" t="n">
        <v>1.7</v>
      </c>
      <c r="L6" s="8" t="n">
        <v>12.3</v>
      </c>
      <c r="M6" s="5" t="n">
        <v>0</v>
      </c>
      <c r="N6" s="7" t="n">
        <v>14.6</v>
      </c>
    </row>
    <row r="7" spans="1:14">
      <c r="A7" s="4" t="s">
        <v>773</v>
      </c>
      <c r="K7" s="8" t="n">
        <v>13.6</v>
      </c>
      <c r="L7" s="8" t="n">
        <v>9.4</v>
      </c>
      <c r="M7" s="8" t="n">
        <v>6.8</v>
      </c>
    </row>
    <row r="8" spans="1:14">
      <c r="A8" s="4" t="s">
        <v>940</v>
      </c>
      <c r="K8" s="8" t="n">
        <v>-57.6</v>
      </c>
      <c r="L8" s="8" t="n">
        <v>-64.3</v>
      </c>
      <c r="M8" s="8" t="n">
        <v>-41.4</v>
      </c>
    </row>
    <row r="9" spans="1:14">
      <c r="A9" s="4" t="s">
        <v>45</v>
      </c>
      <c r="K9" s="8" t="n">
        <v>132.2</v>
      </c>
      <c r="L9" s="5" t="n">
        <v>94</v>
      </c>
      <c r="M9" s="8" t="n">
        <v>82.2</v>
      </c>
    </row>
    <row r="10" spans="1:14">
      <c r="A10" s="4" t="s">
        <v>46</v>
      </c>
      <c r="K10" s="8" t="n">
        <v>50.1</v>
      </c>
      <c r="L10" s="5" t="n">
        <v>26</v>
      </c>
      <c r="M10" s="8" t="n">
        <v>26.2</v>
      </c>
    </row>
    <row r="11" spans="1:14">
      <c r="A11" s="4" t="s">
        <v>47</v>
      </c>
      <c r="B11" s="8" t="n">
        <v>19.8</v>
      </c>
      <c r="C11" s="8" t="n">
        <v>26.4</v>
      </c>
      <c r="D11" s="8" t="n">
        <v>18.3</v>
      </c>
      <c r="E11" s="8" t="n">
        <v>17.6</v>
      </c>
      <c r="F11" s="8" t="n">
        <v>23.4</v>
      </c>
      <c r="G11" s="8" t="n">
        <v>20.6</v>
      </c>
      <c r="H11" s="8" t="n">
        <v>18.8</v>
      </c>
      <c r="I11" s="8" t="n">
        <v>5.2</v>
      </c>
      <c r="K11" s="8" t="n">
        <v>82.09999999999999</v>
      </c>
      <c r="L11" s="5" t="n">
        <v>68</v>
      </c>
      <c r="M11" s="5" t="n">
        <v>56</v>
      </c>
    </row>
    <row r="12" spans="1:14">
      <c r="A12" s="4" t="s">
        <v>48</v>
      </c>
      <c r="B12" s="8" t="n">
        <v>-0.4</v>
      </c>
      <c r="C12" s="8" t="n">
        <v>-0.6</v>
      </c>
      <c r="D12" s="8" t="n">
        <v>-0.4</v>
      </c>
      <c r="E12" s="8" t="n">
        <v>-0.2</v>
      </c>
      <c r="F12" s="8" t="n">
        <v>-0.3</v>
      </c>
      <c r="G12" s="5" t="n">
        <v>0</v>
      </c>
      <c r="H12" s="5" t="n">
        <v>0</v>
      </c>
      <c r="I12" s="8" t="n">
        <v>-0.1</v>
      </c>
      <c r="K12" s="8" t="n">
        <v>1.6</v>
      </c>
      <c r="L12" s="8" t="n">
        <v>0.4</v>
      </c>
      <c r="M12" s="8" t="n">
        <v>0.1</v>
      </c>
    </row>
    <row r="13" spans="1:14">
      <c r="A13" s="4" t="s">
        <v>49</v>
      </c>
      <c r="B13" s="7" t="n">
        <v>19.4</v>
      </c>
      <c r="C13" s="7" t="n">
        <v>25.8</v>
      </c>
      <c r="D13" s="7" t="n">
        <v>17.9</v>
      </c>
      <c r="E13" s="7" t="n">
        <v>17.4</v>
      </c>
      <c r="F13" s="7" t="n">
        <v>23.1</v>
      </c>
      <c r="G13" s="7" t="n">
        <v>20.6</v>
      </c>
      <c r="H13" s="7" t="n">
        <v>18.8</v>
      </c>
      <c r="I13" s="7" t="n">
        <v>5.1</v>
      </c>
      <c r="K13" s="8" t="n">
        <v>80.5</v>
      </c>
      <c r="L13" s="8" t="n">
        <v>67.59999999999999</v>
      </c>
      <c r="M13" s="8" t="n">
        <v>55.9</v>
      </c>
    </row>
    <row r="14" spans="1:14">
      <c r="A14" s="4" t="s">
        <v>941</v>
      </c>
    </row>
    <row r="15" spans="1:14">
      <c r="A15" s="3" t="s">
        <v>938</v>
      </c>
    </row>
    <row r="16" spans="1:14">
      <c r="A16" s="4" t="s">
        <v>386</v>
      </c>
      <c r="K16" s="8" t="n">
        <v>0.2</v>
      </c>
      <c r="L16" s="5" t="n">
        <v>0</v>
      </c>
      <c r="M16" s="8" t="n">
        <v>-0.9</v>
      </c>
    </row>
    <row r="17" spans="1:14">
      <c r="A17" s="4" t="s">
        <v>942</v>
      </c>
    </row>
    <row r="18" spans="1:14">
      <c r="A18" s="3" t="s">
        <v>938</v>
      </c>
    </row>
    <row r="19" spans="1:14">
      <c r="A19" s="4" t="s">
        <v>943</v>
      </c>
      <c r="K19" s="8" t="n">
        <v>-42.3</v>
      </c>
      <c r="L19" s="8" t="n">
        <v>-42.6</v>
      </c>
      <c r="M19" s="8" t="n">
        <v>-34.6</v>
      </c>
    </row>
    <row r="20" spans="1:14">
      <c r="A20" s="4" t="s">
        <v>41</v>
      </c>
      <c r="K20" s="8" t="n">
        <v>1.7</v>
      </c>
      <c r="L20" s="8" t="n">
        <v>12.3</v>
      </c>
      <c r="M20" s="5" t="n">
        <v>0</v>
      </c>
    </row>
    <row r="21" spans="1:14">
      <c r="A21" s="4" t="s">
        <v>773</v>
      </c>
      <c r="K21" s="8" t="n">
        <v>13.6</v>
      </c>
      <c r="L21" s="8" t="n">
        <v>9.4</v>
      </c>
      <c r="M21" s="8" t="n">
        <v>6.8</v>
      </c>
    </row>
    <row r="22" spans="1:14">
      <c r="A22" s="4" t="s">
        <v>944</v>
      </c>
    </row>
    <row r="23" spans="1:14">
      <c r="A23" s="3" t="s">
        <v>938</v>
      </c>
    </row>
    <row r="24" spans="1:14">
      <c r="A24" s="4" t="s">
        <v>386</v>
      </c>
      <c r="K24" s="8" t="n">
        <v>1171.9</v>
      </c>
      <c r="L24" s="5" t="n">
        <v>928</v>
      </c>
      <c r="M24" s="8" t="n">
        <v>725.1</v>
      </c>
    </row>
    <row r="25" spans="1:14">
      <c r="A25" s="4" t="s">
        <v>939</v>
      </c>
      <c r="K25" s="8" t="n">
        <v>139.1</v>
      </c>
      <c r="L25" s="8" t="n">
        <v>113.2</v>
      </c>
      <c r="M25" s="8" t="n">
        <v>85.40000000000001</v>
      </c>
    </row>
    <row r="26" spans="1:14">
      <c r="A26" s="4" t="s">
        <v>945</v>
      </c>
    </row>
    <row r="27" spans="1:14">
      <c r="A27" s="3" t="s">
        <v>938</v>
      </c>
    </row>
    <row r="28" spans="1:14">
      <c r="A28" s="4" t="s">
        <v>386</v>
      </c>
      <c r="K28" s="5" t="n">
        <v>463</v>
      </c>
      <c r="L28" s="8" t="n">
        <v>422.5</v>
      </c>
      <c r="M28" s="8" t="n">
        <v>383.1</v>
      </c>
    </row>
    <row r="29" spans="1:14">
      <c r="A29" s="4" t="s">
        <v>939</v>
      </c>
      <c r="K29" s="7" t="n">
        <v>50.7</v>
      </c>
      <c r="L29" s="7" t="n">
        <v>45.1</v>
      </c>
      <c r="M29" s="7" t="n">
        <v>38.2</v>
      </c>
    </row>
  </sheetData>
  <mergeCells count="3">
    <mergeCell ref="A1:A2"/>
    <mergeCell ref="B1:I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31</v>
      </c>
    </row>
    <row r="3" spans="1:4">
      <c r="A3" s="3" t="s">
        <v>947</v>
      </c>
    </row>
    <row r="4" spans="1:4">
      <c r="A4" s="4" t="s">
        <v>948</v>
      </c>
      <c r="B4" s="7" t="n">
        <v>1391.4</v>
      </c>
      <c r="C4" s="7" t="n">
        <v>1187.4</v>
      </c>
      <c r="D4" s="7" t="n">
        <v>876.1</v>
      </c>
    </row>
    <row r="5" spans="1:4">
      <c r="A5" s="4" t="s">
        <v>949</v>
      </c>
    </row>
    <row r="6" spans="1:4">
      <c r="A6" s="3" t="s">
        <v>947</v>
      </c>
    </row>
    <row r="7" spans="1:4">
      <c r="A7" s="4" t="s">
        <v>950</v>
      </c>
      <c r="B7" s="8" t="n">
        <v>959.7</v>
      </c>
      <c r="C7" s="8" t="n">
        <v>780.1</v>
      </c>
      <c r="D7" s="8" t="n">
        <v>528.8</v>
      </c>
    </row>
    <row r="8" spans="1:4">
      <c r="A8" s="4" t="s">
        <v>951</v>
      </c>
      <c r="B8" s="8" t="n">
        <v>405.6</v>
      </c>
      <c r="C8" s="8" t="n">
        <v>365.2</v>
      </c>
      <c r="D8" s="8" t="n">
        <v>322.6</v>
      </c>
    </row>
    <row r="9" spans="1:4">
      <c r="A9" s="4" t="s">
        <v>948</v>
      </c>
      <c r="B9" s="8" t="n">
        <v>1365.3</v>
      </c>
      <c r="C9" s="8" t="n">
        <v>1145.3</v>
      </c>
      <c r="D9" s="8" t="n">
        <v>851.4</v>
      </c>
    </row>
    <row r="10" spans="1:4">
      <c r="A10" s="4" t="s">
        <v>941</v>
      </c>
    </row>
    <row r="11" spans="1:4">
      <c r="A11" s="3" t="s">
        <v>947</v>
      </c>
    </row>
    <row r="12" spans="1:4">
      <c r="A12" s="4" t="s">
        <v>948</v>
      </c>
      <c r="B12" s="5" t="n">
        <v>0</v>
      </c>
      <c r="C12" s="5" t="n">
        <v>0</v>
      </c>
      <c r="D12" s="8" t="n">
        <v>-0.6</v>
      </c>
    </row>
    <row r="13" spans="1:4">
      <c r="A13" s="4" t="s">
        <v>942</v>
      </c>
    </row>
    <row r="14" spans="1:4">
      <c r="A14" s="3" t="s">
        <v>947</v>
      </c>
    </row>
    <row r="15" spans="1:4">
      <c r="A15" s="4" t="s">
        <v>948</v>
      </c>
      <c r="B15" s="8" t="n">
        <v>26.1</v>
      </c>
      <c r="C15" s="8" t="n">
        <v>42.1</v>
      </c>
      <c r="D15" s="8" t="n">
        <v>24.7</v>
      </c>
    </row>
    <row r="16" spans="1:4">
      <c r="A16" s="4" t="s">
        <v>944</v>
      </c>
    </row>
    <row r="17" spans="1:4">
      <c r="A17" s="3" t="s">
        <v>947</v>
      </c>
    </row>
    <row r="18" spans="1:4">
      <c r="A18" s="4" t="s">
        <v>950</v>
      </c>
      <c r="B18" s="8" t="n">
        <v>802.2</v>
      </c>
      <c r="C18" s="8" t="n">
        <v>654.2</v>
      </c>
      <c r="D18" s="8" t="n">
        <v>414.7</v>
      </c>
    </row>
    <row r="19" spans="1:4">
      <c r="A19" s="4" t="s">
        <v>948</v>
      </c>
      <c r="B19" s="8" t="n">
        <v>1134.7</v>
      </c>
      <c r="C19" s="8" t="n">
        <v>950.5</v>
      </c>
      <c r="D19" s="8" t="n">
        <v>663.1</v>
      </c>
    </row>
    <row r="20" spans="1:4">
      <c r="A20" s="4" t="s">
        <v>945</v>
      </c>
    </row>
    <row r="21" spans="1:4">
      <c r="A21" s="3" t="s">
        <v>947</v>
      </c>
    </row>
    <row r="22" spans="1:4">
      <c r="A22" s="4" t="s">
        <v>950</v>
      </c>
      <c r="B22" s="8" t="n">
        <v>157.5</v>
      </c>
      <c r="C22" s="8" t="n">
        <v>125.9</v>
      </c>
      <c r="D22" s="8" t="n">
        <v>114.1</v>
      </c>
    </row>
    <row r="23" spans="1:4">
      <c r="A23" s="4" t="s">
        <v>948</v>
      </c>
      <c r="B23" s="7" t="n">
        <v>230.6</v>
      </c>
      <c r="C23" s="7" t="n">
        <v>194.8</v>
      </c>
      <c r="D23" s="7" t="n">
        <v>18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374</v>
      </c>
      <c r="J1" s="2" t="s">
        <v>1</v>
      </c>
    </row>
    <row r="2" spans="1:12">
      <c r="B2" s="2" t="s">
        <v>2</v>
      </c>
      <c r="C2" s="2" t="s">
        <v>376</v>
      </c>
      <c r="D2" s="2" t="s">
        <v>4</v>
      </c>
      <c r="E2" s="2" t="s">
        <v>377</v>
      </c>
      <c r="F2" s="2" t="s">
        <v>30</v>
      </c>
      <c r="G2" s="2" t="s">
        <v>378</v>
      </c>
      <c r="H2" s="2" t="s">
        <v>379</v>
      </c>
      <c r="I2" s="2" t="s">
        <v>380</v>
      </c>
      <c r="J2" s="2" t="s">
        <v>2</v>
      </c>
      <c r="K2" s="2" t="s">
        <v>30</v>
      </c>
      <c r="L2" s="2" t="s">
        <v>31</v>
      </c>
    </row>
    <row r="3" spans="1:12">
      <c r="A3" s="3" t="s">
        <v>953</v>
      </c>
    </row>
    <row r="4" spans="1:12">
      <c r="A4" s="4" t="s">
        <v>386</v>
      </c>
      <c r="B4" s="7" t="n">
        <v>483.7</v>
      </c>
      <c r="C4" s="7" t="n">
        <v>420.8</v>
      </c>
      <c r="D4" s="7" t="n">
        <v>386.1</v>
      </c>
      <c r="E4" s="7" t="n">
        <v>344.5</v>
      </c>
      <c r="F4" s="6" t="n">
        <v>405</v>
      </c>
      <c r="G4" s="7" t="n">
        <v>349.6</v>
      </c>
      <c r="H4" s="7" t="n">
        <v>328.8</v>
      </c>
      <c r="I4" s="7" t="n">
        <v>267.1</v>
      </c>
      <c r="J4" s="7" t="n">
        <v>1635.1</v>
      </c>
      <c r="K4" s="7" t="n">
        <v>1350.5</v>
      </c>
      <c r="L4" s="7" t="n">
        <v>1107.3</v>
      </c>
    </row>
    <row r="5" spans="1:12">
      <c r="A5" s="4" t="s">
        <v>954</v>
      </c>
    </row>
    <row r="6" spans="1:12">
      <c r="A6" s="3" t="s">
        <v>953</v>
      </c>
    </row>
    <row r="7" spans="1:12">
      <c r="A7" s="4" t="s">
        <v>386</v>
      </c>
      <c r="J7" s="8" t="n">
        <v>967.1</v>
      </c>
      <c r="K7" s="8" t="n">
        <v>807.7</v>
      </c>
      <c r="L7" s="8" t="n">
        <v>600.9</v>
      </c>
    </row>
    <row r="8" spans="1:12">
      <c r="A8" s="4" t="s">
        <v>955</v>
      </c>
    </row>
    <row r="9" spans="1:12">
      <c r="A9" s="3" t="s">
        <v>953</v>
      </c>
    </row>
    <row r="10" spans="1:12">
      <c r="A10" s="4" t="s">
        <v>386</v>
      </c>
      <c r="J10" s="6" t="n">
        <v>668</v>
      </c>
      <c r="K10" s="7" t="n">
        <v>542.8</v>
      </c>
      <c r="L10" s="7" t="n">
        <v>506.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56:31Z</dcterms:created>
  <dcterms:modified xmlns:dcterms="http://purl.org/dc/terms/" xmlns:xsi="http://www.w3.org/2001/XMLSchema-instance" xsi:type="dcterms:W3CDTF">2018-02-28T15:56:31Z</dcterms:modified>
</cp:coreProperties>
</file>